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rivatives" sheetId="17" state="visible" r:id="rId17"/>
    <sheet xmlns:r="http://schemas.openxmlformats.org/officeDocument/2006/relationships" name="Note 9 - Recently Adopted Accou" sheetId="18" state="visible" r:id="rId18"/>
    <sheet xmlns:r="http://schemas.openxmlformats.org/officeDocument/2006/relationships" name="Note 10 - Recent Accounting Pro" sheetId="19" state="visible" r:id="rId19"/>
    <sheet xmlns:r="http://schemas.openxmlformats.org/officeDocument/2006/relationships" name="Note 11 - Fair Value Measuremen" sheetId="20" state="visible" r:id="rId20"/>
    <sheet xmlns:r="http://schemas.openxmlformats.org/officeDocument/2006/relationships" name="Note 3 - Earnings Per Common _2" sheetId="21" state="visible" r:id="rId21"/>
    <sheet xmlns:r="http://schemas.openxmlformats.org/officeDocument/2006/relationships" name="Note 4 - Securities (Tables)" sheetId="22" state="visible" r:id="rId22"/>
    <sheet xmlns:r="http://schemas.openxmlformats.org/officeDocument/2006/relationships" name="Note 5 - Loans (Tables)" sheetId="23" state="visible" r:id="rId23"/>
    <sheet xmlns:r="http://schemas.openxmlformats.org/officeDocument/2006/relationships" name="Note 6 - Leases (Tables)" sheetId="24" state="visible" r:id="rId24"/>
    <sheet xmlns:r="http://schemas.openxmlformats.org/officeDocument/2006/relationships" name="Note 7 - Employee and Directo_2" sheetId="25" state="visible" r:id="rId25"/>
    <sheet xmlns:r="http://schemas.openxmlformats.org/officeDocument/2006/relationships" name="Note 11 - Fair Value Measurem_2" sheetId="26" state="visible" r:id="rId26"/>
    <sheet xmlns:r="http://schemas.openxmlformats.org/officeDocument/2006/relationships" name="Note 3 - Earnings Per Common _3" sheetId="27" state="visible" r:id="rId27"/>
    <sheet xmlns:r="http://schemas.openxmlformats.org/officeDocument/2006/relationships" name="Note 4 - Securities (Details Te" sheetId="28" state="visible" r:id="rId28"/>
    <sheet xmlns:r="http://schemas.openxmlformats.org/officeDocument/2006/relationships" name="Note 4 - Securities - Amortized" sheetId="29" state="visible" r:id="rId29"/>
    <sheet xmlns:r="http://schemas.openxmlformats.org/officeDocument/2006/relationships" name="Note 4 - Securities - Amortiz_2" sheetId="30" state="visible" r:id="rId30"/>
    <sheet xmlns:r="http://schemas.openxmlformats.org/officeDocument/2006/relationships" name="Note 4 - Securities - Investmen" sheetId="31" state="visible" r:id="rId31"/>
    <sheet xmlns:r="http://schemas.openxmlformats.org/officeDocument/2006/relationships" name="Note 5 - Loans (Details Textual" sheetId="32" state="visible" r:id="rId32"/>
    <sheet xmlns:r="http://schemas.openxmlformats.org/officeDocument/2006/relationships" name="Note 5 - Loans - Summary of Loa" sheetId="33" state="visible" r:id="rId33"/>
    <sheet xmlns:r="http://schemas.openxmlformats.org/officeDocument/2006/relationships" name="Note 5 - Loans - Loans by Credi" sheetId="34" state="visible" r:id="rId34"/>
    <sheet xmlns:r="http://schemas.openxmlformats.org/officeDocument/2006/relationships" name="Note 5 - Loans - Loans by Perfo" sheetId="35" state="visible" r:id="rId35"/>
    <sheet xmlns:r="http://schemas.openxmlformats.org/officeDocument/2006/relationships" name="Note 5 - Loans - Loans Categori" sheetId="36" state="visible" r:id="rId36"/>
    <sheet xmlns:r="http://schemas.openxmlformats.org/officeDocument/2006/relationships" name="Note 5 - Loans - Analysis of Al" sheetId="37" state="visible" r:id="rId37"/>
    <sheet xmlns:r="http://schemas.openxmlformats.org/officeDocument/2006/relationships" name="Note 5 - Loans - Summary of Imp" sheetId="38" state="visible" r:id="rId38"/>
    <sheet xmlns:r="http://schemas.openxmlformats.org/officeDocument/2006/relationships" name="Note 5 - Loans - Troubled Debt " sheetId="39" state="visible" r:id="rId39"/>
    <sheet xmlns:r="http://schemas.openxmlformats.org/officeDocument/2006/relationships" name="Note 6 - Leases (Details Textua" sheetId="40" state="visible" r:id="rId40"/>
    <sheet xmlns:r="http://schemas.openxmlformats.org/officeDocument/2006/relationships" name="Note 6 - Leases - Maturities of" sheetId="41" state="visible" r:id="rId41"/>
    <sheet xmlns:r="http://schemas.openxmlformats.org/officeDocument/2006/relationships" name="Note 6 - Leases - Lease Costs (" sheetId="42" state="visible" r:id="rId42"/>
    <sheet xmlns:r="http://schemas.openxmlformats.org/officeDocument/2006/relationships" name="Note 7 - Employee and Directo_3" sheetId="43" state="visible" r:id="rId43"/>
    <sheet xmlns:r="http://schemas.openxmlformats.org/officeDocument/2006/relationships" name="Note 7 - Employee and Directo_4" sheetId="44" state="visible" r:id="rId44"/>
    <sheet xmlns:r="http://schemas.openxmlformats.org/officeDocument/2006/relationships" name="Note 7 - Employee and Directo_5" sheetId="45" state="visible" r:id="rId45"/>
    <sheet xmlns:r="http://schemas.openxmlformats.org/officeDocument/2006/relationships" name="Note 7 - Employee and Directo_6" sheetId="46" state="visible" r:id="rId46"/>
    <sheet xmlns:r="http://schemas.openxmlformats.org/officeDocument/2006/relationships" name="Note 8 - Derivatives (Details T" sheetId="47" state="visible" r:id="rId47"/>
    <sheet xmlns:r="http://schemas.openxmlformats.org/officeDocument/2006/relationships" name="Note 10 - Recent Accounting P_2" sheetId="48" state="visible" r:id="rId48"/>
    <sheet xmlns:r="http://schemas.openxmlformats.org/officeDocument/2006/relationships" name="Note 11 - Fair Value Measurem_3" sheetId="49" state="visible" r:id="rId49"/>
    <sheet xmlns:r="http://schemas.openxmlformats.org/officeDocument/2006/relationships" name="Note 11 - Fair Value Measurem_4" sheetId="50" state="visible" r:id="rId50"/>
    <sheet xmlns:r="http://schemas.openxmlformats.org/officeDocument/2006/relationships" name="Note 11 - Fair Value Measurem_5" sheetId="51" state="visible" r:id="rId51"/>
    <sheet xmlns:r="http://schemas.openxmlformats.org/officeDocument/2006/relationships" name="Note 11 - Fair Value Measurem_6"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Information [Line Items]</t>
        </is>
      </c>
    </row>
    <row r="4">
      <c r="A4" s="4" t="inlineStr">
        <is>
          <t>Entity Central Index Key</t>
        </is>
      </c>
      <c r="B4" s="4" t="inlineStr">
        <is>
          <t>0001430723</t>
        </is>
      </c>
    </row>
    <row r="5">
      <c r="A5" s="4" t="inlineStr">
        <is>
          <t>Entity Registrant Name</t>
        </is>
      </c>
      <c r="B5" s="4" t="inlineStr">
        <is>
          <t>ServisFirst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6452</t>
        </is>
      </c>
    </row>
    <row r="15">
      <c r="A15" s="4" t="inlineStr">
        <is>
          <t>Entity Incorporation, State or Country Code</t>
        </is>
      </c>
      <c r="B15" s="4" t="inlineStr">
        <is>
          <t>DE</t>
        </is>
      </c>
    </row>
    <row r="16">
      <c r="A16" s="4" t="inlineStr">
        <is>
          <t>Entity Tax Identification Number</t>
        </is>
      </c>
      <c r="B16" s="4" t="inlineStr">
        <is>
          <t>26-0734029</t>
        </is>
      </c>
    </row>
    <row r="17">
      <c r="A17" s="4" t="inlineStr">
        <is>
          <t>Entity Address, Address Line One</t>
        </is>
      </c>
      <c r="B17" s="4" t="inlineStr">
        <is>
          <t>2500 Woodcrest Place</t>
        </is>
      </c>
    </row>
    <row r="18">
      <c r="A18" s="4" t="inlineStr">
        <is>
          <t>Entity Address, City or Town</t>
        </is>
      </c>
      <c r="B18" s="4" t="inlineStr">
        <is>
          <t>Birmingham</t>
        </is>
      </c>
    </row>
    <row r="19">
      <c r="A19" s="4" t="inlineStr">
        <is>
          <t>Entity Address, State or Province</t>
        </is>
      </c>
      <c r="B19" s="4" t="inlineStr">
        <is>
          <t>AL</t>
        </is>
      </c>
    </row>
    <row r="20">
      <c r="A20" s="4" t="inlineStr">
        <is>
          <t>Entity Address, Postal Zip Code</t>
        </is>
      </c>
      <c r="B20" s="4" t="inlineStr">
        <is>
          <t>35209</t>
        </is>
      </c>
    </row>
    <row r="21">
      <c r="A21" s="4" t="inlineStr">
        <is>
          <t>City Area Code</t>
        </is>
      </c>
      <c r="B21" s="4" t="inlineStr">
        <is>
          <t>205</t>
        </is>
      </c>
    </row>
    <row r="22">
      <c r="A22" s="4" t="inlineStr">
        <is>
          <t>Local Phone Number</t>
        </is>
      </c>
      <c r="B22" s="4" t="inlineStr">
        <is>
          <t>949-0302</t>
        </is>
      </c>
    </row>
    <row r="23">
      <c r="A23" s="4" t="inlineStr">
        <is>
          <t>Title of 12(b) Security</t>
        </is>
      </c>
      <c r="B23" s="4" t="inlineStr">
        <is>
          <t>Common stock, par value $.001 per share</t>
        </is>
      </c>
    </row>
    <row r="24">
      <c r="A24" s="4" t="inlineStr">
        <is>
          <t>Trading Symbol</t>
        </is>
      </c>
      <c r="B24" s="4" t="inlineStr">
        <is>
          <t>SFB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3882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 1 The accompanying consolidated financial statements in this report have been prepared in accordance with the rules and regulations of the Securities and Exchange Commission, including Regulation S- X 10 not not not may 10 December 31, 2019. All reported amounts are in thousands except share and per share data. Allowance for Loan Losses The Company was prepared to fully adopt Accounting Standards Update (“ASU”) 2016 13, Financial Instruments – Credit Losses (Topic 326 January 1, 2020 19 March 27, 2020, 2016 13. 19 December 31, 2020, January 1, 2020. The allowance for loan losses as of June 30, 2020 19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6 Months Ended</t>
        </is>
      </c>
    </row>
    <row r="2">
      <c r="B2" s="2" t="inlineStr">
        <is>
          <t>Jun. 30, 2020</t>
        </is>
      </c>
    </row>
    <row r="3">
      <c r="A3" s="3" t="inlineStr">
        <is>
          <t>Notes to Financial Statements</t>
        </is>
      </c>
    </row>
    <row r="4">
      <c r="A4" s="4" t="inlineStr">
        <is>
          <t>Cash and Cash Equivalents Disclosure [Text Block]</t>
        </is>
      </c>
      <c r="B4" s="4" t="inlineStr">
        <is>
          <t xml:space="preserve">NOTE 2 - CASH AND CASH EQUIVALENTS Cash on hand, cash items in process of collection, amounts due from banks, and federal funds sold are included in cash and cash equival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3 -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Three Months Ended June 30, Six Months Ended June 30, 2020 2019 2020 2019 (In Thousands, Except Shares and Per Share Data) Earnings per common share Weighted average common shares outstanding 53,854,973 53,515,418 53,779,599 53,490,393 Net income available to common stockholders $ 40,417 $ 35,602 $ 75,195 $ 70,612 Basic earnings per common share $ 0.75 $ 0.67 $ 1.40 $ 1.32 Weighted average common shares outstanding 53,854,973 53,515,418 53,779,599 53,490,393 Dilutive effects of assumed conversions and exercise of stock options and warrants 339,533 573,689 401,361 592,464 Weighted average common and dilutive potential common shares outstanding 54,194,506 54,089,107 54,180,960 54,082,857 Net income available to common stockholders $ 40,417 $ 35,602 $ 75,195 $ 70,612 Diluted earnings per common share $ 0.75 $ 0.66 $ 1.39 $ 1.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4 - SECURITIES The amortized cost and fair value of available-for-sale and held-to-maturity securities at June 30, 2020 December 31, 2019 Gross Gross Amortized Unrealized Unrealized Market Cost Gain Loss Value June 30, 2020 (In Thousands) Securities Available for Sale U.S. Treasury securities $ 39,978 $ 604 $ - $ 40,582 Government agencies 15,225 350 - 15,575 Mortgage-backed securities 497,442 19,594 - 517,036 State and municipal securities 45,060 517 - 45,577 Corporate debt 234,924 3,469 (1,035 ) 237,358 Total $ 832,629 $ 24,534 $ (1,035 ) $ 856,128 Securities Held to Maturity State and municipal securities 250 - - 250 Total $ 250 $ - $ - $ 250 December 31, 2019 Securities Available for Sale U.S. Treasury securities $ 48,923 $ 291 $ (4 ) $ 49,210 Government agencies 18,245 143 (2 ) 18,386 Mortgage-backed securities 470,513 4,859 (1,318 ) 474,054 State and municipal securities 56,951 335 (14 ) 57,272 Corporate debt 157,549 3,098 (170 ) 160,477 Total $ 752,181 $ 8,726 $ (1,508 ) $ 759,399 Securities Held to Maturity State and municipal securities 250 - - 250 Total $ 250 $ - $ - $ 250 The amortized cost and fair value of debt securities as of June 30, 2020 December 31, 2019 may may not June 30, 2020 December 31, 2019 Amortized Cost Fair Value Amortized Cost Fair Value (In thousands) Debt securities available for sale Due within one year $ 50,291 $ 50,553 $ 58,722 $ 58,975 Due from one to five years 79,483 81,473 90,034 91,005 Due from five to ten years 187,295 188,814 129,501 131,914 Due after ten years 18,118 18,252 3,411 3,451 Mortgage-backed securities 497,442 517,036 470,513 474,054 $ 832,629 $ 856,128 $ 752,181 $ 759,399 Debt securities held to maturity Due from one to five years $ 250 $ 250 $ 250 $ 250 $ 250 $ 250 $ 250 $ 250 All mortgage-backed securities are with government-sponsored enterprises (GSEs) such as Federal National Mortgage Association, Government National Mortgage Association, Federal Home Loan Bank, and Federal Home Loan Mortgage Corporation. The carrying value of debt securities pledged to secure public funds on deposit and for other purposes as required by law as of June 30, 2020 December 31, 2019 The following table identifies, as of June 30, 2020 December 31, 2019, 12 12 June 30, 2020, 12 not not not may not June 30, 2020. not Less Than Twelve Months Twelve Months or More Total Gross Gross Gross Unrealized Unrealized Unrealized Losses Fair Value Losses Fair Value Losses Fair Value (In Thousands) June 30, 2020 U.S. Treasury and government sponsored agencies $ - $ - $ - $ - $ - $ - Mortgage-backed securities - - - - - - State and municipal securities (1) - - - 307 - 307 Corporate debt (1,035 ) 68,711 - - (1,035 ) 68,711 Total $ (1,035 ) $ 68,711 $ - $ 307 $ (1,035 ) $ 69,018 (1) The municipal security with an unrealized loss for twelve months or more has an unrealized loss of $129.60. December 31, 2019 U.S. Treasury and government sponsored agencies $ (6 ) $ 3,278 $ - $ - $ (6 ) $ 3,278 Mortgage-backed securities (1,206 ) 153,330 (112 ) 24,911 (1,318 ) 178,241 State and municipal securities (4 ) 1,900 (10 ) 2,647 (14 ) 4,547 Corporate debt (170 ) 19,981 - - (170 ) 19,981 Total $ (1,386 ) $ 178,489 $ (122 ) $ 27,558 $ (1,508 ) $ 206,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5 – LOANS The following table details the Company’s loans at June 30, 2020 December 31, 2019: June 30, December 31, 2020 2019 (Dollars In Thousands) Commercial, financial and agricultural $ 3,498,627 $ 2,696,210 Real estate - construction 544,586 521,392 Real estate - mortgage: Owner-occupied commercial 1,634,495 1,587,478 1-4 family mortgage 665,883 644,188 Other mortgage 1,911,384 1,747,394 Subtotal: Real estate - mortgage 4,211,762 3,979,060 Consumer 60,400 64,789 Total Loans 8,315,375 7,261,451 Less: Allowance for loan losses (91,507 ) (76,584 ) Net Loans $ 8,223,868 $ 7,184,867 Commercial, financial and agricultural 42.07 % 37.13 % Real estate - construction 6.55 % 7.18 % Real estate - mortgage: Owner-occupied commercial 19.66 % 21.86 % 1-4 family mortgage 8.00 % 8.87 % Other mortgage 22.99 % 24.07 % Subtotal: Real estate - mortgage 50.65 % 54.80 % Consumer 0.73 % 0.89 % Total Loans 100.00 % 100.00 % In light of the U.S. and global economic crisis brought about by the COVID- 19 500 June 30, 2020, June 30, 2020, second 2020, The credit quality of the loan portfolio is summarized no ● Pass – loans which are well protected by the current net worth and paying capacity of the borrower (or guarantors, if any) or by the fair value, less cost to acquire and sell, of any underlying collateral. ● Special Mention – loans with potential weakness that may, not not not ● Substandard – loans that exhibit well-defined weakness or weaknesses that currently jeopardize debt repayment. These loans are characterized by the distinct possibility that the institution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Loans by credit quality indicator as of June 30, 2020 December 31, 2019 Special June 30, 2020 Pass Mention Substandard Doubtful Total (In Thousands) Commercial, financial and agricultural $ 3,388,928 $ 46,582 $ 63,117 $ - $ 3,498,627 Real estate - construction 540,898 3,100 588 - 544,586 Real estate - mortgage: Owner-occupied commercial 1,619,718 10,887 3,890 - 1,634,495 1-4 family mortgage 661,070 3,508 1,305 - 665,883 Other mortgage 1,903,121 6,509 1,754 - 1,911,384 Total real estate mortgage 4,183,909 20,904 6,949 - 4,211,762 Consumer 60,299 92 9 - 60,400 Total $ 8,174,034 $ 70,678 $ 70,663 $ - $ 8,315,375 Special December 31, 2019 Pass Mention Substandard Doubtful Total (In Thousands) Commercial, financial and agricultural $ 2,629,487 $ 46,176 $ 20,547 $ - $ 2,696,210 Real estate - construction 512,373 4,731 4,288 - 521,392 Real estate - mortgage: Owner-occupied commercial 1,555,283 18,240 13,955 - 1,587,478 1-4 family mortgage 639,959 2,787 1,442 - 644,188 Other mortgage 1,735,869 10,018 1,507 - 1,747,394 Total real estate mortgage 3,931,111 31,045 16,904 - 3,979,060 Consumer 64,789 - - - 64,789 Total $ 7,137,760 $ 81,952 $ 41,739 $ - $ 7,261,451 Loans by performance status as of June 30, 2020 December 31, 2019 June 30, 2020 Performing Nonperforming Total (In Thousands) Commercial, financial and agricultural $ 3,484,491 $ 14,136 $ 3,498,627 Real estate - construction 543,999 587 544,586 Real estate - mortgage: Owner-occupied commercial 1,632,781 1,714 1,634,495 1-4 family mortgage 665,200 683 665,883 Other mortgage 1,906,523 4,861 1,911,384 Total real estate mortgage 4,204,504 7,258 4,211,762 Consumer 60,367 33 60,400 Total $ 8,293,361 $ 22,014 $ 8,315,375 December 31, 2019 Performing Nonperforming Total (In Thousands) Commercial, financial and agricultural $ 2,681,280 $ 14,930 $ 2,696,210 Real estate - construction 519,803 1,589 521,392 Real estate - mortgage: Owner-occupied commercial 1,576,652 10,826 1,587,478 1-4 family mortgage 641,875 2,313 644,188 Other mortgage 1,740,963 6,431 1,747,394 Total real estate mortgage 3,959,490 19,570 3,979,060 Consumer 64,766 23 64,789 Total $ 7,225,339 $ 36,112 $ 7,261,451 Loans by past due status as of June 30, 2020 December 31, 2019 June 30, 2020 Past Due Status (Accruing Loans) Total Past 30-59 Days 60-89 Days 90+ Days Due Non-Accrual Current Total Loans (In Thousands) Commercial, financial and agricultural $ 273 $ 4,437 $ 248 $ 4,958 $ 13,888 $ 3,479,781 $ 3,498,627 Real estate - construction 116 - - 116 587 543,883 544,586 Real estate - mortgage: Owner-occupied commercial - 442 - 442 1,714 1,632,339 1,634,495 1-4 family mortgage 80 - - 80 683 665,120 665,883 Other mortgage - - 4,861 4,861 - 1,906,523 1,911,384 Total real estate - mortgage 80 442 4,861 5,383 2,397 4,203,982 4,211,762 Consumer 46 80 24 150 9 60,241 60,400 Total $ 515 $ 4,959 $ 5,133 $ 10,607 $ 16,881 $ 8,287,887 $ 8,315,375 December 31, 2019 Past Due Status (Accruing Loans) Total Past 30-59 Days 60-89 Days 90+ Days Due Non-Accrual Current Total Loans (In Thousands) Commercial, financial and agricultural $ 3,135 $ 344 $ 201 $ 3,680 $ 14,729 $ 2,677,801 $ 2,696,210 Real estate - construction 830 - - 830 1,589 518,973 521,392 Real estate - mortgage: Owner-occupied commercial 917 7,242 - 8,159 10,826 1,568,493 1,587,478 1-4 family mortgage 1,638 567 873 3,078 1,440 639,670 644,188 Other mortgage - - 4,924 4,924 1,507 1,740,963 1,747,394 Total real estate - mortgage 2,555 7,809 5,797 16,161 13,773 3,949,126 3,979,060 Consumer 35 25 23 83 - 64,706 64,789 Total $ 6,555 $ 8,178 $ 6,021 $ 20,754 $ 30,091 $ 7,210,606 $ 7,261,451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The methodology utilized for the calculation of the allowance for loan losses is divided into four 450 310 Non-Impaired Loans. second 5 Impaired Loans. may may External Qualitative Factors three 19 three June 30, 2020 six June 30, 2020. Internal Qualitative Factors The following table presents an analysis of the allowance for loan losses by portfolio segment and changes in the allowance for loan losses for the three six June 30, 2020 June 30, 2019. Commercial, financial and Real estate - Real estate - agricultural construction mortgage Consumer Total (In Thousands) Three Months Ended June 30, 2020 Allowance for loan losses: Balance at March 31, 2020 $ 48,780 $ 3,757 $ 32,360 $ 517 $ 85,414 Charge-offs (1,358 ) (376 ) (2,520 ) (62 ) (4,316 ) Recoveries 84 1 13 28 126 Provision 480 1,149 8,546 108 10,283 Balance at June 30, 2020 $ 47,986 $ 4,531 $ 38,399 $ 591 $ 91,507 Three Months Ended June 30, 2019 Allowance for loan losses: Balance at March 31, 2019 $ 39,459 $ 3,595 $ 26,711 $ 442 $ 70,207 Charge-offs (3,610 ) - (169 ) (63 ) (3,842 ) Recoveries 117 - 4 16 137 Provision 2,743 (176 ) 2,237 80 4,884 Balance at June 30, 2019 $ 38,709 $ 3,419 $ 28,783 $ 475 $ 71,386 Six Months Ended June 30, 2020 Allowance for loan losses: Balance at December 31, 2019 $ 43,666 $ 2,768 $ 29,653 $ 497 $ 76,584 Charge-offs (3,998 ) (830 ) (4,198 ) (120 ) (9,146 ) Recoveries 146 2 14 40 202 Provision 8,172 2,591 12,930 174 23,867 Balance at June 30, 2020 $ 47,986 $ 4,531 $ 38,399 $ 591 $ 91,507 Six Months Ended June 30, 2019 Allowance for loan losses: Balance at December 31, 2018 $ 39,016 $ 3,522 $ 25,508 $ 554 $ 68,600 Charge-offs (6,647 ) - (219 ) (281 ) (7,147 ) Recoveries 129 1 11 23 164 Provision 6,211 (104 ) 3,483 179 9,769 Balance at June 30, 2019 $ 38,709 $ 3,419 $ 28,783 $ 475 $ 71,386 As of June 30, 2020 Allowance for loan losses: Individually Evaluated for Impairment $ 9,344 $ 201 $ 209 $ - $ 9,754 Collectively Evaluated for Impairment 38,642 4,330 38,190 591 81,753 Loans: Ending Balance $ 3,498,627 $ 544,586 $ 4,211,762 $ 60,400 $ 8,315,375 Individually Evaluated for Impairment 63,531 616 8,004 9 72,160 Collectively Evaluated for Impairment 3,435,096 543,970 4,203,758 60,391 8,243,215 As of December 31, 2019 Allowance for loan losses: Individually Evaluated for Impairment $ 6,085 $ 86 $ 3,633 $ - $ 9,804 Collectively Evaluated for Impairment 37,581 2,682 26,020 497 66,780 Loans: Ending Balance $ 2,696,210 $ 521,392 $ 3,979,060 $ 64,789 $ 7,261,451 Individually Evaluated for Impairment 20,843 4,320 17,985 - 43,148 Collectively Evaluated for Impairment 2,675,367 517,072 3,961,075 64,789 7,218,303 The following table presents details of the Company’s impaired loans as of June 30, 2020 December 31, 2019, not For the three months For the six months ended June 30, ended June 30, June 30, 2020 2020 2020 Interest Interest Unpaid Average Income Average Income Recorded Principal Related Recorded Recognized Recorded Recognized Investment Balance Allowance Investment in Period Investment in Period (In Thousands) With no allowance recorded: Commercial, financial and agricultural $ 30,371 $ 30,371 $ - $ 30,939 $ 122 $ 31,433 $ 531 Real estate - construction 29 32 - 33 - 34 1 Real estate - mortgage: Owner-occupied commercial 2,942 3,038 - 3,048 49 3,058 91 1-4 family mortgage 654 654 - 655 4 506 5 Other mortgage 1,701 1,701 - 1,701 18 - - Total real estate - mortgage 5,297 5,393 - 5,404 71 3,564 96 Consumer 9 9 - 9 - 9 - Total with no allowance recorded 35,706 35,805 - 36,385 193 35,040 628 With an allowance recorded: Commercial, financial and agricultural 33,160 34,494 9,344 33,701 203 33,793 467 Real estate - construction 587 637 201 965 - 1,201 - Real estate - mortgage: Owner-occupied commercial 2,008 2,148 169 2,209 5 2,303 8 1-4 family mortgage 647 647 40 646 4 649 7 Other mortgage 52 52 - 52 1 104 3 Total real estate - mortgage 2,707 2,847 209 2,907 10 3,056 18 Consumer - - - - - - - Total with allowance recorded 36,454 37,978 9,754 37,573 213 38,050 485 Total Impaired Loans: Commercial, financial and agricultural 63,531 64,865 9,344 64,640 325 65,226 998 Real estate - construction 616 669 201 998 - 1,235 1 Real estate - mortgage: Owner-occupied commercial 4,950 5,186 169 5,257 54 5,361 99 1-4 family mortgage 1,301 1,301 40 1,301 8 1,155 12 Other mortgage 1,753 1,753 - 1,753 19 104 3 Total real estate - mortgage 8,004 8,240 209 8,311 81 6,620 114 Consumer 9 9 - 9 - 9 - Total impaired loans $ 72,160 $ 73,783 $ 9,754 $ 73,958 $ 406 $ 73,090 $ 1,113 December 31, 2019 For the twelve months ended December 31, 2019 Unpaid Average Interest Income Recorded Principal Related Recorded Recognized in Investment Balance Allowance Investment Period (In Thousands) With no allowance recorded: Commercial, financial and agricultural $ 9,015 $ 10,563 $ - $ 11,284 $ 562 Real estate - construction 2,731 2,735 - 2,063 126 Real estate - mortgage: Owner-occupied commercial 7,150 7,246 - 7,548 618 1-4 family mortgage 287 287 - 289 2 Other mortgage - - - - - Total real estate - mortgage 7,437 7,533 - 7,837 620 Consumer - - - - - Total with no allowance recorded 19,183 20,831 - 21,184 1,308 With an allowance recorded: Commercial, financial and agricultural 11,828 19,307 6,085 19,714 395 Real estate - construction 1,589 1,589 86 1,614 27 Real estate - mortgage: Owner-occupied commercial 7,888 11,028 2,456 13,627 301 1-4 family mortgage 1,153 1,153 176 1,157 1 Other mortgage 1,507 1,507 1,001 1,468 21 Total real estate - mortgage 10,548 13,688 3,633 16,252 323 Consumer - - - - - Total with allowance recorded 23,965 34,584 9,804 37,580 745 Total Impaired Loans: Commercial, financial and agricultural 20,843 29,870 6,085 30,998 957 Real estate - construction 4,320 4,324 86 3,677 153 Real estate - mortgage: Owner-occupied commercial 15,038 18,274 2,456 21,175 919 1-4 family mortgage 1,440 1,440 176 1,446 3 Other mortgage 1,507 1,507 1,001 1,468 21 Total real estate - mortgage 17,985 21,221 3,633 24,089 943 Consumer - - - - - Total impaired loans $ 43,148 $ 55,415 $ 9,804 $ 58,764 $ 2,053 As of June 30, 2020, 19 no three not March 2020. Troubled Debt Restructurings (“TDR”) at June 30, 2020, December 31, 2019 June 30, 2019 June 30, 2020, December 31, 2019 June 30, 2019 June 30, 2020, December 31, 2019 June 30, 2019. three six June 30, 2020 June 30, 2019 Three Months Ended June 30, 2020 Six Months Ended June 30, 2020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 $ - $ - 1 $ 350 $ 350 Real estate - construction - - - - - - Real estate - mortgage: Owner-occupied commercial - - - - - - 1-4 family mortgage - - - - - - Other mortgage - - - - - - Total real estate mortgage - - - - - - Consumer - - - - - - - $ - $ - 1 $ 350 $ 350 Three Months Ended June 30, 2019 Six Months Ended June 30, 2019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1 $ 2,742 $ 2,742 1 $ 2,742 $ 2,742 Real estate - construction - - - - - - Real estate - mortgage: Owner-occupied commercial - - - - - - 1-4 family mortgage - - - - - - Other mortgage - - - - - - Total real estate mortgage - - - - - - Consumer - - - - - - 1 $ 2,742 $ 2,742 1 $ 2,742 $ 2,742 There were no loans which were modified in the previous twelve twelve three six June 30, 2020. twelve three June 30, 2019. two twelve six June 30, 2019.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NOTE 6 The Company leases space under non-cancelable operating leases for several of its banking offices and certain office equipment. The leases have remaining terms up to 8.7 years. At June 30, 2020, December 31, 2019 Maturities of operating lease liabilities as of June 30, 2020 June 30, 2020 (In Thousands) 2020 (remaining) $ 1,709 2021 2,721 2022 2,655 2023 2,181 2024 1,180 thereafter 2,570 Total lease payments 13,016 Less: imputed interest (1,182 ) Present value of operating lease liabilities $ 11,834 As of June 30, 2020, Operating cash flows related to leases were $856,000 and $1.7 million, for the three six June 30, 2020, three six June 30, 2019, Lease costs during the three six June 30, 2020 June 30, 2019 Three Months Ended June 30, 2020 Three Months Ended June 30, 2019 Operating lease cost $ 873 $ 842 Short-term lease cost 16 7 Variable lease cost 44 52 Sublease income (29 ) (6 ) Net lease cost $ 904 $ 895 Six Months Ended June 30, 2020 Six Months Ended June 30, 2019 Operating lease cost $ 1,747 $ 1,691 Short-term lease cost 32 13 Variable lease cost 88 102 Sublease income (45 ) (12 ) Net lease cost $ 1,822 $ 1,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mployee and Director Benefit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NOTE 7 - EMPLOYEE AND DIRECTOR BENEFITS Stock Options The Company has a stock-based compensation plan as described below. The compensation cost that has been charged to earnings for the plan was $353,000 and $629,000 for the three six June 30, 2020 three six June 30, 2019. The Company’s 2009 ten The Company estimates the fair value of each stock option award using a Black-Scholes-Merton valuation model that uses the assumptions noted in the following table. Expected volatility is based on historical volatilities of the Company’s common stock. The expected term for options granted is based on the short-cut method and represents the period of time that options granted are expected to be outstanding. The risk-free rate for periods within the contractual life of the option is based on the U.S. Treasury yield curve in effect at the time of grant. 2019 Expected volatility 40.00 % Expected dividends 1.74 % Expected term (in years) 6.7 Risk-free rate 2.55 % There were no grants of stock options during the six June 30, 2020. six June 30, 2019 The following table summarizes stock option activity during the six June 30, 2020 June 30, 2019: Weighted Weighted Average Average Remaining Aggregate Exercise Contractual Intrinsic Shares Price Term (years) Value (In Thousands) Six Months Ended June 30, 2020: Outstanding at January 1, 2020 965,248 $ 15.19 4.9 $ 21,911 Granted - - - - Exercised (236,000 ) 10.36 3.1 5,995 Forfeited (18,000 ) 30.79 6.6 90 Outstanding at June 30, 2020 711,248 18.21 5.3 $ 13,808 Exercisable at June 30, 2020 236,500 $ 12.76 3.6 $ 5,446 Six Months Ended June 30, 2019: Outstanding at January 1, 2019 1,238,748 $ 13.02 5.2 $ 23,355 Granted 10,500 34.44 9.7 (2 ) Exercised (188,500 ) 5.58 1.8 5,014 Forfeited (13,000 ) 29.93 7.4 56 Outstanding at June 30, 2019
1,047,748 14.37 5.3 $ 21,233 Exercisable at June 30, 2019 328,800 $ 8.13 3.7 $ 8,964 As of June 30, 2020, Restricted Stock The Company periodically grants restricted stock awards that vest upon service conditions. Dividend payments are made during the vesting period. The value of restricted stock is determined to be the current value of the Company’s stock, and this total value will be recognized as compensation expense over the vesting period. As of June 30, 2020, The following table summarizes restricted stock activity during the six June 30, 2020 2019, Shares Weighted Average Grant Date Fair Value Six Months Ended June 30, 2020: Non-vested at January 1, 2020 71,290 $ 31.53 Granted 25,567 36.29 Vested (18,828 ) 23.06 Forfeited - - Non-vested at June 30, 2020 78,029 35.14 Six Months Ended June 30, 2019: Non-vested at January 1, 2019 44,076 $ 38.44 Granted 23,474 34.03 Vested (5,200 ) 20.31 Forfeited (2,500 ) 38.17 Non-vested at June 30, 2019 59,850 38.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NOTE 8 - DERIVATIVES The Company periodically enters into derivative contracts to manage exposures to movements in interest rates. The Company purchased an interest rate cap in May 2020 not one June 30, 2020 The Company has entered into agreements with secondary market investors to deliver loans on a “best efforts delivery” basis. When a rate is committed to a borrower, it is based on the best price that day and locked with the investor for the customer for a 30 not no June 30, 2020 December 31, 2019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Recently Adopted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NOTE 9 – RECENTLY ADOPTED ACCOUNTING PRONOUNCEMENTS In July 2018, 2018 13, Fair Value Measurement (Topic 820 no 1 2 3 No. 2018 13 January 1, 2020. 2018 13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Recent Accounting Pronouncements</t>
        </is>
      </c>
      <c r="B1" s="2" t="inlineStr">
        <is>
          <t>6 Months Ended</t>
        </is>
      </c>
    </row>
    <row r="2">
      <c r="B2" s="2" t="inlineStr">
        <is>
          <t>Jun. 30, 2020</t>
        </is>
      </c>
    </row>
    <row r="3">
      <c r="A3" s="3" t="inlineStr">
        <is>
          <t>Notes to Financial Statements</t>
        </is>
      </c>
    </row>
    <row r="4">
      <c r="A4" s="4" t="inlineStr">
        <is>
          <t>Accounting Changes and Error Corrections [Text Block]</t>
        </is>
      </c>
      <c r="B4" s="4" t="inlineStr">
        <is>
          <t xml:space="preserve">NOTE 10 In June 2016, 2016 13, Financial Instruments-Credit Losses (Topic 326 ): Measurement of Credit Losses on Financial Instruments The CARES Act gave financial institutions the option to delay adoption of ASU 2016 13. 19 December 31, 2020, January 1, 2020. The Company’s CECL implementation team includes leadership from Accounting, Credit Administration and Risk Management. This group works closely with a third - CECL parallel comparisons were performed at June 30, 2020 19 Credit losses for loans that no one The estimation methodology for credit losses on lending-related commitments were similar to the process for estimating credit losses for loans, with the addition of a probability of draw estimate that will be applied to each commitment amount. Based upon the nature and characteristics of our securities portfolios at June 30, 2020, not In March 2020, 2020 04, Reference Rate Reform (Topic 848 March 12, 2020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solidated Balance Sheets (Current Period Unaudited) - USD ($) $ in Thousands</t>
        </is>
      </c>
      <c r="B1" s="2" t="inlineStr">
        <is>
          <t>Jun. 30, 2020</t>
        </is>
      </c>
      <c r="C1" s="2" t="inlineStr">
        <is>
          <t>Dec. 31, 2019</t>
        </is>
      </c>
      <c r="D1" s="2" t="inlineStr">
        <is>
          <t>[1]</t>
        </is>
      </c>
    </row>
    <row r="2">
      <c r="A2" s="4" t="inlineStr">
        <is>
          <t>Cash and due from banks</t>
        </is>
      </c>
      <c r="B2" s="6" t="n">
        <v>102282</v>
      </c>
      <c r="C2" s="6" t="n">
        <v>78618</v>
      </c>
    </row>
    <row r="3">
      <c r="A3" s="4" t="inlineStr">
        <is>
          <t>Interest-bearing balances due from depository institutions</t>
        </is>
      </c>
      <c r="B3" s="5" t="n">
        <v>1444293</v>
      </c>
      <c r="C3" s="5" t="n">
        <v>451509</v>
      </c>
    </row>
    <row r="4">
      <c r="A4" s="4" t="inlineStr">
        <is>
          <t>Federal funds sold</t>
        </is>
      </c>
      <c r="B4" s="5" t="n">
        <v>2352</v>
      </c>
      <c r="C4" s="5" t="n">
        <v>100473</v>
      </c>
    </row>
    <row r="5">
      <c r="A5" s="4" t="inlineStr">
        <is>
          <t>Cash and cash equivalents</t>
        </is>
      </c>
      <c r="B5" s="5" t="n">
        <v>1548927</v>
      </c>
      <c r="C5" s="5" t="n">
        <v>630600</v>
      </c>
    </row>
    <row r="6">
      <c r="A6" s="4" t="inlineStr">
        <is>
          <t>Available for sale, fair value</t>
        </is>
      </c>
      <c r="B6" s="5" t="n">
        <v>856128</v>
      </c>
      <c r="C6" s="5" t="n">
        <v>759399</v>
      </c>
    </row>
    <row r="7">
      <c r="A7" s="4" t="inlineStr">
        <is>
          <t>Held to maturity debt securities (fair value of $250 at June 30, 2020 and December 31, 2019)</t>
        </is>
      </c>
      <c r="B7" s="5" t="n">
        <v>250</v>
      </c>
      <c r="C7" s="5" t="n">
        <v>250</v>
      </c>
    </row>
    <row r="8">
      <c r="A8" s="4" t="inlineStr">
        <is>
          <t>Mortgage loans held for sale</t>
        </is>
      </c>
      <c r="B8" s="5" t="n">
        <v>14491</v>
      </c>
      <c r="C8" s="5" t="n">
        <v>6312</v>
      </c>
    </row>
    <row r="9">
      <c r="A9" s="4" t="inlineStr">
        <is>
          <t>Loans</t>
        </is>
      </c>
      <c r="B9" s="5" t="n">
        <v>8315375</v>
      </c>
      <c r="C9" s="5" t="n">
        <v>7261451</v>
      </c>
    </row>
    <row r="10">
      <c r="A10" s="4" t="inlineStr">
        <is>
          <t>Less: Allowance for loan losses</t>
        </is>
      </c>
      <c r="B10" s="5" t="n">
        <v>-91507</v>
      </c>
      <c r="C10" s="5" t="n">
        <v>-76584</v>
      </c>
    </row>
    <row r="11">
      <c r="A11" s="4" t="inlineStr">
        <is>
          <t>Loans, net</t>
        </is>
      </c>
      <c r="B11" s="5" t="n">
        <v>8223868</v>
      </c>
      <c r="C11" s="5" t="n">
        <v>7184867</v>
      </c>
    </row>
    <row r="12">
      <c r="A12" s="4" t="inlineStr">
        <is>
          <t>Premises and equipment, net</t>
        </is>
      </c>
      <c r="B12" s="5" t="n">
        <v>55588</v>
      </c>
      <c r="C12" s="5" t="n">
        <v>56496</v>
      </c>
    </row>
    <row r="13">
      <c r="A13" s="4" t="inlineStr">
        <is>
          <t>Accrued interest and dividends receivable</t>
        </is>
      </c>
      <c r="B13" s="5" t="n">
        <v>30928</v>
      </c>
      <c r="C13" s="5" t="n">
        <v>26262</v>
      </c>
    </row>
    <row r="14">
      <c r="A14" s="4" t="inlineStr">
        <is>
          <t>Deferred tax assets</t>
        </is>
      </c>
      <c r="B14" s="5" t="n">
        <v>23307</v>
      </c>
      <c r="C14" s="5" t="n">
        <v>25566</v>
      </c>
    </row>
    <row r="15">
      <c r="A15" s="4" t="inlineStr">
        <is>
          <t>Other real estate owned and repossessed assets</t>
        </is>
      </c>
      <c r="B15" s="5" t="n">
        <v>6537</v>
      </c>
      <c r="C15" s="5" t="n">
        <v>8178</v>
      </c>
    </row>
    <row r="16">
      <c r="A16" s="4" t="inlineStr">
        <is>
          <t>Bank owned life insurance contracts</t>
        </is>
      </c>
      <c r="B16" s="5" t="n">
        <v>212312</v>
      </c>
      <c r="C16" s="5" t="n">
        <v>209395</v>
      </c>
    </row>
    <row r="17">
      <c r="A17" s="4" t="inlineStr">
        <is>
          <t>Goodwill and other identifiable intangible assets</t>
        </is>
      </c>
      <c r="B17" s="5" t="n">
        <v>14043</v>
      </c>
      <c r="C17" s="5" t="n">
        <v>14179</v>
      </c>
    </row>
    <row r="18">
      <c r="A18" s="4" t="inlineStr">
        <is>
          <t>Other assets</t>
        </is>
      </c>
      <c r="B18" s="5" t="n">
        <v>25816</v>
      </c>
      <c r="C18" s="5" t="n">
        <v>26149</v>
      </c>
    </row>
    <row r="19">
      <c r="A19" s="4" t="inlineStr">
        <is>
          <t>Total assets</t>
        </is>
      </c>
      <c r="B19" s="5" t="n">
        <v>11012195</v>
      </c>
      <c r="C19" s="5" t="n">
        <v>8947653</v>
      </c>
    </row>
    <row r="20">
      <c r="A20" s="4" t="inlineStr">
        <is>
          <t>Noninterest-bearing</t>
        </is>
      </c>
      <c r="B20" s="5" t="n">
        <v>2678893</v>
      </c>
      <c r="C20" s="5" t="n">
        <v>1749879</v>
      </c>
    </row>
    <row r="21">
      <c r="A21" s="4" t="inlineStr">
        <is>
          <t>Interest-bearing</t>
        </is>
      </c>
      <c r="B21" s="5" t="n">
        <v>6664025</v>
      </c>
      <c r="C21" s="5" t="n">
        <v>5780554</v>
      </c>
    </row>
    <row r="22">
      <c r="A22" s="4" t="inlineStr">
        <is>
          <t>Total deposits</t>
        </is>
      </c>
      <c r="B22" s="5" t="n">
        <v>9342918</v>
      </c>
      <c r="C22" s="5" t="n">
        <v>7530433</v>
      </c>
    </row>
    <row r="23">
      <c r="A23" s="4" t="inlineStr">
        <is>
          <t>Federal funds purchased</t>
        </is>
      </c>
      <c r="B23" s="5" t="n">
        <v>635606</v>
      </c>
      <c r="C23" s="5" t="n">
        <v>470749</v>
      </c>
    </row>
    <row r="24">
      <c r="A24" s="4" t="inlineStr">
        <is>
          <t>Other borrowings</t>
        </is>
      </c>
      <c r="B24" s="5" t="n">
        <v>64715</v>
      </c>
      <c r="C24" s="5" t="n">
        <v>64703</v>
      </c>
    </row>
    <row r="25">
      <c r="A25" s="4" t="inlineStr">
        <is>
          <t>Accrued interest payable</t>
        </is>
      </c>
      <c r="B25" s="5" t="n">
        <v>11710</v>
      </c>
      <c r="C25" s="5" t="n">
        <v>11934</v>
      </c>
    </row>
    <row r="26">
      <c r="A26" s="4" t="inlineStr">
        <is>
          <t>Other liabilities</t>
        </is>
      </c>
      <c r="B26" s="5" t="n">
        <v>42658</v>
      </c>
      <c r="C26" s="5" t="n">
        <v>27152</v>
      </c>
    </row>
    <row r="27">
      <c r="A27" s="4" t="inlineStr">
        <is>
          <t>Total liabilities</t>
        </is>
      </c>
      <c r="B27" s="5" t="n">
        <v>10097607</v>
      </c>
      <c r="C27" s="5" t="n">
        <v>8104971</v>
      </c>
    </row>
    <row r="28">
      <c r="A28" s="4" t="inlineStr">
        <is>
          <t>Preferred stock, par value $0.001 per share; 1,000,000 authorized and undesignated at June 30, 2020 and December 31, 2019</t>
        </is>
      </c>
      <c r="B28" s="5" t="n">
        <v>0</v>
      </c>
      <c r="C28" s="5" t="n">
        <v>0</v>
      </c>
    </row>
    <row r="29">
      <c r="A29" s="4" t="inlineStr">
        <is>
          <t>Common stock, par value $0.001 per share; 100,000,000 shares authorized; 53,874,276 shares issued and outstanding at June 30, 2020, and 53,623,740 shares issued and outstanding at December 31, 2019</t>
        </is>
      </c>
      <c r="B29" s="5" t="n">
        <v>54</v>
      </c>
      <c r="C29" s="5" t="n">
        <v>54</v>
      </c>
    </row>
    <row r="30">
      <c r="A30" s="4" t="inlineStr">
        <is>
          <t>Additional paid-in capital</t>
        </is>
      </c>
      <c r="B30" s="5" t="n">
        <v>222437</v>
      </c>
      <c r="C30" s="5" t="n">
        <v>219766</v>
      </c>
    </row>
    <row r="31">
      <c r="A31" s="4" t="inlineStr">
        <is>
          <t>Retained earnings</t>
        </is>
      </c>
      <c r="B31" s="5" t="n">
        <v>672984</v>
      </c>
      <c r="C31" s="5" t="n">
        <v>616611</v>
      </c>
    </row>
    <row r="32">
      <c r="A32" s="4" t="inlineStr">
        <is>
          <t>Accumulated other comprehensive income</t>
        </is>
      </c>
      <c r="B32" s="5" t="n">
        <v>18611</v>
      </c>
      <c r="C32" s="5" t="n">
        <v>5749</v>
      </c>
    </row>
    <row r="33">
      <c r="A33" s="4" t="inlineStr">
        <is>
          <t>Total stockholders' equity attributable to ServisFirst Bancshares, Inc.</t>
        </is>
      </c>
      <c r="B33" s="5" t="n">
        <v>914086</v>
      </c>
      <c r="C33" s="5" t="n">
        <v>842180</v>
      </c>
    </row>
    <row r="34">
      <c r="A34" s="4" t="inlineStr">
        <is>
          <t>Noncontrolling interest</t>
        </is>
      </c>
      <c r="B34" s="5" t="n">
        <v>502</v>
      </c>
      <c r="C34" s="5" t="n">
        <v>502</v>
      </c>
    </row>
    <row r="35">
      <c r="A35" s="4" t="inlineStr">
        <is>
          <t>Total stockholders' equity</t>
        </is>
      </c>
      <c r="B35" s="5" t="n">
        <v>914588</v>
      </c>
      <c r="C35" s="5" t="n">
        <v>842682</v>
      </c>
    </row>
    <row r="36">
      <c r="A36" s="4" t="inlineStr">
        <is>
          <t>Total liabilities and stockholders' equity</t>
        </is>
      </c>
      <c r="B36" s="6" t="n">
        <v>11012195</v>
      </c>
      <c r="C36" s="6" t="n">
        <v>8947653</v>
      </c>
    </row>
    <row r="37"/>
    <row r="38">
      <c r="A38" s="4" t="inlineStr">
        <is>
          <t>[1]</t>
        </is>
      </c>
      <c r="B38" s="4" t="inlineStr">
        <is>
          <t>Derived from audited financial statements.</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11 - FAIR VALUE MEASUREMENT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two 2 not two 3 June 30, 2020 December 31, 2019 Derivative instruments 2 Impaired Loans not not 820 10 3 June 30, 2020 December 31, 2019 three six June 30, 2020, three six June 30, 2019, Other Real Estate Owned and repossessed assets not June 30, 2020 December 31, 2019 3 three six June 30, 2020, three six June 30, 2019, 3 There was one June 30, 2020, one December 31, 2019. The following table presents the Company’s financial assets and financial liabilities carried at fair value on a recurring basis as of June 30, 2020 December 31, 2019: Fair Value Measurements at June 30, 2020 Using Quoted Prices in Active Markets Significant Other Significant for Identical Observable Inputs Unobservable Assets (Level 1) (Level 2) Inputs (Level 3) Total Assets Measured on a Recurring Basis: (In Thousands) Available-for-sale debt securities: U.S. Treasury securities $ - $ 40,582 $ - $ 40,582 Government agency securities - 15,575 - 15,575 Mortgage-backed securities - 517,036 - 517,036 State and municipal securities - 45,577 - 45,577 Corporate debt - 230,763 6,595 237,358 Total available-for-sale debt securities - 849,533 6,595 856,128 Interest rate cap derivative - 543 - 543 Total assets at fair value $ - $ 850,076 $ 6,595 $ 856,671 Fair Value Measurements at December 31, 2019 Using Quoted Prices in Active Markets Significant Other Significant for Identical Observable Inputs Unobservable Assets (Level 1) (Level 2) Inputs (Level 3) Total Assets Measured on a Recurring Basis: (In Thousands) Available-for-sale debt securities: U.S. Treasury securities $ - $ 49,210 $ - $ 49,210 Government agency securities - 18,386 - 18,386 Mortgage-backed securities - 474,054 - 474,054 State and municipal securities - 57,272 - 57,272 Corporate debt - 153,881 6,596 160,477 Total assets at fair value $ - $ 752,803 $ 6,596 $ 759,399 The following table presents the Company’s financial assets and financial liabilities carried at fair value on a nonrecurring basis as of June 30, 2020 December 31, 2019: Fair Value Measurements at June 30, 2020 Quoted Prices in Active Markets for Identical Assets (Level 1) Significant Other Observable Inputs (Level 2) Significant Unobservable Inputs (Level 3) Total Assets Measured on a Nonrecurring Basis: (In Thousands) Impaired loans $ - $ - $ 62,406 $ 62,406 Other real estate owned and repossessed assets - - 6,537 6,537 Total assets at fair value $ - $ - $ 68,943 $ 68,943 Fair Value Measurements at December 31, 2019 Quoted Prices in Active Markets for Identical Assets (Level 1) Significant Other Observable Inputs (Level 2) Significant Unobservable Inputs (Level 3) Total Assets Measured on a Nonrecurring Basis: (In Thousands) Impaired loans $ - $ - $ 33,344 $ 33,344 Other real estate owned and repossessed assets - - 8,178 8,178 Total assets at fair value $ - $ - $ 41,522 $ 41,522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estimated fair values of the Company’s financial instruments not June 30, 2020 December 31, 2019 June 30, 2020 December 31, 2019 Carrying Carrying Amount Fair Value Amount Fair Value (In Thousands) Financial Assets: Level 1 inputs: Cash and due from banks $ 1,546,575 $ 1,546,575 $ 530,127 $ 530,127 Level 2 inputs: Federal funds sold 2,352 2,352 100,473 100,473 Mortgage loans held for sale 14,491 14,676 6,302 6,312 Level 3 inputs: Held to maturity debt securities 250 250 250 250 Loans, net 8,161,462 8,079,541 7,151,523 7,099,198 Financial liabilities: Level 2 inputs: Deposits $ 9,342,918 $ 9,359,175 $ 7,530,433 $ 7,534,984 Federal funds purchased 635,606 635,606 470,749 470,749 Other borrowings 64,715 64,624 64,703 65,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Six Months Ended June 30, 2020 2019 2020 2019 (In Thousands, Except Shares and Per Share Data) Earnings per common share Weighted average common shares outstanding 53,854,973 53,515,418 53,779,599 53,490,393 Net income available to common stockholders $ 40,417 $ 35,602 $ 75,195 $ 70,612 Basic earnings per common share $ 0.75 $ 0.67 $ 1.40 $ 1.32 Weighted average common shares outstanding 53,854,973 53,515,418 53,779,599 53,490,393 Dilutive effects of assumed conversions and exercise of stock options and warrants 339,533 573,689 401,361 592,464 Weighted average common and dilutive potential common shares outstanding 54,194,506 54,089,107 54,180,960 54,082,857 Net income available to common stockholders $ 40,417 $ 35,602 $ 75,195 $ 70,612 Diluted earnings per common share $ 0.75 $ 0.66 $ 1.39 $ 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4 - Securities (Tables)</t>
        </is>
      </c>
      <c r="B1" s="2" t="inlineStr">
        <is>
          <t>6 Months Ended</t>
        </is>
      </c>
    </row>
    <row r="2">
      <c r="B2" s="2" t="inlineStr">
        <is>
          <t>Jun. 30, 2020</t>
        </is>
      </c>
    </row>
    <row r="3">
      <c r="A3" s="3" t="inlineStr">
        <is>
          <t>Notes Tables</t>
        </is>
      </c>
    </row>
    <row r="4">
      <c r="A4" s="4" t="inlineStr">
        <is>
          <t>Unrealized Gain (Loss) on Investments [Table Text Block]</t>
        </is>
      </c>
      <c r="B4" s="4" t="inlineStr">
        <is>
          <t xml:space="preserve">Gross Gross Amortized Unrealized Unrealized Market Cost Gain Loss Value June 30, 2020 (In Thousands) Securities Available for Sale U.S. Treasury securities $ 39,978 $ 604 $ - $ 40,582 Government agencies 15,225 350 - 15,575 Mortgage-backed securities 497,442 19,594 - 517,036 State and municipal securities 45,060 517 - 45,577 Corporate debt 234,924 3,469 (1,035 ) 237,358 Total $ 832,629 $ 24,534 $ (1,035 ) $ 856,128 Securities Held to Maturity State and municipal securities 250 - - 250 Total $ 250 $ - $ - $ 250 December 31, 2019 Securities Available for Sale U.S. Treasury securities $ 48,923 $ 291 $ (4 ) $ 49,210 Government agencies 18,245 143 (2 ) 18,386 Mortgage-backed securities 470,513 4,859 (1,318 ) 474,054 State and municipal securities 56,951 335 (14 ) 57,272 Corporate debt 157,549 3,098 (170 ) 160,477 Total $ 752,181 $ 8,726 $ (1,508 ) $ 759,399 Securities Held to Maturity State and municipal securities 250 - - 250 Total $ 250 $ - $ - $ 250 </t>
        </is>
      </c>
    </row>
    <row r="5">
      <c r="A5" s="4" t="inlineStr">
        <is>
          <t>Fair Value, Assets Measured on Recurring Basis [Table Text Block]</t>
        </is>
      </c>
      <c r="B5" s="4" t="inlineStr">
        <is>
          <t xml:space="preserve">June 30, 2020 December 31, 2019 Amortized Cost Fair Value Amortized Cost Fair Value (In thousands) Debt securities available for sale Due within one year $ 50,291 $ 50,553 $ 58,722 $ 58,975 Due from one to five years 79,483 81,473 90,034 91,005 Due from five to ten years 187,295 188,814 129,501 131,914 Due after ten years 18,118 18,252 3,411 3,451 Mortgage-backed securities 497,442 517,036 470,513 474,054 $ 832,629 $ 856,128 $ 752,181 $ 759,399 Debt securities held to maturity Due from one to five years $ 250 $ 250 $ 250 $ 250 $ 250 $ 250 $ 250 $ 250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In Thousands) June 30, 2020 U.S. Treasury and government sponsored agencies $ - $ - $ - $ - $ - $ - Mortgage-backed securities - - - - - - State and municipal securities (1) - - - 307 - 307 Corporate debt (1,035 ) 68,711 - - (1,035 ) 68,711 Total $ (1,035 ) $ 68,711 $ - $ 307 $ (1,035 ) $ 69,018 (1) The municipal security with an unrealized loss for twelve months or more has an unrealized loss of $129.60. December 31, 2019 U.S. Treasury and government sponsored agencies $ (6 ) $ 3,278 $ - $ - $ (6 ) $ 3,278 Mortgage-backed securities (1,206 ) 153,330 (112 ) 24,911 (1,318 ) 178,241 State and municipal securities (4 ) 1,900 (10 ) 2,647 (14 ) 4,547 Corporate debt (170 ) 19,981 - - (170 ) 19,981 Total $ (1,386 ) $ 178,489 $ (122 ) $ 27,558 $ (1,508 ) $ 206,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June 30, December 31, 2020 2019 (Dollars In Thousands) Commercial, financial and agricultural $ 3,498,627 $ 2,696,210 Real estate - construction 544,586 521,392 Real estate - mortgage: Owner-occupied commercial 1,634,495 1,587,478 1-4 family mortgage 665,883 644,188 Other mortgage 1,911,384 1,747,394 Subtotal: Real estate - mortgage 4,211,762 3,979,060 Consumer 60,400 64,789 Total Loans 8,315,375 7,261,451 Less: Allowance for loan losses (91,507 ) (76,584 ) Net Loans $ 8,223,868 $ 7,184,867 Commercial, financial and agricultural 42.07 % 37.13 % Real estate - construction 6.55 % 7.18 % Real estate - mortgage: Owner-occupied commercial 19.66 % 21.86 % 1-4 family mortgage 8.00 % 8.87 % Other mortgage 22.99 % 24.07 % Subtotal: Real estate - mortgage 50.65 % 54.80 % Consumer 0.73 % 0.89 % Total Loans 100.00 % 100.00 %</t>
        </is>
      </c>
    </row>
    <row r="5">
      <c r="A5" s="4" t="inlineStr">
        <is>
          <t>Financing Receivable Credit Quality Indicators [Table Text Block]</t>
        </is>
      </c>
      <c r="B5" s="4" t="inlineStr">
        <is>
          <t xml:space="preserve">Special June 30, 2020 Pass Mention Substandard Doubtful Total (In Thousands) Commercial, financial and agricultural $ 3,388,928 $ 46,582 $ 63,117 $ - $ 3,498,627 Real estate - construction 540,898 3,100 588 - 544,586 Real estate - mortgage: Owner-occupied commercial 1,619,718 10,887 3,890 - 1,634,495 1-4 family mortgage 661,070 3,508 1,305 - 665,883 Other mortgage 1,903,121 6,509 1,754 - 1,911,384 Total real estate mortgage 4,183,909 20,904 6,949 - 4,211,762 Consumer 60,299 92 9 - 60,400 Total $ 8,174,034 $ 70,678 $ 70,663 $ - $ 8,315,375 Special December 31, 2019 Pass Mention Substandard Doubtful Total (In Thousands) Commercial, financial and agricultural $ 2,629,487 $ 46,176 $ 20,547 $ - $ 2,696,210 Real estate - construction 512,373 4,731 4,288 - 521,392 Real estate - mortgage: Owner-occupied commercial 1,555,283 18,240 13,955 - 1,587,478 1-4 family mortgage 639,959 2,787 1,442 - 644,188 Other mortgage 1,735,869 10,018 1,507 - 1,747,394 Total real estate mortgage 3,931,111 31,045 16,904 - 3,979,060 Consumer 64,789 - - - 64,789 Total $ 7,137,760 $ 81,952 $ 41,739 $ - $ 7,261,451 </t>
        </is>
      </c>
    </row>
    <row r="6">
      <c r="A6" s="4" t="inlineStr">
        <is>
          <t>Financing Receivable, Credit Substitute, Credit Quality Indicator [Table Text Block]</t>
        </is>
      </c>
      <c r="B6" s="4" t="inlineStr">
        <is>
          <t xml:space="preserve">June 30, 2020 Performing Nonperforming Total (In Thousands) Commercial, financial and agricultural $ 3,484,491 $ 14,136 $ 3,498,627 Real estate - construction 543,999 587 544,586 Real estate - mortgage: Owner-occupied commercial 1,632,781 1,714 1,634,495 1-4 family mortgage 665,200 683 665,883 Other mortgage 1,906,523 4,861 1,911,384 Total real estate mortgage 4,204,504 7,258 4,211,762 Consumer 60,367 33 60,400 Total $ 8,293,361 $ 22,014 $ 8,315,375 December 31, 2019 Performing Nonperforming Total (In Thousands) Commercial, financial and agricultural $ 2,681,280 $ 14,930 $ 2,696,210 Real estate - construction 519,803 1,589 521,392 Real estate - mortgage: Owner-occupied commercial 1,576,652 10,826 1,587,478 1-4 family mortgage 641,875 2,313 644,188 Other mortgage 1,740,963 6,431 1,747,394 Total real estate mortgage 3,959,490 19,570 3,979,060 Consumer 64,766 23 64,789 Total $ 7,225,339 $ 36,112 $ 7,261,451 </t>
        </is>
      </c>
    </row>
    <row r="7">
      <c r="A7" s="4" t="inlineStr">
        <is>
          <t>Financing Receivable, Past Due [Table Text Block]</t>
        </is>
      </c>
      <c r="B7" s="4" t="inlineStr">
        <is>
          <t xml:space="preserve">June 30, 2020 Past Due Status (Accruing Loans) Total Past 30-59 Days 60-89 Days 90+ Days Due Non-Accrual Current Total Loans (In Thousands) Commercial, financial and agricultural $ 273 $ 4,437 $ 248 $ 4,958 $ 13,888 $ 3,479,781 $ 3,498,627 Real estate - construction 116 - - 116 587 543,883 544,586 Real estate - mortgage: Owner-occupied commercial - 442 - 442 1,714 1,632,339 1,634,495 1-4 family mortgage 80 - - 80 683 665,120 665,883 Other mortgage - - 4,861 4,861 - 1,906,523 1,911,384 Total real estate - mortgage 80 442 4,861 5,383 2,397 4,203,982 4,211,762 Consumer 46 80 24 150 9 60,241 60,400 Total $ 515 $ 4,959 $ 5,133 $ 10,607 $ 16,881 $ 8,287,887 $ 8,315,375 December 31, 2019 Past Due Status (Accruing Loans) Total Past 30-59 Days 60-89 Days 90+ Days Due Non-Accrual Current Total Loans (In Thousands) Commercial, financial and agricultural $ 3,135 $ 344 $ 201 $ 3,680 $ 14,729 $ 2,677,801 $ 2,696,210 Real estate - construction 830 - - 830 1,589 518,973 521,392 Real estate - mortgage: Owner-occupied commercial 917 7,242 - 8,159 10,826 1,568,493 1,587,478 1-4 family mortgage 1,638 567 873 3,078 1,440 639,670 644,188 Other mortgage - - 4,924 4,924 1,507 1,740,963 1,747,394 Total real estate - mortgage 2,555 7,809 5,797 16,161 13,773 3,949,126 3,979,060 Consumer 35 25 23 83 - 64,706 64,789 Total $ 6,555 $ 8,178 $ 6,021 $ 20,754 $ 30,091 $ 7,210,606 $ 7,261,451 </t>
        </is>
      </c>
    </row>
    <row r="8">
      <c r="A8" s="4" t="inlineStr">
        <is>
          <t>Financing Receivable, Allowance for Credit Loss [Table Text Block]</t>
        </is>
      </c>
      <c r="B8" s="4" t="inlineStr">
        <is>
          <t xml:space="preserve">Commercial, financial and Real estate - Real estate - agricultural construction mortgage Consumer Total (In Thousands) Three Months Ended June 30, 2020 Allowance for loan losses: Balance at March 31, 2020 $ 48,780 $ 3,757 $ 32,360 $ 517 $ 85,414 Charge-offs (1,358 ) (376 ) (2,520 ) (62 ) (4,316 ) Recoveries 84 1 13 28 126 Provision 480 1,149 8,546 108 10,283 Balance at June 30, 2020 $ 47,986 $ 4,531 $ 38,399 $ 591 $ 91,507 Three Months Ended June 30, 2019 Allowance for loan losses: Balance at March 31, 2019 $ 39,459 $ 3,595 $ 26,711 $ 442 $ 70,207 Charge-offs (3,610 ) - (169 ) (63 ) (3,842 ) Recoveries 117 - 4 16 137 Provision 2,743 (176 ) 2,237 80 4,884 Balance at June 30, 2019 $ 38,709 $ 3,419 $ 28,783 $ 475 $ 71,386 Six Months Ended June 30, 2020 Allowance for loan losses: Balance at December 31, 2019 $ 43,666 $ 2,768 $ 29,653 $ 497 $ 76,584 Charge-offs (3,998 ) (830 ) (4,198 ) (120 ) (9,146 ) Recoveries 146 2 14 40 202 Provision 8,172 2,591 12,930 174 23,867 Balance at June 30, 2020 $ 47,986 $ 4,531 $ 38,399 $ 591 $ 91,507 Six Months Ended June 30, 2019 Allowance for loan losses: Balance at December 31, 2018 $ 39,016 $ 3,522 $ 25,508 $ 554 $ 68,600 Charge-offs (6,647 ) - (219 ) (281 ) (7,147 ) Recoveries 129 1 11 23 164 Provision 6,211 (104 ) 3,483 179 9,769 Balance at June 30, 2019 $ 38,709 $ 3,419 $ 28,783 $ 475 $ 71,386 As of June 30, 2020 Allowance for loan losses: Individually Evaluated for Impairment $ 9,344 $ 201 $ 209 $ - $ 9,754 Collectively Evaluated for Impairment 38,642 4,330 38,190 591 81,753 Loans: Ending Balance $ 3,498,627 $ 544,586 $ 4,211,762 $ 60,400 $ 8,315,375 Individually Evaluated for Impairment 63,531 616 8,004 9 72,160 Collectively Evaluated for Impairment 3,435,096 543,970 4,203,758 60,391 8,243,215 As of December 31, 2019 Allowance for loan losses: Individually Evaluated for Impairment $ 6,085 $ 86 $ 3,633 $ - $ 9,804 Collectively Evaluated for Impairment 37,581 2,682 26,020 497 66,780 Loans: Ending Balance $ 2,696,210 $ 521,392 $ 3,979,060 $ 64,789 $ 7,261,451 Individually Evaluated for Impairment 20,843 4,320 17,985 - 43,148 Collectively Evaluated for Impairment 2,675,367 517,072 3,961,075 64,789 7,218,303 </t>
        </is>
      </c>
    </row>
    <row r="9">
      <c r="A9" s="4" t="inlineStr">
        <is>
          <t>Impaired Financing Receivables [Table Text Block]</t>
        </is>
      </c>
      <c r="B9" s="4" t="inlineStr">
        <is>
          <t xml:space="preserve">For the three months For the six months ended June 30, ended June 30, June 30, 2020 2020 2020 Interest Interest Unpaid Average Income Average Income Recorded Principal Related Recorded Recognized Recorded Recognized Investment Balance Allowance Investment in Period Investment in Period (In Thousands) With no allowance recorded: Commercial, financial and agricultural $ 30,371 $ 30,371 $ - $ 30,939 $ 122 $ 31,433 $ 531 Real estate - construction 29 32 - 33 - 34 1 Real estate - mortgage: Owner-occupied commercial 2,942 3,038 - 3,048 49 3,058 91 1-4 family mortgage 654 654 - 655 4 506 5 Other mortgage 1,701 1,701 - 1,701 18 - - Total real estate - mortgage 5,297 5,393 - 5,404 71 3,564 96 Consumer 9 9 - 9 - 9 - Total with no allowance recorded 35,706 35,805 - 36,385 193 35,040 628 With an allowance recorded: Commercial, financial and agricultural 33,160 34,494 9,344 33,701 203 33,793 467 Real estate - construction 587 637 201 965 - 1,201 - Real estate - mortgage: Owner-occupied commercial 2,008 2,148 169 2,209 5 2,303 8 1-4 family mortgage 647 647 40 646 4 649 7 Other mortgage 52 52 - 52 1 104 3 Total real estate - mortgage 2,707 2,847 209 2,907 10 3,056 18 Consumer - - - - - - - Total with allowance recorded 36,454 37,978 9,754 37,573 213 38,050 485 Total Impaired Loans: Commercial, financial and agricultural 63,531 64,865 9,344 64,640 325 65,226 998 Real estate - construction 616 669 201 998 - 1,235 1 Real estate - mortgage: Owner-occupied commercial 4,950 5,186 169 5,257 54 5,361 99 1-4 family mortgage 1,301 1,301 40 1,301 8 1,155 12 Other mortgage 1,753 1,753 - 1,753 19 104 3 Total real estate - mortgage 8,004 8,240 209 8,311 81 6,620 114 Consumer 9 9 - 9 - 9 - Total impaired loans $ 72,160 $ 73,783 $ 9,754 $ 73,958 $ 406 $ 73,090 $ 1,113 December 31, 2019 For the twelve months ended December 31, 2019 Unpaid Average Interest Income Recorded Principal Related Recorded Recognized in Investment Balance Allowance Investment Period (In Thousands) With no allowance recorded: Commercial, financial and agricultural $ 9,015 $ 10,563 $ - $ 11,284 $ 562 Real estate - construction 2,731 2,735 - 2,063 126 Real estate - mortgage: Owner-occupied commercial 7,150 7,246 - 7,548 618 1-4 family mortgage 287 287 - 289 2 Other mortgage - - - - - Total real estate - mortgage 7,437 7,533 - 7,837 620 Consumer - - - - - Total with no allowance recorded 19,183 20,831 - 21,184 1,308 With an allowance recorded: Commercial, financial and agricultural 11,828 19,307 6,085 19,714 395 Real estate - construction 1,589 1,589 86 1,614 27 Real estate - mortgage: Owner-occupied commercial 7,888 11,028 2,456 13,627 301 1-4 family mortgage 1,153 1,153 176 1,157 1 Other mortgage 1,507 1,507 1,001 1,468 21 Total real estate - mortgage 10,548 13,688 3,633 16,252 323 Consumer - - - - - Total with allowance recorded 23,965 34,584 9,804 37,580 745 Total Impaired Loans: Commercial, financial and agricultural 20,843 29,870 6,085 30,998 957 Real estate - construction 4,320 4,324 86 3,677 153 Real estate - mortgage: Owner-occupied commercial 15,038 18,274 2,456 21,175 919 1-4 family mortgage 1,440 1,440 176 1,446 3 Other mortgage 1,507 1,507 1,001 1,468 21 Total real estate - mortgage 17,985 21,221 3,633 24,089 943 Consumer - - - - - Total impaired loans $ 43,148 $ 55,415 $ 9,804 $ 58,764 $ 2,053 </t>
        </is>
      </c>
    </row>
    <row r="10">
      <c r="A10" s="4" t="inlineStr">
        <is>
          <t>Financing Receivable, Troubled Debt Restructuring [Table Text Block]</t>
        </is>
      </c>
      <c r="B10" s="4" t="inlineStr">
        <is>
          <t xml:space="preserve">Three Months Ended June 30, 2020 Six Months Ended June 30, 2020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 $ - $ - 1 $ 350 $ 350 Real estate - construction - - - - - - Real estate - mortgage: Owner-occupied commercial - - - - - - 1-4 family mortgage - - - - - - Other mortgage - - - - - - Total real estate mortgage - - - - - - Consumer - - - - - - - $ - $ - 1 $ 350 $ 350 Three Months Ended June 30, 2019 Six Months Ended June 30, 2019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1 $ 2,742 $ 2,742 1 $ 2,742 $ 2,742 Real estate - construction - - - - - - Real estate - mortgage: Owner-occupied commercial - - - - - - 1-4 family mortgage - - - - - - Other mortgage - - - - - - Total real estate mortgage - - - - - - Consumer - - - - - - 1 $ 2,742 $ 2,742 1 $ 2,742 $ 2,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June 30, 2020 (In Thousands) 2020 (remaining) $ 1,709 2021 2,721 2022 2,655 2023 2,181 2024 1,180 thereafter 2,570 Total lease payments 13,016 Less: imputed interest (1,182 ) Present value of operating lease liabilities $ 11,834 </t>
        </is>
      </c>
    </row>
    <row r="5">
      <c r="A5" s="4" t="inlineStr">
        <is>
          <t>Lease, Cost [Table Text Block]</t>
        </is>
      </c>
      <c r="B5" s="4" t="inlineStr">
        <is>
          <t xml:space="preserve">Three Months Ended June 30, 2020 Three Months Ended June 30, 2019 Operating lease cost $ 873 $ 842 Short-term lease cost 16 7 Variable lease cost 44 52 Sublease income (29 ) (6 ) Net lease cost $ 904 $ 895 Six Months Ended June 30, 2020 Six Months Ended June 30, 2019 Operating lease cost $ 1,747 $ 1,691 Short-term lease cost 32 13 Variable lease cost 88 102 Sublease income (45 ) (12 ) Net lease cost $ 1,822 $ 1,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Employee and Director Benefits (Tables)</t>
        </is>
      </c>
      <c r="B1" s="2" t="inlineStr">
        <is>
          <t>6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2019 Expected volatility 40.00 % Expected dividends 1.74 % Expected term (in years) 6.7 Risk-free rate 2.55 %</t>
        </is>
      </c>
    </row>
    <row r="5">
      <c r="A5" s="4" t="inlineStr">
        <is>
          <t>Share-based Payment Arrangement, Option, Activity [Table Text Block]</t>
        </is>
      </c>
      <c r="B5" s="4" t="inlineStr">
        <is>
          <t xml:space="preserve">Weighted Weighted Average Average Remaining Aggregate Exercise Contractual Intrinsic Shares Price Term (years) Value (In Thousands) Six Months Ended June 30, 2020: Outstanding at January 1, 2020 965,248 $ 15.19 4.9 $ 21,911 Granted - - - - Exercised (236,000 ) 10.36 3.1 5,995 Forfeited (18,000 ) 30.79 6.6 90 Outstanding at June 30, 2020 711,248 18.21 5.3 $ 13,808 Exercisable at June 30, 2020 236,500 $ 12.76 3.6 $ 5,446 Six Months Ended June 30, 2019: Outstanding at January 1, 2019 1,238,748 $ 13.02 5.2 $ 23,355 Granted 10,500 34.44 9.7 (2 ) Exercised (188,500 ) 5.58 1.8 5,014 Forfeited (13,000 ) 29.93 7.4 56 Outstanding at June 30, 2019
1,047,748 14.37 5.3 $ 21,233 Exercisable at June 30, 2019 328,800 $ 8.13 3.7 $ 8,964 </t>
        </is>
      </c>
    </row>
    <row r="6">
      <c r="A6" s="4" t="inlineStr">
        <is>
          <t>Nonvested Restricted Stock Shares Activity [Table Text Block]</t>
        </is>
      </c>
      <c r="B6" s="4" t="inlineStr">
        <is>
          <t xml:space="preserve">Shares Weighted Average Grant Date Fair Value Six Months Ended June 30, 2020: Non-vested at January 1, 2020 71,290 $ 31.53 Granted 25,567 36.29 Vested (18,828 ) 23.06 Forfeited - - Non-vested at June 30, 2020 78,029 35.14 Six Months Ended June 30, 2019: Non-vested at January 1, 2019 44,076 $ 38.44 Granted 23,474 34.03 Vested (5,200 ) 20.31 Forfeited (2,500 ) 38.17 Non-vested at June 30, 2019 59,850 3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Fair Value Measurements at June 30, 2020 Using Quoted Prices in Active Markets Significant Other Significant for Identical Observable Inputs Unobservable Assets (Level 1) (Level 2) Inputs (Level 3) Total Assets Measured on a Recurring Basis: (In Thousands) Available-for-sale debt securities: U.S. Treasury securities $ - $ 40,582 $ - $ 40,582 Government agency securities - 15,575 - 15,575 Mortgage-backed securities - 517,036 - 517,036 State and municipal securities - 45,577 - 45,577 Corporate debt - 230,763 6,595 237,358 Total available-for-sale debt securities - 849,533 6,595 856,128 Interest rate cap derivative - 543 - 543 Total assets at fair value $ - $ 850,076 $ 6,595 $ 856,671 Fair Value Measurements at December 31, 2019 Using Quoted Prices in Active Markets Significant Other Significant for Identical Observable Inputs Unobservable Assets (Level 1) (Level 2) Inputs (Level 3) Total Assets Measured on a Recurring Basis: (In Thousands) Available-for-sale debt securities: U.S. Treasury securities $ - $ 49,210 $ - $ 49,210 Government agency securities - 18,386 - 18,386 Mortgage-backed securities - 474,054 - 474,054 State and municipal securities - 57,272 - 57,272 Corporate debt - 153,881 6,596 160,477 Total assets at fair value $ - $ 752,803 $ 6,596 $ 759,399 </t>
        </is>
      </c>
    </row>
    <row r="5">
      <c r="A5" s="4" t="inlineStr">
        <is>
          <t>Fair Value Measurements, Nonrecurring [Table Text Block]</t>
        </is>
      </c>
      <c r="B5" s="4" t="inlineStr">
        <is>
          <t xml:space="preserve">Fair Value Measurements at June 30, 2020 Quoted Prices in Active Markets for Identical Assets (Level 1) Significant Other Observable Inputs (Level 2) Significant Unobservable Inputs (Level 3) Total Assets Measured on a Nonrecurring Basis: (In Thousands) Impaired loans $ - $ - $ 62,406 $ 62,406 Other real estate owned and repossessed assets - - 6,537 6,537 Total assets at fair value $ - $ - $ 68,943 $ 68,943 Fair Value Measurements at December 31, 2019 Quoted Prices in Active Markets for Identical Assets (Level 1) Significant Other Observable Inputs (Level 2) Significant Unobservable Inputs (Level 3) Total Assets Measured on a Nonrecurring Basis: (In Thousands) Impaired loans $ - $ - $ 33,344 $ 33,344 Other real estate owned and repossessed assets - - 8,178 8,178 Total assets at fair value $ - $ - $ 41,522 $ 41,522 </t>
        </is>
      </c>
    </row>
    <row r="6">
      <c r="A6" s="4" t="inlineStr">
        <is>
          <t>Fair Value, by Balance Sheet Grouping [Table Text Block]</t>
        </is>
      </c>
      <c r="B6" s="4" t="inlineStr">
        <is>
          <t xml:space="preserve">June 30, 2020 December 31, 2019 Carrying Carrying Amount Fair Value Amount Fair Value (In Thousands) Financial Assets: Level 1 inputs: Cash and due from banks $ 1,546,575 $ 1,546,575 $ 530,127 $ 530,127 Level 2 inputs: Federal funds sold 2,352 2,352 100,473 100,473 Mortgage loans held for sale 14,491 14,676 6,302 6,312 Level 3 inputs: Held to maturity debt securities 250 250 250 250 Loans, net 8,161,462 8,079,541 7,151,523 7,099,198 Financial liabilities: Level 2 inputs: Deposits $ 9,342,918 $ 9,359,175 $ 7,530,433 $ 7,534,984 Federal funds purchased 635,606 635,606 470,749 470,749 Other borrowings 64,715 64,624 64,703 65,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 Summary of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common shares outstanding (in shares)</t>
        </is>
      </c>
      <c r="B3" s="5" t="n">
        <v>53854973</v>
      </c>
      <c r="C3" s="5" t="n">
        <v>53515418</v>
      </c>
      <c r="D3" s="5" t="n">
        <v>53779599</v>
      </c>
      <c r="E3" s="5" t="n">
        <v>53490393</v>
      </c>
    </row>
    <row r="4">
      <c r="A4" s="4" t="inlineStr">
        <is>
          <t>Net income available to common stockholders</t>
        </is>
      </c>
      <c r="B4" s="6" t="n">
        <v>40417</v>
      </c>
      <c r="C4" s="6" t="n">
        <v>35602</v>
      </c>
      <c r="D4" s="6" t="n">
        <v>75195</v>
      </c>
      <c r="E4" s="6" t="n">
        <v>70612</v>
      </c>
    </row>
    <row r="5">
      <c r="A5" s="4" t="inlineStr">
        <is>
          <t>Basic earnings per common share (in dollars per share)</t>
        </is>
      </c>
      <c r="B5" s="8" t="n">
        <v>0.75</v>
      </c>
      <c r="C5" s="8" t="n">
        <v>0.67</v>
      </c>
      <c r="D5" s="8" t="n">
        <v>1.4</v>
      </c>
      <c r="E5" s="8" t="n">
        <v>1.32</v>
      </c>
    </row>
    <row r="6">
      <c r="A6" s="4" t="inlineStr">
        <is>
          <t>Dilutive effects of assumed conversions and exercise of stock options and warrants (in shares)</t>
        </is>
      </c>
      <c r="B6" s="5" t="n">
        <v>339533</v>
      </c>
      <c r="C6" s="5" t="n">
        <v>573689</v>
      </c>
      <c r="D6" s="5" t="n">
        <v>401361</v>
      </c>
      <c r="E6" s="5" t="n">
        <v>592464</v>
      </c>
    </row>
    <row r="7">
      <c r="A7" s="4" t="inlineStr">
        <is>
          <t>Weighted average common and dilutive potential common shares outstanding (in shares)</t>
        </is>
      </c>
      <c r="B7" s="5" t="n">
        <v>54194506</v>
      </c>
      <c r="C7" s="5" t="n">
        <v>54089107</v>
      </c>
      <c r="D7" s="5" t="n">
        <v>54180960</v>
      </c>
      <c r="E7" s="5" t="n">
        <v>54082857</v>
      </c>
    </row>
    <row r="8">
      <c r="A8" s="4" t="inlineStr">
        <is>
          <t>Net income available to common stockholders</t>
        </is>
      </c>
      <c r="B8" s="6" t="n">
        <v>40417</v>
      </c>
      <c r="C8" s="6" t="n">
        <v>35602</v>
      </c>
      <c r="D8" s="6" t="n">
        <v>75195</v>
      </c>
      <c r="E8" s="6" t="n">
        <v>70612</v>
      </c>
    </row>
    <row r="9">
      <c r="A9" s="4" t="inlineStr">
        <is>
          <t>Diluted earnings per common share (in dollars per share)</t>
        </is>
      </c>
      <c r="B9" s="8" t="n">
        <v>0.75</v>
      </c>
      <c r="C9" s="8" t="n">
        <v>0.66</v>
      </c>
      <c r="D9" s="8" t="n">
        <v>1.39</v>
      </c>
      <c r="E9" s="8" t="n">
        <v>1.3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Securities (Details Textual) $ in Millions</t>
        </is>
      </c>
      <c r="B1" s="2" t="inlineStr">
        <is>
          <t>Jun. 30, 2020USD ($)</t>
        </is>
      </c>
      <c r="C1" s="2" t="inlineStr">
        <is>
          <t>Dec. 31, 2019USD ($)</t>
        </is>
      </c>
    </row>
    <row r="2">
      <c r="A2" s="4" t="inlineStr">
        <is>
          <t>Pledged Financial Instruments, Not Separately Reported, Securities, Total</t>
        </is>
      </c>
      <c r="B2" s="6" t="n">
        <v>431</v>
      </c>
      <c r="C2" s="9" t="n">
        <v>389.9</v>
      </c>
    </row>
    <row r="3">
      <c r="A3" s="4" t="inlineStr">
        <is>
          <t>Debt Securities, Available-for-sale, Continuous Unrealized Loss Position, 12 Months or Longer, Number of Positions</t>
        </is>
      </c>
      <c r="B3" s="5" t="n">
        <v>1</v>
      </c>
    </row>
    <row r="4">
      <c r="A4" s="4" t="inlineStr">
        <is>
          <t>Available for Sale Securities Debt Securities, Number of Positions</t>
        </is>
      </c>
      <c r="B4" s="5" t="n">
        <v>6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4 - Securities - Amortized Cost and Fair Value of Available-for-sale and Held-to-maturity Securities (Details) - USD ($) $ in Thousands</t>
        </is>
      </c>
      <c r="B1" s="2" t="inlineStr">
        <is>
          <t>Jun. 30, 2020</t>
        </is>
      </c>
      <c r="C1" s="2" t="inlineStr">
        <is>
          <t>Dec. 31, 2019</t>
        </is>
      </c>
    </row>
    <row r="2">
      <c r="A2" s="4" t="inlineStr">
        <is>
          <t>Available for sale, amortized cost</t>
        </is>
      </c>
      <c r="B2" s="6" t="n">
        <v>832629</v>
      </c>
      <c r="C2" s="6" t="n">
        <v>752181</v>
      </c>
    </row>
    <row r="3">
      <c r="A3" s="4" t="inlineStr">
        <is>
          <t>Available for sale, gross unrealized gain</t>
        </is>
      </c>
      <c r="B3" s="5" t="n">
        <v>24534</v>
      </c>
      <c r="C3" s="5" t="n">
        <v>8726</v>
      </c>
    </row>
    <row r="4">
      <c r="A4" s="4" t="inlineStr">
        <is>
          <t>Available for sale, gross unrealized loss</t>
        </is>
      </c>
      <c r="B4" s="5" t="n">
        <v>-1035</v>
      </c>
      <c r="C4" s="5" t="n">
        <v>-1508</v>
      </c>
    </row>
    <row r="5">
      <c r="A5" s="4" t="inlineStr">
        <is>
          <t>Available for sale, fair value</t>
        </is>
      </c>
      <c r="B5" s="5" t="n">
        <v>856128</v>
      </c>
      <c r="C5" s="5" t="n">
        <v>759399</v>
      </c>
      <c r="D5" s="4" t="inlineStr">
        <is>
          <t>[1]</t>
        </is>
      </c>
    </row>
    <row r="6">
      <c r="A6" s="4" t="inlineStr">
        <is>
          <t>Held to maturity, amortized cost</t>
        </is>
      </c>
      <c r="B6" s="5" t="n">
        <v>250</v>
      </c>
      <c r="C6" s="5" t="n">
        <v>250</v>
      </c>
    </row>
    <row r="7">
      <c r="A7" s="4" t="inlineStr">
        <is>
          <t>Held to maturity, gross unrealized gain</t>
        </is>
      </c>
      <c r="B7" s="5" t="n">
        <v>0</v>
      </c>
      <c r="C7" s="5" t="n">
        <v>0</v>
      </c>
    </row>
    <row r="8">
      <c r="A8" s="4" t="inlineStr">
        <is>
          <t>Held to maturity, gross unrealized loss</t>
        </is>
      </c>
      <c r="B8" s="5" t="n">
        <v>0</v>
      </c>
      <c r="C8" s="5" t="n">
        <v>0</v>
      </c>
    </row>
    <row r="9">
      <c r="A9" s="4" t="inlineStr">
        <is>
          <t>Held to maturity debt securities, fair value</t>
        </is>
      </c>
      <c r="B9" s="5" t="n">
        <v>250</v>
      </c>
      <c r="C9" s="5" t="n">
        <v>250</v>
      </c>
      <c r="D9" s="4" t="inlineStr">
        <is>
          <t>[1]</t>
        </is>
      </c>
    </row>
    <row r="10">
      <c r="A10" s="4" t="inlineStr">
        <is>
          <t>US Treasury Securities [Member]</t>
        </is>
      </c>
    </row>
    <row r="11">
      <c r="A11" s="4" t="inlineStr">
        <is>
          <t>Available for sale, amortized cost</t>
        </is>
      </c>
      <c r="B11" s="5" t="n">
        <v>39978</v>
      </c>
      <c r="C11" s="5" t="n">
        <v>48923</v>
      </c>
    </row>
    <row r="12">
      <c r="A12" s="4" t="inlineStr">
        <is>
          <t>Available for sale, gross unrealized gain</t>
        </is>
      </c>
      <c r="B12" s="5" t="n">
        <v>604</v>
      </c>
      <c r="C12" s="5" t="n">
        <v>291</v>
      </c>
    </row>
    <row r="13">
      <c r="A13" s="4" t="inlineStr">
        <is>
          <t>Available for sale, gross unrealized loss</t>
        </is>
      </c>
      <c r="B13" s="5" t="n">
        <v>0</v>
      </c>
      <c r="C13" s="5" t="n">
        <v>-4</v>
      </c>
    </row>
    <row r="14">
      <c r="A14" s="4" t="inlineStr">
        <is>
          <t>Available for sale, fair value</t>
        </is>
      </c>
      <c r="B14" s="5" t="n">
        <v>40582</v>
      </c>
      <c r="C14" s="5" t="n">
        <v>49210</v>
      </c>
    </row>
    <row r="15">
      <c r="A15" s="4" t="inlineStr">
        <is>
          <t>US Government Agencies Debt Securities [Member]</t>
        </is>
      </c>
    </row>
    <row r="16">
      <c r="A16" s="4" t="inlineStr">
        <is>
          <t>Available for sale, amortized cost</t>
        </is>
      </c>
      <c r="B16" s="5" t="n">
        <v>15225</v>
      </c>
      <c r="C16" s="5" t="n">
        <v>18245</v>
      </c>
    </row>
    <row r="17">
      <c r="A17" s="4" t="inlineStr">
        <is>
          <t>Available for sale, gross unrealized gain</t>
        </is>
      </c>
      <c r="B17" s="5" t="n">
        <v>350</v>
      </c>
      <c r="C17" s="5" t="n">
        <v>143</v>
      </c>
    </row>
    <row r="18">
      <c r="A18" s="4" t="inlineStr">
        <is>
          <t>Available for sale, gross unrealized loss</t>
        </is>
      </c>
      <c r="B18" s="5" t="n">
        <v>0</v>
      </c>
      <c r="C18" s="5" t="n">
        <v>-2</v>
      </c>
    </row>
    <row r="19">
      <c r="A19" s="4" t="inlineStr">
        <is>
          <t>Available for sale, fair value</t>
        </is>
      </c>
      <c r="B19" s="5" t="n">
        <v>15575</v>
      </c>
      <c r="C19" s="5" t="n">
        <v>18386</v>
      </c>
    </row>
    <row r="20">
      <c r="A20" s="4" t="inlineStr">
        <is>
          <t>Collateralized Mortgage Backed Securities [Member]</t>
        </is>
      </c>
    </row>
    <row r="21">
      <c r="A21" s="4" t="inlineStr">
        <is>
          <t>Available for sale, amortized cost</t>
        </is>
      </c>
      <c r="B21" s="5" t="n">
        <v>497442</v>
      </c>
      <c r="C21" s="5" t="n">
        <v>470513</v>
      </c>
    </row>
    <row r="22">
      <c r="A22" s="4" t="inlineStr">
        <is>
          <t>Available for sale, gross unrealized gain</t>
        </is>
      </c>
      <c r="B22" s="5" t="n">
        <v>19594</v>
      </c>
      <c r="C22" s="5" t="n">
        <v>4859</v>
      </c>
    </row>
    <row r="23">
      <c r="A23" s="4" t="inlineStr">
        <is>
          <t>Available for sale, gross unrealized loss</t>
        </is>
      </c>
      <c r="B23" s="5" t="n">
        <v>0</v>
      </c>
      <c r="C23" s="5" t="n">
        <v>-1318</v>
      </c>
    </row>
    <row r="24">
      <c r="A24" s="4" t="inlineStr">
        <is>
          <t>Available for sale, fair value</t>
        </is>
      </c>
      <c r="B24" s="5" t="n">
        <v>517036</v>
      </c>
      <c r="C24" s="5" t="n">
        <v>474054</v>
      </c>
    </row>
    <row r="25">
      <c r="A25" s="4" t="inlineStr">
        <is>
          <t>US States and Political Subdivisions Debt Securities [Member]</t>
        </is>
      </c>
    </row>
    <row r="26">
      <c r="A26" s="4" t="inlineStr">
        <is>
          <t>Available for sale, amortized cost</t>
        </is>
      </c>
      <c r="B26" s="5" t="n">
        <v>45060</v>
      </c>
      <c r="C26" s="5" t="n">
        <v>56951</v>
      </c>
    </row>
    <row r="27">
      <c r="A27" s="4" t="inlineStr">
        <is>
          <t>Available for sale, gross unrealized gain</t>
        </is>
      </c>
      <c r="B27" s="5" t="n">
        <v>517</v>
      </c>
      <c r="C27" s="5" t="n">
        <v>335</v>
      </c>
    </row>
    <row r="28">
      <c r="A28" s="4" t="inlineStr">
        <is>
          <t>Available for sale, gross unrealized loss</t>
        </is>
      </c>
      <c r="B28" s="5" t="n">
        <v>0</v>
      </c>
      <c r="C28" s="5" t="n">
        <v>-14</v>
      </c>
    </row>
    <row r="29">
      <c r="A29" s="4" t="inlineStr">
        <is>
          <t>Available for sale, fair value</t>
        </is>
      </c>
      <c r="B29" s="5" t="n">
        <v>45577</v>
      </c>
      <c r="C29" s="5" t="n">
        <v>57272</v>
      </c>
    </row>
    <row r="30">
      <c r="A30" s="4" t="inlineStr">
        <is>
          <t>Held to maturity, amortized cost</t>
        </is>
      </c>
      <c r="B30" s="5" t="n">
        <v>250</v>
      </c>
      <c r="C30" s="5" t="n">
        <v>250</v>
      </c>
    </row>
    <row r="31">
      <c r="A31" s="4" t="inlineStr">
        <is>
          <t>Held to maturity, gross unrealized gain</t>
        </is>
      </c>
      <c r="B31" s="5" t="n">
        <v>0</v>
      </c>
      <c r="C31" s="5" t="n">
        <v>0</v>
      </c>
    </row>
    <row r="32">
      <c r="A32" s="4" t="inlineStr">
        <is>
          <t>Held to maturity, gross unrealized loss</t>
        </is>
      </c>
      <c r="B32" s="5" t="n">
        <v>0</v>
      </c>
      <c r="C32" s="5" t="n">
        <v>0</v>
      </c>
    </row>
    <row r="33">
      <c r="A33" s="4" t="inlineStr">
        <is>
          <t>Held to maturity debt securities, fair value</t>
        </is>
      </c>
      <c r="B33" s="5" t="n">
        <v>250</v>
      </c>
      <c r="C33" s="5" t="n">
        <v>250</v>
      </c>
    </row>
    <row r="34">
      <c r="A34" s="4" t="inlineStr">
        <is>
          <t>Corporate Debt Securities [Member]</t>
        </is>
      </c>
    </row>
    <row r="35">
      <c r="A35" s="4" t="inlineStr">
        <is>
          <t>Available for sale, amortized cost</t>
        </is>
      </c>
      <c r="B35" s="5" t="n">
        <v>234924</v>
      </c>
      <c r="C35" s="5" t="n">
        <v>157549</v>
      </c>
    </row>
    <row r="36">
      <c r="A36" s="4" t="inlineStr">
        <is>
          <t>Available for sale, gross unrealized gain</t>
        </is>
      </c>
      <c r="B36" s="5" t="n">
        <v>3469</v>
      </c>
      <c r="C36" s="5" t="n">
        <v>3098</v>
      </c>
    </row>
    <row r="37">
      <c r="A37" s="4" t="inlineStr">
        <is>
          <t>Available for sale, gross unrealized loss</t>
        </is>
      </c>
      <c r="B37" s="5" t="n">
        <v>-1035</v>
      </c>
      <c r="C37" s="5" t="n">
        <v>-170</v>
      </c>
    </row>
    <row r="38">
      <c r="A38" s="4" t="inlineStr">
        <is>
          <t>Available for sale, fair value</t>
        </is>
      </c>
      <c r="B38" s="6" t="n">
        <v>237358</v>
      </c>
      <c r="C38" s="6" t="n">
        <v>160477</v>
      </c>
    </row>
    <row r="39"/>
    <row r="40">
      <c r="A40" s="4" t="inlineStr">
        <is>
          <t>[1]</t>
        </is>
      </c>
      <c r="B40" s="4" t="inlineStr">
        <is>
          <t>Derived from audited financial statements.</t>
        </is>
      </c>
    </row>
  </sheetData>
  <mergeCells count="3">
    <mergeCell ref="C1:D1"/>
    <mergeCell ref="A39:D39"/>
    <mergeCell ref="B40:D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solidated Balance Sheets (Current Period Unaudited) (Parentheticals) - USD ($) $ in Thousands</t>
        </is>
      </c>
      <c r="B1" s="2" t="inlineStr">
        <is>
          <t>Jun. 30, 2020</t>
        </is>
      </c>
      <c r="C1" s="2" t="inlineStr">
        <is>
          <t>Dec. 31, 2019</t>
        </is>
      </c>
      <c r="D1" s="2" t="inlineStr">
        <is>
          <t>[1]</t>
        </is>
      </c>
    </row>
    <row r="2">
      <c r="A2" s="4" t="inlineStr">
        <is>
          <t>Held to maturity debt securities, fair value</t>
        </is>
      </c>
      <c r="B2" s="6" t="n">
        <v>250</v>
      </c>
      <c r="C2" s="6" t="n">
        <v>250</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undesignated (in shares)</t>
        </is>
      </c>
      <c r="B5" s="5" t="n">
        <v>1000000</v>
      </c>
      <c r="C5" s="5" t="n">
        <v>100000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53874276</v>
      </c>
      <c r="C8" s="5" t="n">
        <v>53623740</v>
      </c>
    </row>
    <row r="9">
      <c r="A9" s="4" t="inlineStr">
        <is>
          <t>Common stock, shares outstanding (in shares)</t>
        </is>
      </c>
      <c r="B9" s="5" t="n">
        <v>53874276</v>
      </c>
      <c r="C9" s="5" t="n">
        <v>53623740</v>
      </c>
    </row>
    <row r="10"/>
    <row r="11">
      <c r="A11" s="4" t="inlineStr">
        <is>
          <t>[1]</t>
        </is>
      </c>
      <c r="B11" s="4" t="inlineStr">
        <is>
          <t>Derived from audited financial statements.</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4 - Securities - Amortized Cost and Fair Value of Contractual Securities (Details) - USD ($) $ in Thousands</t>
        </is>
      </c>
      <c r="B1" s="2" t="inlineStr">
        <is>
          <t>Jun. 30, 2020</t>
        </is>
      </c>
      <c r="C1" s="2" t="inlineStr">
        <is>
          <t>Dec. 31, 2019</t>
        </is>
      </c>
    </row>
    <row r="2">
      <c r="A2" s="4" t="inlineStr">
        <is>
          <t>Due within one year, amortized cost</t>
        </is>
      </c>
      <c r="B2" s="6" t="n">
        <v>50291</v>
      </c>
      <c r="C2" s="6" t="n">
        <v>58722</v>
      </c>
    </row>
    <row r="3">
      <c r="A3" s="4" t="inlineStr">
        <is>
          <t>Due within one year, fair value</t>
        </is>
      </c>
      <c r="B3" s="5" t="n">
        <v>50553</v>
      </c>
      <c r="C3" s="5" t="n">
        <v>58975</v>
      </c>
    </row>
    <row r="4">
      <c r="A4" s="4" t="inlineStr">
        <is>
          <t>Due from one to five years, amortized cost</t>
        </is>
      </c>
      <c r="B4" s="5" t="n">
        <v>79483</v>
      </c>
      <c r="C4" s="5" t="n">
        <v>90034</v>
      </c>
    </row>
    <row r="5">
      <c r="A5" s="4" t="inlineStr">
        <is>
          <t>Due from one to five years, fair value</t>
        </is>
      </c>
      <c r="B5" s="5" t="n">
        <v>81473</v>
      </c>
      <c r="C5" s="5" t="n">
        <v>91005</v>
      </c>
    </row>
    <row r="6">
      <c r="A6" s="4" t="inlineStr">
        <is>
          <t>Due from five to ten years, amortized cost</t>
        </is>
      </c>
      <c r="B6" s="5" t="n">
        <v>187295</v>
      </c>
      <c r="C6" s="5" t="n">
        <v>129501</v>
      </c>
    </row>
    <row r="7">
      <c r="A7" s="4" t="inlineStr">
        <is>
          <t>Due from five to ten years, fair value</t>
        </is>
      </c>
      <c r="B7" s="5" t="n">
        <v>188814</v>
      </c>
      <c r="C7" s="5" t="n">
        <v>131914</v>
      </c>
    </row>
    <row r="8">
      <c r="A8" s="4" t="inlineStr">
        <is>
          <t>Due after ten years, amortized cost</t>
        </is>
      </c>
      <c r="B8" s="5" t="n">
        <v>18118</v>
      </c>
      <c r="C8" s="5" t="n">
        <v>3411</v>
      </c>
    </row>
    <row r="9">
      <c r="A9" s="4" t="inlineStr">
        <is>
          <t>Due after ten years, fair value</t>
        </is>
      </c>
      <c r="B9" s="5" t="n">
        <v>18252</v>
      </c>
      <c r="C9" s="5" t="n">
        <v>3451</v>
      </c>
    </row>
    <row r="10">
      <c r="A10" s="4" t="inlineStr">
        <is>
          <t>Mortgage-backed securities, amortized cost</t>
        </is>
      </c>
      <c r="B10" s="5" t="n">
        <v>497442</v>
      </c>
      <c r="C10" s="5" t="n">
        <v>470513</v>
      </c>
    </row>
    <row r="11">
      <c r="A11" s="4" t="inlineStr">
        <is>
          <t>Mortgage-backed securities, fair value</t>
        </is>
      </c>
      <c r="B11" s="5" t="n">
        <v>517036</v>
      </c>
      <c r="C11" s="5" t="n">
        <v>474054</v>
      </c>
    </row>
    <row r="12">
      <c r="A12" s="4" t="inlineStr">
        <is>
          <t>Available for sale, amortized cost</t>
        </is>
      </c>
      <c r="B12" s="5" t="n">
        <v>832629</v>
      </c>
      <c r="C12" s="5" t="n">
        <v>752181</v>
      </c>
    </row>
    <row r="13">
      <c r="A13" s="4" t="inlineStr">
        <is>
          <t>Available for sale, fair value</t>
        </is>
      </c>
      <c r="B13" s="5" t="n">
        <v>856128</v>
      </c>
      <c r="C13" s="5" t="n">
        <v>759399</v>
      </c>
      <c r="D13" s="4" t="inlineStr">
        <is>
          <t>[1]</t>
        </is>
      </c>
    </row>
    <row r="14">
      <c r="A14" s="4" t="inlineStr">
        <is>
          <t>Due from one to five years, amortized cost</t>
        </is>
      </c>
      <c r="B14" s="5" t="n">
        <v>250</v>
      </c>
      <c r="C14" s="5" t="n">
        <v>250</v>
      </c>
    </row>
    <row r="15">
      <c r="A15" s="4" t="inlineStr">
        <is>
          <t>Due from one to five years, fair value</t>
        </is>
      </c>
      <c r="B15" s="5" t="n">
        <v>250</v>
      </c>
      <c r="C15" s="5" t="n">
        <v>250</v>
      </c>
    </row>
    <row r="16">
      <c r="A16" s="4" t="inlineStr">
        <is>
          <t>Held to maturity, amortized cost</t>
        </is>
      </c>
      <c r="B16" s="5" t="n">
        <v>250</v>
      </c>
      <c r="C16" s="5" t="n">
        <v>250</v>
      </c>
      <c r="D16" s="4" t="inlineStr">
        <is>
          <t>[1]</t>
        </is>
      </c>
    </row>
    <row r="17">
      <c r="A17" s="4" t="inlineStr">
        <is>
          <t>Held to maturity debt securities, fair value</t>
        </is>
      </c>
      <c r="B17" s="6" t="n">
        <v>250</v>
      </c>
      <c r="C17" s="6" t="n">
        <v>250</v>
      </c>
      <c r="D17" s="4" t="inlineStr">
        <is>
          <t>[1]</t>
        </is>
      </c>
    </row>
    <row r="18"/>
    <row r="19">
      <c r="A19" s="4" t="inlineStr">
        <is>
          <t>[1]</t>
        </is>
      </c>
      <c r="B19" s="4" t="inlineStr">
        <is>
          <t>Derived from audited financial statements.</t>
        </is>
      </c>
    </row>
  </sheetData>
  <mergeCells count="3">
    <mergeCell ref="C1:D1"/>
    <mergeCell ref="A18:D18"/>
    <mergeCell ref="B19:D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4 - Securities - Investment Securities Continuous Unrealized Loss Position (Details) - USD ($) $ in Thousands</t>
        </is>
      </c>
      <c r="B1" s="2" t="inlineStr">
        <is>
          <t>Jun. 30, 2020</t>
        </is>
      </c>
      <c r="D1" s="2" t="inlineStr">
        <is>
          <t>Dec. 31, 2019</t>
        </is>
      </c>
    </row>
    <row r="2">
      <c r="A2" s="4" t="inlineStr">
        <is>
          <t>Less Than Twelve Months, Gross Unrealized Losses</t>
        </is>
      </c>
      <c r="B2" s="6" t="n">
        <v>-1035</v>
      </c>
      <c r="D2" s="6" t="n">
        <v>-1386</v>
      </c>
    </row>
    <row r="3">
      <c r="A3" s="4" t="inlineStr">
        <is>
          <t>Less Than Twelve Months, Fair Value</t>
        </is>
      </c>
      <c r="B3" s="5" t="n">
        <v>68711</v>
      </c>
      <c r="D3" s="5" t="n">
        <v>178489</v>
      </c>
    </row>
    <row r="4">
      <c r="A4" s="4" t="inlineStr">
        <is>
          <t>Twelve Months or More, Gross Unrealized Losses</t>
        </is>
      </c>
      <c r="B4" s="5" t="n">
        <v>0</v>
      </c>
      <c r="D4" s="5" t="n">
        <v>-122</v>
      </c>
    </row>
    <row r="5">
      <c r="A5" s="4" t="inlineStr">
        <is>
          <t>Twelve Months or More, Fair Value</t>
        </is>
      </c>
      <c r="B5" s="5" t="n">
        <v>307</v>
      </c>
      <c r="D5" s="5" t="n">
        <v>27558</v>
      </c>
    </row>
    <row r="6">
      <c r="A6" s="4" t="inlineStr">
        <is>
          <t>Total, Gross Unrealized Losses</t>
        </is>
      </c>
      <c r="B6" s="5" t="n">
        <v>-1035</v>
      </c>
      <c r="D6" s="5" t="n">
        <v>-1508</v>
      </c>
    </row>
    <row r="7">
      <c r="A7" s="4" t="inlineStr">
        <is>
          <t>Total, Fair Value</t>
        </is>
      </c>
      <c r="B7" s="5" t="n">
        <v>69018</v>
      </c>
      <c r="D7" s="5" t="n">
        <v>206047</v>
      </c>
    </row>
    <row r="8">
      <c r="A8" s="4" t="inlineStr">
        <is>
          <t>US Treasury and Government [Member]</t>
        </is>
      </c>
    </row>
    <row r="9">
      <c r="A9" s="4" t="inlineStr">
        <is>
          <t>Less Than Twelve Months, Gross Unrealized Losses</t>
        </is>
      </c>
      <c r="B9" s="5" t="n">
        <v>0</v>
      </c>
      <c r="D9" s="5" t="n">
        <v>-6</v>
      </c>
    </row>
    <row r="10">
      <c r="A10" s="4" t="inlineStr">
        <is>
          <t>Less Than Twelve Months, Fair Value</t>
        </is>
      </c>
      <c r="B10" s="5" t="n">
        <v>0</v>
      </c>
      <c r="D10" s="5" t="n">
        <v>3278</v>
      </c>
    </row>
    <row r="11">
      <c r="A11" s="4" t="inlineStr">
        <is>
          <t>Twelve Months or More, Gross Unrealized Losses</t>
        </is>
      </c>
      <c r="B11" s="5" t="n">
        <v>0</v>
      </c>
      <c r="D11" s="5" t="n">
        <v>0</v>
      </c>
    </row>
    <row r="12">
      <c r="A12" s="4" t="inlineStr">
        <is>
          <t>Twelve Months or More, Fair Value</t>
        </is>
      </c>
      <c r="B12" s="5" t="n">
        <v>0</v>
      </c>
      <c r="D12" s="5" t="n">
        <v>0</v>
      </c>
    </row>
    <row r="13">
      <c r="A13" s="4" t="inlineStr">
        <is>
          <t>Total, Gross Unrealized Losses</t>
        </is>
      </c>
      <c r="B13" s="5" t="n">
        <v>0</v>
      </c>
      <c r="D13" s="5" t="n">
        <v>-6</v>
      </c>
    </row>
    <row r="14">
      <c r="A14" s="4" t="inlineStr">
        <is>
          <t>Total, Fair Value</t>
        </is>
      </c>
      <c r="B14" s="5" t="n">
        <v>0</v>
      </c>
      <c r="D14" s="5" t="n">
        <v>3278</v>
      </c>
    </row>
    <row r="15">
      <c r="A15" s="4" t="inlineStr">
        <is>
          <t>Collateralized Mortgage Backed Securities [Member]</t>
        </is>
      </c>
    </row>
    <row r="16">
      <c r="A16" s="4" t="inlineStr">
        <is>
          <t>Less Than Twelve Months, Gross Unrealized Losses</t>
        </is>
      </c>
      <c r="B16" s="5" t="n">
        <v>0</v>
      </c>
      <c r="D16" s="5" t="n">
        <v>-1206</v>
      </c>
    </row>
    <row r="17">
      <c r="A17" s="4" t="inlineStr">
        <is>
          <t>Less Than Twelve Months, Fair Value</t>
        </is>
      </c>
      <c r="B17" s="5" t="n">
        <v>0</v>
      </c>
      <c r="D17" s="5" t="n">
        <v>153330</v>
      </c>
    </row>
    <row r="18">
      <c r="A18" s="4" t="inlineStr">
        <is>
          <t>Twelve Months or More, Gross Unrealized Losses</t>
        </is>
      </c>
      <c r="B18" s="5" t="n">
        <v>0</v>
      </c>
      <c r="D18" s="5" t="n">
        <v>-112</v>
      </c>
    </row>
    <row r="19">
      <c r="A19" s="4" t="inlineStr">
        <is>
          <t>Twelve Months or More, Fair Value</t>
        </is>
      </c>
      <c r="B19" s="5" t="n">
        <v>0</v>
      </c>
      <c r="D19" s="5" t="n">
        <v>24911</v>
      </c>
    </row>
    <row r="20">
      <c r="A20" s="4" t="inlineStr">
        <is>
          <t>Total, Gross Unrealized Losses</t>
        </is>
      </c>
      <c r="B20" s="5" t="n">
        <v>0</v>
      </c>
      <c r="D20" s="5" t="n">
        <v>-1318</v>
      </c>
    </row>
    <row r="21">
      <c r="A21" s="4" t="inlineStr">
        <is>
          <t>Total, Fair Value</t>
        </is>
      </c>
      <c r="B21" s="5" t="n">
        <v>0</v>
      </c>
      <c r="D21" s="5" t="n">
        <v>178241</v>
      </c>
    </row>
    <row r="22">
      <c r="A22" s="4" t="inlineStr">
        <is>
          <t>US States and Political Subdivisions Debt Securities [Member]</t>
        </is>
      </c>
    </row>
    <row r="23">
      <c r="A23" s="4" t="inlineStr">
        <is>
          <t>Less Than Twelve Months, Gross Unrealized Losses</t>
        </is>
      </c>
      <c r="B23" s="5" t="n">
        <v>0</v>
      </c>
      <c r="D23" s="5" t="n">
        <v>-4</v>
      </c>
    </row>
    <row r="24">
      <c r="A24" s="4" t="inlineStr">
        <is>
          <t>Less Than Twelve Months, Fair Value</t>
        </is>
      </c>
      <c r="B24" s="5" t="n">
        <v>0</v>
      </c>
      <c r="C24" s="4" t="inlineStr">
        <is>
          <t>[1]</t>
        </is>
      </c>
      <c r="D24" s="5" t="n">
        <v>1900</v>
      </c>
    </row>
    <row r="25">
      <c r="A25" s="4" t="inlineStr">
        <is>
          <t>Twelve Months or More, Gross Unrealized Losses</t>
        </is>
      </c>
      <c r="B25" s="5" t="n">
        <v>0</v>
      </c>
      <c r="D25" s="5" t="n">
        <v>-10</v>
      </c>
    </row>
    <row r="26">
      <c r="A26" s="4" t="inlineStr">
        <is>
          <t>Twelve Months or More, Fair Value</t>
        </is>
      </c>
      <c r="B26" s="5" t="n">
        <v>307</v>
      </c>
      <c r="D26" s="5" t="n">
        <v>2647</v>
      </c>
    </row>
    <row r="27">
      <c r="A27" s="4" t="inlineStr">
        <is>
          <t>Total, Gross Unrealized Losses</t>
        </is>
      </c>
      <c r="B27" s="5" t="n">
        <v>0</v>
      </c>
      <c r="D27" s="5" t="n">
        <v>-14</v>
      </c>
    </row>
    <row r="28">
      <c r="A28" s="4" t="inlineStr">
        <is>
          <t>Total, Fair Value</t>
        </is>
      </c>
      <c r="B28" s="5" t="n">
        <v>307</v>
      </c>
      <c r="D28" s="5" t="n">
        <v>4547</v>
      </c>
    </row>
    <row r="29">
      <c r="A29" s="4" t="inlineStr">
        <is>
          <t>Corporate Debt Securities [Member]</t>
        </is>
      </c>
    </row>
    <row r="30">
      <c r="A30" s="4" t="inlineStr">
        <is>
          <t>Less Than Twelve Months, Gross Unrealized Losses</t>
        </is>
      </c>
      <c r="B30" s="5" t="n">
        <v>-1035</v>
      </c>
      <c r="D30" s="5" t="n">
        <v>-170</v>
      </c>
    </row>
    <row r="31">
      <c r="A31" s="4" t="inlineStr">
        <is>
          <t>Less Than Twelve Months, Fair Value</t>
        </is>
      </c>
      <c r="B31" s="5" t="n">
        <v>68711</v>
      </c>
      <c r="D31" s="5" t="n">
        <v>19981</v>
      </c>
    </row>
    <row r="32">
      <c r="A32" s="4" t="inlineStr">
        <is>
          <t>Twelve Months or More, Gross Unrealized Losses</t>
        </is>
      </c>
      <c r="B32" s="5" t="n">
        <v>0</v>
      </c>
      <c r="D32" s="5" t="n">
        <v>0</v>
      </c>
    </row>
    <row r="33">
      <c r="A33" s="4" t="inlineStr">
        <is>
          <t>Twelve Months or More, Fair Value</t>
        </is>
      </c>
      <c r="B33" s="5" t="n">
        <v>0</v>
      </c>
      <c r="D33" s="5" t="n">
        <v>0</v>
      </c>
    </row>
    <row r="34">
      <c r="A34" s="4" t="inlineStr">
        <is>
          <t>Total, Gross Unrealized Losses</t>
        </is>
      </c>
      <c r="B34" s="5" t="n">
        <v>-1035</v>
      </c>
      <c r="D34" s="5" t="n">
        <v>-170</v>
      </c>
    </row>
    <row r="35">
      <c r="A35" s="4" t="inlineStr">
        <is>
          <t>Total, Fair Value</t>
        </is>
      </c>
      <c r="B35" s="6" t="n">
        <v>68711</v>
      </c>
      <c r="D35" s="6" t="n">
        <v>19981</v>
      </c>
    </row>
    <row r="36"/>
    <row r="37">
      <c r="A37" s="4" t="inlineStr">
        <is>
          <t>[1]</t>
        </is>
      </c>
      <c r="B37" s="4" t="inlineStr">
        <is>
          <t>The municipal security with an unrealized loss for twelve months or more has an unrealized loss of $129.60.</t>
        </is>
      </c>
    </row>
  </sheetData>
  <mergeCells count="3">
    <mergeCell ref="B1:C1"/>
    <mergeCell ref="A36:D36"/>
    <mergeCell ref="B37:D3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Loans (Details Textual)</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Number of Loans Funded, Payroll Protection Plan</t>
        </is>
      </c>
      <c r="B3" s="5" t="n">
        <v>4800</v>
      </c>
      <c r="D3" s="5" t="n">
        <v>4800</v>
      </c>
    </row>
    <row r="4">
      <c r="A4" s="4" t="inlineStr">
        <is>
          <t>Amount of Loans Funded, Payment Protection Plan</t>
        </is>
      </c>
      <c r="B4" s="6" t="n">
        <v>1050000000</v>
      </c>
      <c r="D4" s="6" t="n">
        <v>1050000000</v>
      </c>
    </row>
    <row r="5">
      <c r="A5" s="4" t="inlineStr">
        <is>
          <t>Provision for Loan and Lease Losses, Total</t>
        </is>
      </c>
      <c r="B5" s="6" t="n">
        <v>10283000</v>
      </c>
      <c r="C5" s="6" t="n">
        <v>4884000</v>
      </c>
      <c r="D5" s="6" t="n">
        <v>23867000</v>
      </c>
      <c r="E5" s="6" t="n">
        <v>9769000</v>
      </c>
    </row>
    <row r="6">
      <c r="A6" s="4" t="inlineStr">
        <is>
          <t>Financing Receivable, Number of Payment Deferrals</t>
        </is>
      </c>
      <c r="B6" s="5" t="n">
        <v>244</v>
      </c>
      <c r="D6" s="5" t="n">
        <v>244</v>
      </c>
    </row>
    <row r="7">
      <c r="A7" s="4" t="inlineStr">
        <is>
          <t>Financing Receivable, Payment Deferral, Recorded Investment</t>
        </is>
      </c>
      <c r="B7" s="6" t="n">
        <v>342000000</v>
      </c>
      <c r="D7" s="6" t="n">
        <v>342000000</v>
      </c>
    </row>
    <row r="8">
      <c r="A8" s="4" t="inlineStr">
        <is>
          <t>Financing Receivable, Troubled Debt Restructuring</t>
        </is>
      </c>
      <c r="B8" s="5" t="n">
        <v>1600000</v>
      </c>
      <c r="C8" s="5" t="n">
        <v>11300000</v>
      </c>
      <c r="D8" s="5" t="n">
        <v>1600000</v>
      </c>
      <c r="E8" s="5" t="n">
        <v>11300000</v>
      </c>
      <c r="F8" s="6" t="n">
        <v>3300000</v>
      </c>
    </row>
    <row r="9">
      <c r="A9" s="4" t="inlineStr">
        <is>
          <t>Financing Receivable, Modifications, Recorded Investment, Accruing Interest</t>
        </is>
      </c>
      <c r="B9" s="6" t="n">
        <v>975000</v>
      </c>
      <c r="C9" s="6" t="n">
        <v>2700000</v>
      </c>
      <c r="D9" s="5" t="n">
        <v>975000</v>
      </c>
      <c r="E9" s="5" t="n">
        <v>2700000</v>
      </c>
      <c r="F9" s="5" t="n">
        <v>625000</v>
      </c>
    </row>
    <row r="10">
      <c r="A10" s="4" t="inlineStr">
        <is>
          <t>Financing Receivables, Impaired, Troubled Debt Restructuring, Write-down</t>
        </is>
      </c>
      <c r="D10" s="6" t="n">
        <v>411000</v>
      </c>
      <c r="E10" s="6" t="n">
        <v>2000000</v>
      </c>
      <c r="F10" s="6" t="n">
        <v>929000</v>
      </c>
    </row>
    <row r="11">
      <c r="A11" s="4" t="inlineStr">
        <is>
          <t>Financing Receivable, Troubled Debt Restructuring, Subsequent Default, Number of Contracts</t>
        </is>
      </c>
      <c r="B11" s="5" t="n">
        <v>0</v>
      </c>
      <c r="C11" s="5" t="n">
        <v>0</v>
      </c>
      <c r="D11" s="5" t="n">
        <v>0</v>
      </c>
    </row>
    <row r="12">
      <c r="A12" s="4" t="inlineStr">
        <is>
          <t>Commercial Portfolio Segment [Member]</t>
        </is>
      </c>
    </row>
    <row r="13">
      <c r="A13" s="4" t="inlineStr">
        <is>
          <t>Financing Receivable, Troubled Debt Restructuring, Subsequent Default, Number of Contracts</t>
        </is>
      </c>
      <c r="E13" s="5" t="n">
        <v>2</v>
      </c>
    </row>
    <row r="14">
      <c r="A14" s="4" t="inlineStr">
        <is>
          <t>Financing Receivable, Troubled Debt Restructuring, Subsequent Default</t>
        </is>
      </c>
      <c r="E14" s="6" t="n">
        <v>325000</v>
      </c>
    </row>
    <row r="15">
      <c r="A15" s="4" t="inlineStr">
        <is>
          <t>Principal Only Deferrals [Member]</t>
        </is>
      </c>
    </row>
    <row r="16">
      <c r="A16" s="4" t="inlineStr">
        <is>
          <t>Financing Receivable, Number of Payment Deferrals</t>
        </is>
      </c>
      <c r="B16" s="5" t="n">
        <v>164</v>
      </c>
      <c r="D16" s="5" t="n">
        <v>164</v>
      </c>
    </row>
    <row r="17">
      <c r="A17" s="4" t="inlineStr">
        <is>
          <t>Financing Receivable, Payment Deferral, Recorded Investment</t>
        </is>
      </c>
      <c r="B17" s="6" t="n">
        <v>102400000</v>
      </c>
      <c r="D17" s="6" t="n">
        <v>102400000</v>
      </c>
    </row>
    <row r="18">
      <c r="A18" s="4" t="inlineStr">
        <is>
          <t>Interest Only Deferral [Member]</t>
        </is>
      </c>
    </row>
    <row r="19">
      <c r="A19" s="4" t="inlineStr">
        <is>
          <t>Financing Receivable, Number of Payment Deferrals</t>
        </is>
      </c>
      <c r="B19" s="5" t="n">
        <v>45</v>
      </c>
      <c r="D19" s="5" t="n">
        <v>45</v>
      </c>
    </row>
    <row r="20">
      <c r="A20" s="4" t="inlineStr">
        <is>
          <t>Financing Receivable, Payment Deferral, Recorded Investment</t>
        </is>
      </c>
      <c r="B20" s="6" t="n">
        <v>151100000</v>
      </c>
      <c r="D20" s="6" t="n">
        <v>151100000</v>
      </c>
    </row>
    <row r="21">
      <c r="A21" s="4" t="inlineStr">
        <is>
          <t>Principal and Interest Deferrals [Member]</t>
        </is>
      </c>
    </row>
    <row r="22">
      <c r="A22" s="4" t="inlineStr">
        <is>
          <t>Financing Receivable, Number of Payment Deferrals</t>
        </is>
      </c>
      <c r="B22" s="5" t="n">
        <v>35</v>
      </c>
      <c r="D22" s="5" t="n">
        <v>35</v>
      </c>
    </row>
    <row r="23">
      <c r="A23" s="4" t="inlineStr">
        <is>
          <t>Financing Receivable, Payment Deferral, Recorded Investment</t>
        </is>
      </c>
      <c r="B23" s="6" t="n">
        <v>88500000</v>
      </c>
      <c r="D23" s="6" t="n">
        <v>88500000</v>
      </c>
    </row>
    <row r="24">
      <c r="A24" s="4" t="inlineStr">
        <is>
          <t>COVID-19 [Member]</t>
        </is>
      </c>
    </row>
    <row r="25">
      <c r="A25" s="4" t="inlineStr">
        <is>
          <t>Provision for Loan and Lease Losses, Total</t>
        </is>
      </c>
      <c r="B25" s="5" t="n">
        <v>9000000</v>
      </c>
      <c r="D25" s="5" t="n">
        <v>15700000</v>
      </c>
    </row>
    <row r="26">
      <c r="A26" s="4" t="inlineStr">
        <is>
          <t>Loans Excluding PPP Loans [Member]</t>
        </is>
      </c>
    </row>
    <row r="27">
      <c r="A27" s="4" t="inlineStr">
        <is>
          <t>Unamortized Loan Commitment and Origination Fees and Unamortized Discounts or Premiums, Total</t>
        </is>
      </c>
      <c r="B27" s="5" t="n">
        <v>28900000</v>
      </c>
      <c r="D27" s="5" t="n">
        <v>28900000</v>
      </c>
    </row>
    <row r="28">
      <c r="A28" s="4" t="inlineStr">
        <is>
          <t>PPP Loans [Member]</t>
        </is>
      </c>
    </row>
    <row r="29">
      <c r="A29" s="4" t="inlineStr">
        <is>
          <t>Unamortized Loan Commitment and Origination Fees and Unamortized Discounts or Premiums, Total</t>
        </is>
      </c>
      <c r="B29" s="6" t="n">
        <v>2600000</v>
      </c>
      <c r="D29" s="6" t="n">
        <v>26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4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5 - Loans - Summary of Loans (Details) - USD ($) $ in Thousands</t>
        </is>
      </c>
      <c r="B1" s="2" t="inlineStr">
        <is>
          <t>Jun. 30, 2020</t>
        </is>
      </c>
      <c r="C1" s="2" t="inlineStr">
        <is>
          <t>Mar. 31, 2020</t>
        </is>
      </c>
      <c r="D1" s="2" t="inlineStr">
        <is>
          <t>Dec. 31, 2019</t>
        </is>
      </c>
      <c r="F1" s="2" t="inlineStr">
        <is>
          <t>Jun. 30, 2019</t>
        </is>
      </c>
      <c r="G1" s="2" t="inlineStr">
        <is>
          <t>Mar. 31, 2019</t>
        </is>
      </c>
      <c r="H1" s="2" t="inlineStr">
        <is>
          <t>Dec. 31, 2018</t>
        </is>
      </c>
    </row>
    <row r="2">
      <c r="A2" s="4" t="inlineStr">
        <is>
          <t>Financing receivable, gross</t>
        </is>
      </c>
      <c r="B2" s="6" t="n">
        <v>8315375</v>
      </c>
      <c r="D2" s="6" t="n">
        <v>7261451</v>
      </c>
    </row>
    <row r="3">
      <c r="A3" s="4" t="inlineStr">
        <is>
          <t>Less: Allowance for loan losses</t>
        </is>
      </c>
      <c r="B3" s="5" t="n">
        <v>-91507</v>
      </c>
      <c r="C3" s="6" t="n">
        <v>-85414</v>
      </c>
      <c r="D3" s="5" t="n">
        <v>-76584</v>
      </c>
      <c r="E3" s="4" t="inlineStr">
        <is>
          <t>[1]</t>
        </is>
      </c>
      <c r="F3" s="6" t="n">
        <v>-71386</v>
      </c>
      <c r="G3" s="6" t="n">
        <v>-70207</v>
      </c>
      <c r="H3" s="6" t="n">
        <v>-68600</v>
      </c>
    </row>
    <row r="4">
      <c r="A4" s="4" t="inlineStr">
        <is>
          <t>Net Loans</t>
        </is>
      </c>
      <c r="B4" s="6" t="n">
        <v>8223868</v>
      </c>
      <c r="D4" s="6" t="n">
        <v>7184867</v>
      </c>
      <c r="E4" s="4" t="inlineStr">
        <is>
          <t>[1]</t>
        </is>
      </c>
    </row>
    <row r="5">
      <c r="A5" s="4" t="inlineStr">
        <is>
          <t>Financing receivable, gross percentage</t>
        </is>
      </c>
      <c r="B5" s="4" t="inlineStr">
        <is>
          <t>100.00%</t>
        </is>
      </c>
      <c r="D5" s="4" t="inlineStr">
        <is>
          <t>100.00%</t>
        </is>
      </c>
    </row>
    <row r="6">
      <c r="A6" s="4" t="inlineStr">
        <is>
          <t>Commercial Real Estate Portfolio Segment [Member]</t>
        </is>
      </c>
    </row>
    <row r="7">
      <c r="A7" s="4" t="inlineStr">
        <is>
          <t>Financing receivable, gross</t>
        </is>
      </c>
      <c r="B7" s="6" t="n">
        <v>3498627</v>
      </c>
      <c r="D7" s="6" t="n">
        <v>2696210</v>
      </c>
    </row>
    <row r="8">
      <c r="A8" s="4" t="inlineStr">
        <is>
          <t>Less: Allowance for loan losses</t>
        </is>
      </c>
      <c r="B8" s="6" t="n">
        <v>-47986</v>
      </c>
      <c r="C8" s="5" t="n">
        <v>-48780</v>
      </c>
      <c r="D8" s="6" t="n">
        <v>-43666</v>
      </c>
      <c r="F8" s="5" t="n">
        <v>-38709</v>
      </c>
      <c r="G8" s="5" t="n">
        <v>-39459</v>
      </c>
      <c r="H8" s="5" t="n">
        <v>-39016</v>
      </c>
    </row>
    <row r="9">
      <c r="A9" s="4" t="inlineStr">
        <is>
          <t>Financing receivable, gross percentage</t>
        </is>
      </c>
      <c r="B9" s="4" t="inlineStr">
        <is>
          <t>42.07%</t>
        </is>
      </c>
      <c r="D9" s="4" t="inlineStr">
        <is>
          <t>37.13%</t>
        </is>
      </c>
    </row>
    <row r="10">
      <c r="A10" s="4" t="inlineStr">
        <is>
          <t>Real Estate Portfolio Segment[Member]</t>
        </is>
      </c>
    </row>
    <row r="11">
      <c r="A11" s="4" t="inlineStr">
        <is>
          <t>Financing receivable, gross</t>
        </is>
      </c>
      <c r="B11" s="6" t="n">
        <v>4211762</v>
      </c>
      <c r="D11" s="6" t="n">
        <v>3979060</v>
      </c>
    </row>
    <row r="12">
      <c r="A12" s="4" t="inlineStr">
        <is>
          <t>Financing receivable, gross percentage</t>
        </is>
      </c>
      <c r="B12" s="4" t="inlineStr">
        <is>
          <t>50.65%</t>
        </is>
      </c>
      <c r="D12" s="4" t="inlineStr">
        <is>
          <t>54.80%</t>
        </is>
      </c>
    </row>
    <row r="13">
      <c r="A13" s="4" t="inlineStr">
        <is>
          <t>Real Estate Portfolio Segment[Member] | Construction Loans [Member]</t>
        </is>
      </c>
    </row>
    <row r="14">
      <c r="A14" s="4" t="inlineStr">
        <is>
          <t>Financing receivable, gross</t>
        </is>
      </c>
      <c r="B14" s="6" t="n">
        <v>544586</v>
      </c>
      <c r="D14" s="6" t="n">
        <v>521392</v>
      </c>
    </row>
    <row r="15">
      <c r="A15" s="4" t="inlineStr">
        <is>
          <t>Less: Allowance for loan losses</t>
        </is>
      </c>
      <c r="B15" s="6" t="n">
        <v>-4531</v>
      </c>
      <c r="C15" s="5" t="n">
        <v>-3757</v>
      </c>
      <c r="D15" s="6" t="n">
        <v>-2768</v>
      </c>
      <c r="F15" s="5" t="n">
        <v>-3419</v>
      </c>
      <c r="G15" s="5" t="n">
        <v>-3595</v>
      </c>
      <c r="H15" s="5" t="n">
        <v>-3522</v>
      </c>
    </row>
    <row r="16">
      <c r="A16" s="4" t="inlineStr">
        <is>
          <t>Financing receivable, gross percentage</t>
        </is>
      </c>
      <c r="B16" s="4" t="inlineStr">
        <is>
          <t>6.55%</t>
        </is>
      </c>
      <c r="D16" s="4" t="inlineStr">
        <is>
          <t>7.18%</t>
        </is>
      </c>
    </row>
    <row r="17">
      <c r="A17" s="4" t="inlineStr">
        <is>
          <t>Real Estate Portfolio Segment[Member] | Owner Occupied Commercial [Member]</t>
        </is>
      </c>
    </row>
    <row r="18">
      <c r="A18" s="4" t="inlineStr">
        <is>
          <t>Financing receivable, gross</t>
        </is>
      </c>
      <c r="B18" s="6" t="n">
        <v>1634495</v>
      </c>
      <c r="D18" s="6" t="n">
        <v>1587478</v>
      </c>
    </row>
    <row r="19">
      <c r="A19" s="4" t="inlineStr">
        <is>
          <t>Financing receivable, gross percentage</t>
        </is>
      </c>
      <c r="B19" s="4" t="inlineStr">
        <is>
          <t>19.66%</t>
        </is>
      </c>
      <c r="D19" s="4" t="inlineStr">
        <is>
          <t>21.86%</t>
        </is>
      </c>
    </row>
    <row r="20">
      <c r="A20" s="4" t="inlineStr">
        <is>
          <t>Real Estate Portfolio Segment[Member] | One to Four Family [Member]</t>
        </is>
      </c>
    </row>
    <row r="21">
      <c r="A21" s="4" t="inlineStr">
        <is>
          <t>Financing receivable, gross</t>
        </is>
      </c>
      <c r="B21" s="6" t="n">
        <v>665883</v>
      </c>
      <c r="D21" s="6" t="n">
        <v>644188</v>
      </c>
    </row>
    <row r="22">
      <c r="A22" s="4" t="inlineStr">
        <is>
          <t>Financing receivable, gross percentage</t>
        </is>
      </c>
      <c r="B22" s="4" t="inlineStr">
        <is>
          <t>8.00%</t>
        </is>
      </c>
      <c r="D22" s="4" t="inlineStr">
        <is>
          <t>8.87%</t>
        </is>
      </c>
    </row>
    <row r="23">
      <c r="A23" s="4" t="inlineStr">
        <is>
          <t>Real Estate Portfolio Segment[Member] | Other Mortgages [Member]</t>
        </is>
      </c>
    </row>
    <row r="24">
      <c r="A24" s="4" t="inlineStr">
        <is>
          <t>Financing receivable, gross</t>
        </is>
      </c>
      <c r="B24" s="6" t="n">
        <v>1911384</v>
      </c>
      <c r="D24" s="6" t="n">
        <v>1747394</v>
      </c>
    </row>
    <row r="25">
      <c r="A25" s="4" t="inlineStr">
        <is>
          <t>Financing receivable, gross percentage</t>
        </is>
      </c>
      <c r="B25" s="4" t="inlineStr">
        <is>
          <t>22.99%</t>
        </is>
      </c>
      <c r="D25" s="4" t="inlineStr">
        <is>
          <t>24.07%</t>
        </is>
      </c>
    </row>
    <row r="26">
      <c r="A26" s="4" t="inlineStr">
        <is>
          <t>Consumer Portfolio Segment [Member]</t>
        </is>
      </c>
    </row>
    <row r="27">
      <c r="A27" s="4" t="inlineStr">
        <is>
          <t>Financing receivable, gross</t>
        </is>
      </c>
      <c r="B27" s="6" t="n">
        <v>60400</v>
      </c>
      <c r="D27" s="6" t="n">
        <v>64789</v>
      </c>
    </row>
    <row r="28">
      <c r="A28" s="4" t="inlineStr">
        <is>
          <t>Less: Allowance for loan losses</t>
        </is>
      </c>
      <c r="B28" s="6" t="n">
        <v>-591</v>
      </c>
      <c r="C28" s="6" t="n">
        <v>-517</v>
      </c>
      <c r="D28" s="6" t="n">
        <v>-497</v>
      </c>
      <c r="F28" s="6" t="n">
        <v>-475</v>
      </c>
      <c r="G28" s="6" t="n">
        <v>-442</v>
      </c>
      <c r="H28" s="6" t="n">
        <v>-554</v>
      </c>
    </row>
    <row r="29">
      <c r="A29" s="4" t="inlineStr">
        <is>
          <t>Financing receivable, gross percentage</t>
        </is>
      </c>
      <c r="B29" s="4" t="inlineStr">
        <is>
          <t>0.73%</t>
        </is>
      </c>
      <c r="D29" s="4" t="inlineStr">
        <is>
          <t>0.89%</t>
        </is>
      </c>
    </row>
    <row r="30"/>
    <row r="31">
      <c r="A31" s="4" t="inlineStr">
        <is>
          <t>[1]</t>
        </is>
      </c>
      <c r="B31" s="4" t="inlineStr">
        <is>
          <t>Derived from audited financial statements.</t>
        </is>
      </c>
    </row>
  </sheetData>
  <mergeCells count="3">
    <mergeCell ref="D1:E1"/>
    <mergeCell ref="A30:H30"/>
    <mergeCell ref="B31:H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by Credit Quality Indicator (Details) - USD ($) $ in Thousands</t>
        </is>
      </c>
      <c r="B1" s="2" t="inlineStr">
        <is>
          <t>Jun. 30, 2020</t>
        </is>
      </c>
      <c r="C1" s="2" t="inlineStr">
        <is>
          <t>Dec. 31, 2019</t>
        </is>
      </c>
    </row>
    <row r="2">
      <c r="A2" s="4" t="inlineStr">
        <is>
          <t>Financing receivable, gross</t>
        </is>
      </c>
      <c r="B2" s="6" t="n">
        <v>8315375</v>
      </c>
      <c r="C2" s="6" t="n">
        <v>7261451</v>
      </c>
    </row>
    <row r="3">
      <c r="A3" s="4" t="inlineStr">
        <is>
          <t>Pass [Member]</t>
        </is>
      </c>
    </row>
    <row r="4">
      <c r="A4" s="4" t="inlineStr">
        <is>
          <t>Financing receivable, gross</t>
        </is>
      </c>
      <c r="B4" s="5" t="n">
        <v>8174034</v>
      </c>
      <c r="C4" s="5" t="n">
        <v>7137760</v>
      </c>
    </row>
    <row r="5">
      <c r="A5" s="4" t="inlineStr">
        <is>
          <t>Special Mention [Member]</t>
        </is>
      </c>
    </row>
    <row r="6">
      <c r="A6" s="4" t="inlineStr">
        <is>
          <t>Financing receivable, gross</t>
        </is>
      </c>
      <c r="B6" s="5" t="n">
        <v>70678</v>
      </c>
      <c r="C6" s="5" t="n">
        <v>81952</v>
      </c>
    </row>
    <row r="7">
      <c r="A7" s="4" t="inlineStr">
        <is>
          <t>Substandard [Member]</t>
        </is>
      </c>
    </row>
    <row r="8">
      <c r="A8" s="4" t="inlineStr">
        <is>
          <t>Financing receivable, gross</t>
        </is>
      </c>
      <c r="B8" s="5" t="n">
        <v>70663</v>
      </c>
      <c r="C8" s="5" t="n">
        <v>41739</v>
      </c>
    </row>
    <row r="9">
      <c r="A9" s="4" t="inlineStr">
        <is>
          <t>Doubtful [Member]</t>
        </is>
      </c>
    </row>
    <row r="10">
      <c r="A10" s="4" t="inlineStr">
        <is>
          <t>Financing receivable, gross</t>
        </is>
      </c>
      <c r="B10" s="5" t="n">
        <v>0</v>
      </c>
      <c r="C10" s="5" t="n">
        <v>0</v>
      </c>
    </row>
    <row r="11">
      <c r="A11" s="4" t="inlineStr">
        <is>
          <t>Commercial Real Estate Portfolio Segment [Member]</t>
        </is>
      </c>
    </row>
    <row r="12">
      <c r="A12" s="4" t="inlineStr">
        <is>
          <t>Financing receivable, gross</t>
        </is>
      </c>
      <c r="B12" s="5" t="n">
        <v>3498627</v>
      </c>
      <c r="C12" s="5" t="n">
        <v>2696210</v>
      </c>
    </row>
    <row r="13">
      <c r="A13" s="4" t="inlineStr">
        <is>
          <t>Commercial Real Estate Portfolio Segment [Member] | Pass [Member]</t>
        </is>
      </c>
    </row>
    <row r="14">
      <c r="A14" s="4" t="inlineStr">
        <is>
          <t>Financing receivable, gross</t>
        </is>
      </c>
      <c r="B14" s="5" t="n">
        <v>3388928</v>
      </c>
      <c r="C14" s="5" t="n">
        <v>2629487</v>
      </c>
    </row>
    <row r="15">
      <c r="A15" s="4" t="inlineStr">
        <is>
          <t>Commercial Real Estate Portfolio Segment [Member] | Special Mention [Member]</t>
        </is>
      </c>
    </row>
    <row r="16">
      <c r="A16" s="4" t="inlineStr">
        <is>
          <t>Financing receivable, gross</t>
        </is>
      </c>
      <c r="B16" s="5" t="n">
        <v>46582</v>
      </c>
      <c r="C16" s="5" t="n">
        <v>46176</v>
      </c>
    </row>
    <row r="17">
      <c r="A17" s="4" t="inlineStr">
        <is>
          <t>Commercial Real Estate Portfolio Segment [Member] | Substandard [Member]</t>
        </is>
      </c>
    </row>
    <row r="18">
      <c r="A18" s="4" t="inlineStr">
        <is>
          <t>Financing receivable, gross</t>
        </is>
      </c>
      <c r="B18" s="5" t="n">
        <v>63117</v>
      </c>
      <c r="C18" s="5" t="n">
        <v>20547</v>
      </c>
    </row>
    <row r="19">
      <c r="A19" s="4" t="inlineStr">
        <is>
          <t>Commercial Real Estate Portfolio Segment [Member] | Doubtful [Member]</t>
        </is>
      </c>
    </row>
    <row r="20">
      <c r="A20" s="4" t="inlineStr">
        <is>
          <t>Financing receivable, gross</t>
        </is>
      </c>
      <c r="B20" s="5" t="n">
        <v>0</v>
      </c>
      <c r="C20" s="5" t="n">
        <v>0</v>
      </c>
    </row>
    <row r="21">
      <c r="A21" s="4" t="inlineStr">
        <is>
          <t>Real Estate Portfolio Segment[Member]</t>
        </is>
      </c>
    </row>
    <row r="22">
      <c r="A22" s="4" t="inlineStr">
        <is>
          <t>Financing receivable, gross</t>
        </is>
      </c>
      <c r="B22" s="5" t="n">
        <v>4211762</v>
      </c>
      <c r="C22" s="5" t="n">
        <v>3979060</v>
      </c>
    </row>
    <row r="23">
      <c r="A23" s="4" t="inlineStr">
        <is>
          <t>Real Estate Portfolio Segment[Member] | Construction Loans [Member]</t>
        </is>
      </c>
    </row>
    <row r="24">
      <c r="A24" s="4" t="inlineStr">
        <is>
          <t>Financing receivable, gross</t>
        </is>
      </c>
      <c r="B24" s="5" t="n">
        <v>544586</v>
      </c>
      <c r="C24" s="5" t="n">
        <v>521392</v>
      </c>
    </row>
    <row r="25">
      <c r="A25" s="4" t="inlineStr">
        <is>
          <t>Real Estate Portfolio Segment[Member] | Owner Occupied Commercial [Member]</t>
        </is>
      </c>
    </row>
    <row r="26">
      <c r="A26" s="4" t="inlineStr">
        <is>
          <t>Financing receivable, gross</t>
        </is>
      </c>
      <c r="B26" s="5" t="n">
        <v>1634495</v>
      </c>
      <c r="C26" s="5" t="n">
        <v>1587478</v>
      </c>
    </row>
    <row r="27">
      <c r="A27" s="4" t="inlineStr">
        <is>
          <t>Real Estate Portfolio Segment[Member] | One to Four Family [Member]</t>
        </is>
      </c>
    </row>
    <row r="28">
      <c r="A28" s="4" t="inlineStr">
        <is>
          <t>Financing receivable, gross</t>
        </is>
      </c>
      <c r="B28" s="5" t="n">
        <v>665883</v>
      </c>
      <c r="C28" s="5" t="n">
        <v>644188</v>
      </c>
    </row>
    <row r="29">
      <c r="A29" s="4" t="inlineStr">
        <is>
          <t>Real Estate Portfolio Segment[Member] | Other Mortgages [Member]</t>
        </is>
      </c>
    </row>
    <row r="30">
      <c r="A30" s="4" t="inlineStr">
        <is>
          <t>Financing receivable, gross</t>
        </is>
      </c>
      <c r="B30" s="5" t="n">
        <v>1911384</v>
      </c>
      <c r="C30" s="5" t="n">
        <v>1747394</v>
      </c>
    </row>
    <row r="31">
      <c r="A31" s="4" t="inlineStr">
        <is>
          <t>Real Estate Portfolio Segment[Member] | Pass [Member]</t>
        </is>
      </c>
    </row>
    <row r="32">
      <c r="A32" s="4" t="inlineStr">
        <is>
          <t>Financing receivable, gross</t>
        </is>
      </c>
      <c r="B32" s="5" t="n">
        <v>4183909</v>
      </c>
      <c r="C32" s="5" t="n">
        <v>3931111</v>
      </c>
    </row>
    <row r="33">
      <c r="A33" s="4" t="inlineStr">
        <is>
          <t>Real Estate Portfolio Segment[Member] | Pass [Member] | Construction Loans [Member]</t>
        </is>
      </c>
    </row>
    <row r="34">
      <c r="A34" s="4" t="inlineStr">
        <is>
          <t>Financing receivable, gross</t>
        </is>
      </c>
      <c r="B34" s="5" t="n">
        <v>540898</v>
      </c>
      <c r="C34" s="5" t="n">
        <v>512373</v>
      </c>
    </row>
    <row r="35">
      <c r="A35" s="4" t="inlineStr">
        <is>
          <t>Real Estate Portfolio Segment[Member] | Pass [Member] | Owner Occupied Commercial [Member]</t>
        </is>
      </c>
    </row>
    <row r="36">
      <c r="A36" s="4" t="inlineStr">
        <is>
          <t>Financing receivable, gross</t>
        </is>
      </c>
      <c r="B36" s="5" t="n">
        <v>1619718</v>
      </c>
      <c r="C36" s="5" t="n">
        <v>1555283</v>
      </c>
    </row>
    <row r="37">
      <c r="A37" s="4" t="inlineStr">
        <is>
          <t>Real Estate Portfolio Segment[Member] | Pass [Member] | One to Four Family [Member]</t>
        </is>
      </c>
    </row>
    <row r="38">
      <c r="A38" s="4" t="inlineStr">
        <is>
          <t>Financing receivable, gross</t>
        </is>
      </c>
      <c r="B38" s="5" t="n">
        <v>661070</v>
      </c>
      <c r="C38" s="5" t="n">
        <v>639959</v>
      </c>
    </row>
    <row r="39">
      <c r="A39" s="4" t="inlineStr">
        <is>
          <t>Real Estate Portfolio Segment[Member] | Pass [Member] | Other Mortgages [Member]</t>
        </is>
      </c>
    </row>
    <row r="40">
      <c r="A40" s="4" t="inlineStr">
        <is>
          <t>Financing receivable, gross</t>
        </is>
      </c>
      <c r="B40" s="5" t="n">
        <v>1903121</v>
      </c>
      <c r="C40" s="5" t="n">
        <v>1735869</v>
      </c>
    </row>
    <row r="41">
      <c r="A41" s="4" t="inlineStr">
        <is>
          <t>Real Estate Portfolio Segment[Member] | Special Mention [Member]</t>
        </is>
      </c>
    </row>
    <row r="42">
      <c r="A42" s="4" t="inlineStr">
        <is>
          <t>Financing receivable, gross</t>
        </is>
      </c>
      <c r="B42" s="5" t="n">
        <v>20904</v>
      </c>
      <c r="C42" s="5" t="n">
        <v>31045</v>
      </c>
    </row>
    <row r="43">
      <c r="A43" s="4" t="inlineStr">
        <is>
          <t>Real Estate Portfolio Segment[Member] | Special Mention [Member] | Construction Loans [Member]</t>
        </is>
      </c>
    </row>
    <row r="44">
      <c r="A44" s="4" t="inlineStr">
        <is>
          <t>Financing receivable, gross</t>
        </is>
      </c>
      <c r="B44" s="5" t="n">
        <v>3100</v>
      </c>
      <c r="C44" s="5" t="n">
        <v>4731</v>
      </c>
    </row>
    <row r="45">
      <c r="A45" s="4" t="inlineStr">
        <is>
          <t>Real Estate Portfolio Segment[Member] | Special Mention [Member] | Owner Occupied Commercial [Member]</t>
        </is>
      </c>
    </row>
    <row r="46">
      <c r="A46" s="4" t="inlineStr">
        <is>
          <t>Financing receivable, gross</t>
        </is>
      </c>
      <c r="B46" s="5" t="n">
        <v>10887</v>
      </c>
      <c r="C46" s="5" t="n">
        <v>18240</v>
      </c>
    </row>
    <row r="47">
      <c r="A47" s="4" t="inlineStr">
        <is>
          <t>Real Estate Portfolio Segment[Member] | Special Mention [Member] | One to Four Family [Member]</t>
        </is>
      </c>
    </row>
    <row r="48">
      <c r="A48" s="4" t="inlineStr">
        <is>
          <t>Financing receivable, gross</t>
        </is>
      </c>
      <c r="B48" s="5" t="n">
        <v>3508</v>
      </c>
      <c r="C48" s="5" t="n">
        <v>2787</v>
      </c>
    </row>
    <row r="49">
      <c r="A49" s="4" t="inlineStr">
        <is>
          <t>Real Estate Portfolio Segment[Member] | Special Mention [Member] | Other Mortgages [Member]</t>
        </is>
      </c>
    </row>
    <row r="50">
      <c r="A50" s="4" t="inlineStr">
        <is>
          <t>Financing receivable, gross</t>
        </is>
      </c>
      <c r="B50" s="5" t="n">
        <v>6509</v>
      </c>
      <c r="C50" s="5" t="n">
        <v>10018</v>
      </c>
    </row>
    <row r="51">
      <c r="A51" s="4" t="inlineStr">
        <is>
          <t>Real Estate Portfolio Segment[Member] | Substandard [Member]</t>
        </is>
      </c>
    </row>
    <row r="52">
      <c r="A52" s="4" t="inlineStr">
        <is>
          <t>Financing receivable, gross</t>
        </is>
      </c>
      <c r="B52" s="5" t="n">
        <v>6949</v>
      </c>
      <c r="C52" s="5" t="n">
        <v>16904</v>
      </c>
    </row>
    <row r="53">
      <c r="A53" s="4" t="inlineStr">
        <is>
          <t>Real Estate Portfolio Segment[Member] | Substandard [Member] | Construction Loans [Member]</t>
        </is>
      </c>
    </row>
    <row r="54">
      <c r="A54" s="4" t="inlineStr">
        <is>
          <t>Financing receivable, gross</t>
        </is>
      </c>
      <c r="B54" s="5" t="n">
        <v>588</v>
      </c>
      <c r="C54" s="5" t="n">
        <v>4288</v>
      </c>
    </row>
    <row r="55">
      <c r="A55" s="4" t="inlineStr">
        <is>
          <t>Real Estate Portfolio Segment[Member] | Substandard [Member] | Owner Occupied Commercial [Member]</t>
        </is>
      </c>
    </row>
    <row r="56">
      <c r="A56" s="4" t="inlineStr">
        <is>
          <t>Financing receivable, gross</t>
        </is>
      </c>
      <c r="B56" s="5" t="n">
        <v>3890</v>
      </c>
      <c r="C56" s="5" t="n">
        <v>13955</v>
      </c>
    </row>
    <row r="57">
      <c r="A57" s="4" t="inlineStr">
        <is>
          <t>Real Estate Portfolio Segment[Member] | Substandard [Member] | One to Four Family [Member]</t>
        </is>
      </c>
    </row>
    <row r="58">
      <c r="A58" s="4" t="inlineStr">
        <is>
          <t>Financing receivable, gross</t>
        </is>
      </c>
      <c r="B58" s="5" t="n">
        <v>1305</v>
      </c>
      <c r="C58" s="5" t="n">
        <v>1442</v>
      </c>
    </row>
    <row r="59">
      <c r="A59" s="4" t="inlineStr">
        <is>
          <t>Real Estate Portfolio Segment[Member] | Substandard [Member] | Other Mortgages [Member]</t>
        </is>
      </c>
    </row>
    <row r="60">
      <c r="A60" s="4" t="inlineStr">
        <is>
          <t>Financing receivable, gross</t>
        </is>
      </c>
      <c r="B60" s="5" t="n">
        <v>1754</v>
      </c>
      <c r="C60" s="5" t="n">
        <v>1507</v>
      </c>
    </row>
    <row r="61">
      <c r="A61" s="4" t="inlineStr">
        <is>
          <t>Real Estate Portfolio Segment[Member] | Doubtful [Member]</t>
        </is>
      </c>
    </row>
    <row r="62">
      <c r="A62" s="4" t="inlineStr">
        <is>
          <t>Financing receivable, gross</t>
        </is>
      </c>
      <c r="B62" s="5" t="n">
        <v>0</v>
      </c>
      <c r="C62" s="5" t="n">
        <v>0</v>
      </c>
    </row>
    <row r="63">
      <c r="A63" s="4" t="inlineStr">
        <is>
          <t>Real Estate Portfolio Segment[Member] | Doubtful [Member] | Construction Loans [Member]</t>
        </is>
      </c>
    </row>
    <row r="64">
      <c r="A64" s="4" t="inlineStr">
        <is>
          <t>Financing receivable, gross</t>
        </is>
      </c>
      <c r="B64" s="5" t="n">
        <v>0</v>
      </c>
      <c r="C64" s="5" t="n">
        <v>0</v>
      </c>
    </row>
    <row r="65">
      <c r="A65" s="4" t="inlineStr">
        <is>
          <t>Real Estate Portfolio Segment[Member] | Doubtful [Member] | Owner Occupied Commercial [Member]</t>
        </is>
      </c>
    </row>
    <row r="66">
      <c r="A66" s="4" t="inlineStr">
        <is>
          <t>Financing receivable, gross</t>
        </is>
      </c>
      <c r="B66" s="5" t="n">
        <v>0</v>
      </c>
      <c r="C66" s="5" t="n">
        <v>0</v>
      </c>
    </row>
    <row r="67">
      <c r="A67" s="4" t="inlineStr">
        <is>
          <t>Real Estate Portfolio Segment[Member] | Doubtful [Member] | One to Four Family [Member]</t>
        </is>
      </c>
    </row>
    <row r="68">
      <c r="A68" s="4" t="inlineStr">
        <is>
          <t>Financing receivable, gross</t>
        </is>
      </c>
      <c r="B68" s="5" t="n">
        <v>0</v>
      </c>
      <c r="C68" s="5" t="n">
        <v>0</v>
      </c>
    </row>
    <row r="69">
      <c r="A69" s="4" t="inlineStr">
        <is>
          <t>Real Estate Portfolio Segment[Member] | Doubtful [Member] | Other Mortgages [Member]</t>
        </is>
      </c>
    </row>
    <row r="70">
      <c r="A70" s="4" t="inlineStr">
        <is>
          <t>Financing receivable, gross</t>
        </is>
      </c>
      <c r="B70" s="5" t="n">
        <v>0</v>
      </c>
      <c r="C70" s="5" t="n">
        <v>0</v>
      </c>
    </row>
    <row r="71">
      <c r="A71" s="4" t="inlineStr">
        <is>
          <t>Consumer Portfolio Segment [Member]</t>
        </is>
      </c>
    </row>
    <row r="72">
      <c r="A72" s="4" t="inlineStr">
        <is>
          <t>Financing receivable, gross</t>
        </is>
      </c>
      <c r="B72" s="5" t="n">
        <v>60400</v>
      </c>
      <c r="C72" s="5" t="n">
        <v>64789</v>
      </c>
    </row>
    <row r="73">
      <c r="A73" s="4" t="inlineStr">
        <is>
          <t>Consumer Portfolio Segment [Member] | Pass [Member]</t>
        </is>
      </c>
    </row>
    <row r="74">
      <c r="A74" s="4" t="inlineStr">
        <is>
          <t>Financing receivable, gross</t>
        </is>
      </c>
      <c r="B74" s="5" t="n">
        <v>60299</v>
      </c>
      <c r="C74" s="5" t="n">
        <v>64789</v>
      </c>
    </row>
    <row r="75">
      <c r="A75" s="4" t="inlineStr">
        <is>
          <t>Consumer Portfolio Segment [Member] | Special Mention [Member]</t>
        </is>
      </c>
    </row>
    <row r="76">
      <c r="A76" s="4" t="inlineStr">
        <is>
          <t>Financing receivable, gross</t>
        </is>
      </c>
      <c r="B76" s="5" t="n">
        <v>92</v>
      </c>
      <c r="C76" s="5" t="n">
        <v>0</v>
      </c>
    </row>
    <row r="77">
      <c r="A77" s="4" t="inlineStr">
        <is>
          <t>Consumer Portfolio Segment [Member] | Substandard [Member]</t>
        </is>
      </c>
    </row>
    <row r="78">
      <c r="A78" s="4" t="inlineStr">
        <is>
          <t>Financing receivable, gross</t>
        </is>
      </c>
      <c r="B78" s="5" t="n">
        <v>9</v>
      </c>
      <c r="C78" s="5" t="n">
        <v>0</v>
      </c>
    </row>
    <row r="79">
      <c r="A79" s="4" t="inlineStr">
        <is>
          <t>Consumer Portfolio Segment [Member] | Doubtful [Member]</t>
        </is>
      </c>
    </row>
    <row r="80">
      <c r="A80" s="4" t="inlineStr">
        <is>
          <t>Financing receivable, gross</t>
        </is>
      </c>
      <c r="B80" s="6" t="n">
        <v>0</v>
      </c>
      <c r="C8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by Performance Status (Details) - USD ($) $ in Thousands</t>
        </is>
      </c>
      <c r="B1" s="2" t="inlineStr">
        <is>
          <t>Jun. 30, 2020</t>
        </is>
      </c>
      <c r="C1" s="2" t="inlineStr">
        <is>
          <t>Dec. 31, 2019</t>
        </is>
      </c>
    </row>
    <row r="2">
      <c r="A2" s="4" t="inlineStr">
        <is>
          <t>Financing receivable, gross</t>
        </is>
      </c>
      <c r="B2" s="6" t="n">
        <v>8315375</v>
      </c>
      <c r="C2" s="6" t="n">
        <v>7261451</v>
      </c>
    </row>
    <row r="3">
      <c r="A3" s="4" t="inlineStr">
        <is>
          <t>Performing Financial Instruments [Member]</t>
        </is>
      </c>
    </row>
    <row r="4">
      <c r="A4" s="4" t="inlineStr">
        <is>
          <t>Financing receivable, gross</t>
        </is>
      </c>
      <c r="B4" s="5" t="n">
        <v>8293361</v>
      </c>
      <c r="C4" s="5" t="n">
        <v>7225339</v>
      </c>
    </row>
    <row r="5">
      <c r="A5" s="4" t="inlineStr">
        <is>
          <t>Nonperforming Financial Instruments [Member]</t>
        </is>
      </c>
    </row>
    <row r="6">
      <c r="A6" s="4" t="inlineStr">
        <is>
          <t>Financing receivable, gross</t>
        </is>
      </c>
      <c r="B6" s="5" t="n">
        <v>22014</v>
      </c>
      <c r="C6" s="5" t="n">
        <v>36112</v>
      </c>
    </row>
    <row r="7">
      <c r="A7" s="4" t="inlineStr">
        <is>
          <t>Commercial Real Estate Portfolio Segment [Member]</t>
        </is>
      </c>
    </row>
    <row r="8">
      <c r="A8" s="4" t="inlineStr">
        <is>
          <t>Financing receivable, gross</t>
        </is>
      </c>
      <c r="B8" s="5" t="n">
        <v>3498627</v>
      </c>
      <c r="C8" s="5" t="n">
        <v>2696210</v>
      </c>
    </row>
    <row r="9">
      <c r="A9" s="4" t="inlineStr">
        <is>
          <t>Commercial Real Estate Portfolio Segment [Member] | Performing Financial Instruments [Member]</t>
        </is>
      </c>
    </row>
    <row r="10">
      <c r="A10" s="4" t="inlineStr">
        <is>
          <t>Financing receivable, gross</t>
        </is>
      </c>
      <c r="B10" s="5" t="n">
        <v>3484491</v>
      </c>
      <c r="C10" s="5" t="n">
        <v>2681280</v>
      </c>
    </row>
    <row r="11">
      <c r="A11" s="4" t="inlineStr">
        <is>
          <t>Commercial Real Estate Portfolio Segment [Member] | Nonperforming Financial Instruments [Member]</t>
        </is>
      </c>
    </row>
    <row r="12">
      <c r="A12" s="4" t="inlineStr">
        <is>
          <t>Financing receivable, gross</t>
        </is>
      </c>
      <c r="B12" s="5" t="n">
        <v>14136</v>
      </c>
      <c r="C12" s="5" t="n">
        <v>14930</v>
      </c>
    </row>
    <row r="13">
      <c r="A13" s="4" t="inlineStr">
        <is>
          <t>Real Estate Portfolio Segment[Member]</t>
        </is>
      </c>
    </row>
    <row r="14">
      <c r="A14" s="4" t="inlineStr">
        <is>
          <t>Financing receivable, gross</t>
        </is>
      </c>
      <c r="B14" s="5" t="n">
        <v>4211762</v>
      </c>
      <c r="C14" s="5" t="n">
        <v>3979060</v>
      </c>
    </row>
    <row r="15">
      <c r="A15" s="4" t="inlineStr">
        <is>
          <t>Real Estate Portfolio Segment[Member] | Construction Loans [Member]</t>
        </is>
      </c>
    </row>
    <row r="16">
      <c r="A16" s="4" t="inlineStr">
        <is>
          <t>Financing receivable, gross</t>
        </is>
      </c>
      <c r="B16" s="5" t="n">
        <v>544586</v>
      </c>
      <c r="C16" s="5" t="n">
        <v>521392</v>
      </c>
    </row>
    <row r="17">
      <c r="A17" s="4" t="inlineStr">
        <is>
          <t>Real Estate Portfolio Segment[Member] | Owner Occupied Commercial [Member]</t>
        </is>
      </c>
    </row>
    <row r="18">
      <c r="A18" s="4" t="inlineStr">
        <is>
          <t>Financing receivable, gross</t>
        </is>
      </c>
      <c r="B18" s="5" t="n">
        <v>1634495</v>
      </c>
      <c r="C18" s="5" t="n">
        <v>1587478</v>
      </c>
    </row>
    <row r="19">
      <c r="A19" s="4" t="inlineStr">
        <is>
          <t>Real Estate Portfolio Segment[Member] | One to Four Family [Member]</t>
        </is>
      </c>
    </row>
    <row r="20">
      <c r="A20" s="4" t="inlineStr">
        <is>
          <t>Financing receivable, gross</t>
        </is>
      </c>
      <c r="B20" s="5" t="n">
        <v>665883</v>
      </c>
      <c r="C20" s="5" t="n">
        <v>644188</v>
      </c>
    </row>
    <row r="21">
      <c r="A21" s="4" t="inlineStr">
        <is>
          <t>Real Estate Portfolio Segment[Member] | Other Mortgages [Member]</t>
        </is>
      </c>
    </row>
    <row r="22">
      <c r="A22" s="4" t="inlineStr">
        <is>
          <t>Financing receivable, gross</t>
        </is>
      </c>
      <c r="B22" s="5" t="n">
        <v>1911384</v>
      </c>
      <c r="C22" s="5" t="n">
        <v>1747394</v>
      </c>
    </row>
    <row r="23">
      <c r="A23" s="4" t="inlineStr">
        <is>
          <t>Real Estate Portfolio Segment[Member] | Performing Financial Instruments [Member]</t>
        </is>
      </c>
    </row>
    <row r="24">
      <c r="A24" s="4" t="inlineStr">
        <is>
          <t>Financing receivable, gross</t>
        </is>
      </c>
      <c r="B24" s="5" t="n">
        <v>4204504</v>
      </c>
      <c r="C24" s="5" t="n">
        <v>3959490</v>
      </c>
    </row>
    <row r="25">
      <c r="A25" s="4" t="inlineStr">
        <is>
          <t>Real Estate Portfolio Segment[Member] | Performing Financial Instruments [Member] | Construction Loans [Member]</t>
        </is>
      </c>
    </row>
    <row r="26">
      <c r="A26" s="4" t="inlineStr">
        <is>
          <t>Financing receivable, gross</t>
        </is>
      </c>
      <c r="B26" s="5" t="n">
        <v>543999</v>
      </c>
      <c r="C26" s="5" t="n">
        <v>519803</v>
      </c>
    </row>
    <row r="27">
      <c r="A27" s="4" t="inlineStr">
        <is>
          <t>Real Estate Portfolio Segment[Member] | Performing Financial Instruments [Member] | Owner Occupied Commercial [Member]</t>
        </is>
      </c>
    </row>
    <row r="28">
      <c r="A28" s="4" t="inlineStr">
        <is>
          <t>Financing receivable, gross</t>
        </is>
      </c>
      <c r="B28" s="5" t="n">
        <v>1632781</v>
      </c>
      <c r="C28" s="5" t="n">
        <v>1576652</v>
      </c>
    </row>
    <row r="29">
      <c r="A29" s="4" t="inlineStr">
        <is>
          <t>Real Estate Portfolio Segment[Member] | Performing Financial Instruments [Member] | One to Four Family [Member]</t>
        </is>
      </c>
    </row>
    <row r="30">
      <c r="A30" s="4" t="inlineStr">
        <is>
          <t>Financing receivable, gross</t>
        </is>
      </c>
      <c r="B30" s="5" t="n">
        <v>665200</v>
      </c>
      <c r="C30" s="5" t="n">
        <v>641875</v>
      </c>
    </row>
    <row r="31">
      <c r="A31" s="4" t="inlineStr">
        <is>
          <t>Real Estate Portfolio Segment[Member] | Performing Financial Instruments [Member] | Other Mortgages [Member]</t>
        </is>
      </c>
    </row>
    <row r="32">
      <c r="A32" s="4" t="inlineStr">
        <is>
          <t>Financing receivable, gross</t>
        </is>
      </c>
      <c r="B32" s="5" t="n">
        <v>1906523</v>
      </c>
      <c r="C32" s="5" t="n">
        <v>1740963</v>
      </c>
    </row>
    <row r="33">
      <c r="A33" s="4" t="inlineStr">
        <is>
          <t>Real Estate Portfolio Segment[Member] | Nonperforming Financial Instruments [Member]</t>
        </is>
      </c>
    </row>
    <row r="34">
      <c r="A34" s="4" t="inlineStr">
        <is>
          <t>Financing receivable, gross</t>
        </is>
      </c>
      <c r="B34" s="5" t="n">
        <v>7258</v>
      </c>
      <c r="C34" s="5" t="n">
        <v>19570</v>
      </c>
    </row>
    <row r="35">
      <c r="A35" s="4" t="inlineStr">
        <is>
          <t>Real Estate Portfolio Segment[Member] | Nonperforming Financial Instruments [Member] | Construction Loans [Member]</t>
        </is>
      </c>
    </row>
    <row r="36">
      <c r="A36" s="4" t="inlineStr">
        <is>
          <t>Financing receivable, gross</t>
        </is>
      </c>
      <c r="B36" s="5" t="n">
        <v>587</v>
      </c>
      <c r="C36" s="5" t="n">
        <v>1589</v>
      </c>
    </row>
    <row r="37">
      <c r="A37" s="4" t="inlineStr">
        <is>
          <t>Real Estate Portfolio Segment[Member] | Nonperforming Financial Instruments [Member] | Owner Occupied Commercial [Member]</t>
        </is>
      </c>
    </row>
    <row r="38">
      <c r="A38" s="4" t="inlineStr">
        <is>
          <t>Financing receivable, gross</t>
        </is>
      </c>
      <c r="B38" s="5" t="n">
        <v>1714</v>
      </c>
      <c r="C38" s="5" t="n">
        <v>10826</v>
      </c>
    </row>
    <row r="39">
      <c r="A39" s="4" t="inlineStr">
        <is>
          <t>Real Estate Portfolio Segment[Member] | Nonperforming Financial Instruments [Member] | One to Four Family [Member]</t>
        </is>
      </c>
    </row>
    <row r="40">
      <c r="A40" s="4" t="inlineStr">
        <is>
          <t>Financing receivable, gross</t>
        </is>
      </c>
      <c r="B40" s="5" t="n">
        <v>683</v>
      </c>
      <c r="C40" s="5" t="n">
        <v>2313</v>
      </c>
    </row>
    <row r="41">
      <c r="A41" s="4" t="inlineStr">
        <is>
          <t>Real Estate Portfolio Segment[Member] | Nonperforming Financial Instruments [Member] | Other Mortgages [Member]</t>
        </is>
      </c>
    </row>
    <row r="42">
      <c r="A42" s="4" t="inlineStr">
        <is>
          <t>Financing receivable, gross</t>
        </is>
      </c>
      <c r="B42" s="5" t="n">
        <v>4861</v>
      </c>
      <c r="C42" s="5" t="n">
        <v>6431</v>
      </c>
    </row>
    <row r="43">
      <c r="A43" s="4" t="inlineStr">
        <is>
          <t>Consumer Portfolio Segment [Member]</t>
        </is>
      </c>
    </row>
    <row r="44">
      <c r="A44" s="4" t="inlineStr">
        <is>
          <t>Financing receivable, gross</t>
        </is>
      </c>
      <c r="B44" s="5" t="n">
        <v>60400</v>
      </c>
      <c r="C44" s="5" t="n">
        <v>64789</v>
      </c>
    </row>
    <row r="45">
      <c r="A45" s="4" t="inlineStr">
        <is>
          <t>Consumer Portfolio Segment [Member] | Performing Financial Instruments [Member]</t>
        </is>
      </c>
    </row>
    <row r="46">
      <c r="A46" s="4" t="inlineStr">
        <is>
          <t>Financing receivable, gross</t>
        </is>
      </c>
      <c r="B46" s="5" t="n">
        <v>60367</v>
      </c>
      <c r="C46" s="5" t="n">
        <v>64766</v>
      </c>
    </row>
    <row r="47">
      <c r="A47" s="4" t="inlineStr">
        <is>
          <t>Consumer Portfolio Segment [Member] | Nonperforming Financial Instruments [Member]</t>
        </is>
      </c>
    </row>
    <row r="48">
      <c r="A48" s="4" t="inlineStr">
        <is>
          <t>Financing receivable, gross</t>
        </is>
      </c>
      <c r="B48" s="6" t="n">
        <v>33</v>
      </c>
      <c r="C48" s="6"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5 - Loans - Loans Categorized by Past Due Status (Details) - USD ($) $ in Thousands</t>
        </is>
      </c>
      <c r="B1" s="2" t="inlineStr">
        <is>
          <t>Jun. 30, 2020</t>
        </is>
      </c>
      <c r="C1" s="2" t="inlineStr">
        <is>
          <t>Dec. 31, 2019</t>
        </is>
      </c>
    </row>
    <row r="2">
      <c r="A2" s="4" t="inlineStr">
        <is>
          <t>Accrual loans, past due</t>
        </is>
      </c>
      <c r="B2" s="6" t="n">
        <v>10607</v>
      </c>
      <c r="C2" s="6" t="n">
        <v>20754</v>
      </c>
    </row>
    <row r="3">
      <c r="A3" s="4" t="inlineStr">
        <is>
          <t>Non-accrual</t>
        </is>
      </c>
      <c r="B3" s="5" t="n">
        <v>16881</v>
      </c>
      <c r="C3" s="5" t="n">
        <v>30091</v>
      </c>
    </row>
    <row r="4">
      <c r="A4" s="4" t="inlineStr">
        <is>
          <t>Current</t>
        </is>
      </c>
      <c r="B4" s="5" t="n">
        <v>8287887</v>
      </c>
      <c r="C4" s="5" t="n">
        <v>7210606</v>
      </c>
    </row>
    <row r="5">
      <c r="A5" s="4" t="inlineStr">
        <is>
          <t>Total loans</t>
        </is>
      </c>
      <c r="B5" s="5" t="n">
        <v>8315375</v>
      </c>
      <c r="C5" s="5" t="n">
        <v>7261451</v>
      </c>
      <c r="D5" s="4" t="inlineStr">
        <is>
          <t>[1]</t>
        </is>
      </c>
    </row>
    <row r="6">
      <c r="A6" s="4" t="inlineStr">
        <is>
          <t>Financial Asset, 30 to 59 Days Past Due [Member]</t>
        </is>
      </c>
    </row>
    <row r="7">
      <c r="A7" s="4" t="inlineStr">
        <is>
          <t>Accrual loans, past due</t>
        </is>
      </c>
      <c r="B7" s="5" t="n">
        <v>515</v>
      </c>
      <c r="C7" s="5" t="n">
        <v>6555</v>
      </c>
    </row>
    <row r="8">
      <c r="A8" s="4" t="inlineStr">
        <is>
          <t>Financial Asset, 60 to 89 Days Past Due [Member]</t>
        </is>
      </c>
    </row>
    <row r="9">
      <c r="A9" s="4" t="inlineStr">
        <is>
          <t>Accrual loans, past due</t>
        </is>
      </c>
      <c r="B9" s="5" t="n">
        <v>4959</v>
      </c>
      <c r="C9" s="5" t="n">
        <v>8178</v>
      </c>
    </row>
    <row r="10">
      <c r="A10" s="4" t="inlineStr">
        <is>
          <t>Financial Asset, Equal to or Greater than 90 Days Past Due [Member]</t>
        </is>
      </c>
    </row>
    <row r="11">
      <c r="A11" s="4" t="inlineStr">
        <is>
          <t>Accrual loans, past due</t>
        </is>
      </c>
      <c r="B11" s="5" t="n">
        <v>5133</v>
      </c>
      <c r="C11" s="5" t="n">
        <v>6021</v>
      </c>
    </row>
    <row r="12">
      <c r="A12" s="4" t="inlineStr">
        <is>
          <t>Commercial Real Estate Portfolio Segment [Member]</t>
        </is>
      </c>
    </row>
    <row r="13">
      <c r="A13" s="4" t="inlineStr">
        <is>
          <t>Accrual loans, past due</t>
        </is>
      </c>
      <c r="B13" s="5" t="n">
        <v>4958</v>
      </c>
      <c r="C13" s="5" t="n">
        <v>3680</v>
      </c>
    </row>
    <row r="14">
      <c r="A14" s="4" t="inlineStr">
        <is>
          <t>Non-accrual</t>
        </is>
      </c>
      <c r="B14" s="5" t="n">
        <v>13888</v>
      </c>
      <c r="C14" s="5" t="n">
        <v>14729</v>
      </c>
    </row>
    <row r="15">
      <c r="A15" s="4" t="inlineStr">
        <is>
          <t>Current</t>
        </is>
      </c>
      <c r="B15" s="5" t="n">
        <v>3479781</v>
      </c>
      <c r="C15" s="5" t="n">
        <v>2677801</v>
      </c>
    </row>
    <row r="16">
      <c r="A16" s="4" t="inlineStr">
        <is>
          <t>Total loans</t>
        </is>
      </c>
      <c r="B16" s="5" t="n">
        <v>3498627</v>
      </c>
      <c r="C16" s="5" t="n">
        <v>2696210</v>
      </c>
    </row>
    <row r="17">
      <c r="A17" s="4" t="inlineStr">
        <is>
          <t>Commercial Real Estate Portfolio Segment [Member] | Financial Asset, 30 to 59 Days Past Due [Member]</t>
        </is>
      </c>
    </row>
    <row r="18">
      <c r="A18" s="4" t="inlineStr">
        <is>
          <t>Accrual loans, past due</t>
        </is>
      </c>
      <c r="B18" s="5" t="n">
        <v>273</v>
      </c>
      <c r="C18" s="5" t="n">
        <v>3135</v>
      </c>
    </row>
    <row r="19">
      <c r="A19" s="4" t="inlineStr">
        <is>
          <t>Commercial Real Estate Portfolio Segment [Member] | Financial Asset, 60 to 89 Days Past Due [Member]</t>
        </is>
      </c>
    </row>
    <row r="20">
      <c r="A20" s="4" t="inlineStr">
        <is>
          <t>Accrual loans, past due</t>
        </is>
      </c>
      <c r="B20" s="5" t="n">
        <v>4437</v>
      </c>
      <c r="C20" s="5" t="n">
        <v>344</v>
      </c>
    </row>
    <row r="21">
      <c r="A21" s="4" t="inlineStr">
        <is>
          <t>Commercial Real Estate Portfolio Segment [Member] | Financial Asset, Equal to or Greater than 90 Days Past Due [Member]</t>
        </is>
      </c>
    </row>
    <row r="22">
      <c r="A22" s="4" t="inlineStr">
        <is>
          <t>Accrual loans, past due</t>
        </is>
      </c>
      <c r="B22" s="5" t="n">
        <v>248</v>
      </c>
      <c r="C22" s="5" t="n">
        <v>201</v>
      </c>
    </row>
    <row r="23">
      <c r="A23" s="4" t="inlineStr">
        <is>
          <t>Real Estate Portfolio Segment[Member]</t>
        </is>
      </c>
    </row>
    <row r="24">
      <c r="A24" s="4" t="inlineStr">
        <is>
          <t>Accrual loans, past due</t>
        </is>
      </c>
      <c r="B24" s="5" t="n">
        <v>5383</v>
      </c>
      <c r="C24" s="5" t="n">
        <v>16161</v>
      </c>
    </row>
    <row r="25">
      <c r="A25" s="4" t="inlineStr">
        <is>
          <t>Non-accrual</t>
        </is>
      </c>
      <c r="B25" s="5" t="n">
        <v>2397</v>
      </c>
      <c r="C25" s="5" t="n">
        <v>13773</v>
      </c>
    </row>
    <row r="26">
      <c r="A26" s="4" t="inlineStr">
        <is>
          <t>Current</t>
        </is>
      </c>
      <c r="B26" s="5" t="n">
        <v>4203982</v>
      </c>
      <c r="C26" s="5" t="n">
        <v>3949126</v>
      </c>
    </row>
    <row r="27">
      <c r="A27" s="4" t="inlineStr">
        <is>
          <t>Total loans</t>
        </is>
      </c>
      <c r="B27" s="5" t="n">
        <v>4211762</v>
      </c>
      <c r="C27" s="5" t="n">
        <v>3979060</v>
      </c>
    </row>
    <row r="28">
      <c r="A28" s="4" t="inlineStr">
        <is>
          <t>Real Estate Portfolio Segment[Member] | Construction Loans [Member]</t>
        </is>
      </c>
    </row>
    <row r="29">
      <c r="A29" s="4" t="inlineStr">
        <is>
          <t>Accrual loans, past due</t>
        </is>
      </c>
      <c r="B29" s="5" t="n">
        <v>116</v>
      </c>
      <c r="C29" s="5" t="n">
        <v>830</v>
      </c>
    </row>
    <row r="30">
      <c r="A30" s="4" t="inlineStr">
        <is>
          <t>Non-accrual</t>
        </is>
      </c>
      <c r="B30" s="5" t="n">
        <v>587</v>
      </c>
      <c r="C30" s="5" t="n">
        <v>1589</v>
      </c>
    </row>
    <row r="31">
      <c r="A31" s="4" t="inlineStr">
        <is>
          <t>Current</t>
        </is>
      </c>
      <c r="B31" s="5" t="n">
        <v>543883</v>
      </c>
      <c r="C31" s="5" t="n">
        <v>518973</v>
      </c>
    </row>
    <row r="32">
      <c r="A32" s="4" t="inlineStr">
        <is>
          <t>Total loans</t>
        </is>
      </c>
      <c r="B32" s="5" t="n">
        <v>544586</v>
      </c>
      <c r="C32" s="5" t="n">
        <v>521392</v>
      </c>
    </row>
    <row r="33">
      <c r="A33" s="4" t="inlineStr">
        <is>
          <t>Real Estate Portfolio Segment[Member] | Owner Occupied Commercial [Member]</t>
        </is>
      </c>
    </row>
    <row r="34">
      <c r="A34" s="4" t="inlineStr">
        <is>
          <t>Accrual loans, past due</t>
        </is>
      </c>
      <c r="B34" s="5" t="n">
        <v>442</v>
      </c>
      <c r="C34" s="5" t="n">
        <v>8159</v>
      </c>
    </row>
    <row r="35">
      <c r="A35" s="4" t="inlineStr">
        <is>
          <t>Non-accrual</t>
        </is>
      </c>
      <c r="B35" s="5" t="n">
        <v>1714</v>
      </c>
      <c r="C35" s="5" t="n">
        <v>10826</v>
      </c>
    </row>
    <row r="36">
      <c r="A36" s="4" t="inlineStr">
        <is>
          <t>Current</t>
        </is>
      </c>
      <c r="B36" s="5" t="n">
        <v>1632339</v>
      </c>
      <c r="C36" s="5" t="n">
        <v>1568493</v>
      </c>
    </row>
    <row r="37">
      <c r="A37" s="4" t="inlineStr">
        <is>
          <t>Total loans</t>
        </is>
      </c>
      <c r="B37" s="5" t="n">
        <v>1634495</v>
      </c>
      <c r="C37" s="5" t="n">
        <v>1587478</v>
      </c>
    </row>
    <row r="38">
      <c r="A38" s="4" t="inlineStr">
        <is>
          <t>Real Estate Portfolio Segment[Member] | One to Four Family [Member]</t>
        </is>
      </c>
    </row>
    <row r="39">
      <c r="A39" s="4" t="inlineStr">
        <is>
          <t>Accrual loans, past due</t>
        </is>
      </c>
      <c r="B39" s="5" t="n">
        <v>80</v>
      </c>
      <c r="C39" s="5" t="n">
        <v>3078</v>
      </c>
    </row>
    <row r="40">
      <c r="A40" s="4" t="inlineStr">
        <is>
          <t>Non-accrual</t>
        </is>
      </c>
      <c r="B40" s="5" t="n">
        <v>683</v>
      </c>
      <c r="C40" s="5" t="n">
        <v>1440</v>
      </c>
    </row>
    <row r="41">
      <c r="A41" s="4" t="inlineStr">
        <is>
          <t>Current</t>
        </is>
      </c>
      <c r="B41" s="5" t="n">
        <v>665120</v>
      </c>
      <c r="C41" s="5" t="n">
        <v>639670</v>
      </c>
    </row>
    <row r="42">
      <c r="A42" s="4" t="inlineStr">
        <is>
          <t>Total loans</t>
        </is>
      </c>
      <c r="B42" s="5" t="n">
        <v>665883</v>
      </c>
      <c r="C42" s="5" t="n">
        <v>644188</v>
      </c>
    </row>
    <row r="43">
      <c r="A43" s="4" t="inlineStr">
        <is>
          <t>Real Estate Portfolio Segment[Member] | Other Mortgages [Member]</t>
        </is>
      </c>
    </row>
    <row r="44">
      <c r="A44" s="4" t="inlineStr">
        <is>
          <t>Accrual loans, past due</t>
        </is>
      </c>
      <c r="B44" s="5" t="n">
        <v>4861</v>
      </c>
      <c r="C44" s="5" t="n">
        <v>4924</v>
      </c>
    </row>
    <row r="45">
      <c r="A45" s="4" t="inlineStr">
        <is>
          <t>Non-accrual</t>
        </is>
      </c>
      <c r="B45" s="5" t="n">
        <v>0</v>
      </c>
      <c r="C45" s="5" t="n">
        <v>1507</v>
      </c>
    </row>
    <row r="46">
      <c r="A46" s="4" t="inlineStr">
        <is>
          <t>Current</t>
        </is>
      </c>
      <c r="B46" s="5" t="n">
        <v>1906523</v>
      </c>
      <c r="C46" s="5" t="n">
        <v>1740963</v>
      </c>
    </row>
    <row r="47">
      <c r="A47" s="4" t="inlineStr">
        <is>
          <t>Total loans</t>
        </is>
      </c>
      <c r="B47" s="5" t="n">
        <v>1911384</v>
      </c>
      <c r="C47" s="5" t="n">
        <v>1747394</v>
      </c>
    </row>
    <row r="48">
      <c r="A48" s="4" t="inlineStr">
        <is>
          <t>Real Estate Portfolio Segment[Member] | Financial Asset, 30 to 59 Days Past Due [Member]</t>
        </is>
      </c>
    </row>
    <row r="49">
      <c r="A49" s="4" t="inlineStr">
        <is>
          <t>Accrual loans, past due</t>
        </is>
      </c>
      <c r="B49" s="5" t="n">
        <v>80</v>
      </c>
      <c r="C49" s="5" t="n">
        <v>2555</v>
      </c>
    </row>
    <row r="50">
      <c r="A50" s="4" t="inlineStr">
        <is>
          <t>Real Estate Portfolio Segment[Member] | Financial Asset, 30 to 59 Days Past Due [Member] | Construction Loans [Member]</t>
        </is>
      </c>
    </row>
    <row r="51">
      <c r="A51" s="4" t="inlineStr">
        <is>
          <t>Accrual loans, past due</t>
        </is>
      </c>
      <c r="B51" s="5" t="n">
        <v>116</v>
      </c>
      <c r="C51" s="5" t="n">
        <v>830</v>
      </c>
    </row>
    <row r="52">
      <c r="A52" s="4" t="inlineStr">
        <is>
          <t>Real Estate Portfolio Segment[Member] | Financial Asset, 30 to 59 Days Past Due [Member] | Owner Occupied Commercial [Member]</t>
        </is>
      </c>
    </row>
    <row r="53">
      <c r="A53" s="4" t="inlineStr">
        <is>
          <t>Accrual loans, past due</t>
        </is>
      </c>
      <c r="B53" s="5" t="n">
        <v>0</v>
      </c>
      <c r="C53" s="5" t="n">
        <v>917</v>
      </c>
    </row>
    <row r="54">
      <c r="A54" s="4" t="inlineStr">
        <is>
          <t>Real Estate Portfolio Segment[Member] | Financial Asset, 30 to 59 Days Past Due [Member] | One to Four Family [Member]</t>
        </is>
      </c>
    </row>
    <row r="55">
      <c r="A55" s="4" t="inlineStr">
        <is>
          <t>Accrual loans, past due</t>
        </is>
      </c>
      <c r="B55" s="5" t="n">
        <v>80</v>
      </c>
      <c r="C55" s="5" t="n">
        <v>1638</v>
      </c>
    </row>
    <row r="56">
      <c r="A56" s="4" t="inlineStr">
        <is>
          <t>Real Estate Portfolio Segment[Member] | Financial Asset, 30 to 59 Days Past Due [Member] | Other Mortgages [Member]</t>
        </is>
      </c>
    </row>
    <row r="57">
      <c r="A57" s="4" t="inlineStr">
        <is>
          <t>Accrual loans, past due</t>
        </is>
      </c>
      <c r="B57" s="5" t="n">
        <v>0</v>
      </c>
      <c r="C57" s="5" t="n">
        <v>0</v>
      </c>
    </row>
    <row r="58">
      <c r="A58" s="4" t="inlineStr">
        <is>
          <t>Real Estate Portfolio Segment[Member] | Financial Asset, 60 to 89 Days Past Due [Member]</t>
        </is>
      </c>
    </row>
    <row r="59">
      <c r="A59" s="4" t="inlineStr">
        <is>
          <t>Accrual loans, past due</t>
        </is>
      </c>
      <c r="B59" s="5" t="n">
        <v>442</v>
      </c>
      <c r="C59" s="5" t="n">
        <v>7809</v>
      </c>
    </row>
    <row r="60">
      <c r="A60" s="4" t="inlineStr">
        <is>
          <t>Real Estate Portfolio Segment[Member] | Financial Asset, 60 to 89 Days Past Due [Member] | Construction Loans [Member]</t>
        </is>
      </c>
    </row>
    <row r="61">
      <c r="A61" s="4" t="inlineStr">
        <is>
          <t>Accrual loans, past due</t>
        </is>
      </c>
      <c r="B61" s="5" t="n">
        <v>0</v>
      </c>
      <c r="C61" s="5" t="n">
        <v>0</v>
      </c>
    </row>
    <row r="62">
      <c r="A62" s="4" t="inlineStr">
        <is>
          <t>Real Estate Portfolio Segment[Member] | Financial Asset, 60 to 89 Days Past Due [Member] | Owner Occupied Commercial [Member]</t>
        </is>
      </c>
    </row>
    <row r="63">
      <c r="A63" s="4" t="inlineStr">
        <is>
          <t>Accrual loans, past due</t>
        </is>
      </c>
      <c r="B63" s="5" t="n">
        <v>442</v>
      </c>
      <c r="C63" s="5" t="n">
        <v>7242</v>
      </c>
    </row>
    <row r="64">
      <c r="A64" s="4" t="inlineStr">
        <is>
          <t>Real Estate Portfolio Segment[Member] | Financial Asset, 60 to 89 Days Past Due [Member] | One to Four Family [Member]</t>
        </is>
      </c>
    </row>
    <row r="65">
      <c r="A65" s="4" t="inlineStr">
        <is>
          <t>Accrual loans, past due</t>
        </is>
      </c>
      <c r="B65" s="5" t="n">
        <v>0</v>
      </c>
      <c r="C65" s="5" t="n">
        <v>567</v>
      </c>
    </row>
    <row r="66">
      <c r="A66" s="4" t="inlineStr">
        <is>
          <t>Real Estate Portfolio Segment[Member] | Financial Asset, 60 to 89 Days Past Due [Member] | Other Mortgages [Member]</t>
        </is>
      </c>
    </row>
    <row r="67">
      <c r="A67" s="4" t="inlineStr">
        <is>
          <t>Accrual loans, past due</t>
        </is>
      </c>
      <c r="B67" s="5" t="n">
        <v>0</v>
      </c>
      <c r="C67" s="5" t="n">
        <v>0</v>
      </c>
    </row>
    <row r="68">
      <c r="A68" s="4" t="inlineStr">
        <is>
          <t>Real Estate Portfolio Segment[Member] | Financial Asset, Equal to or Greater than 90 Days Past Due [Member]</t>
        </is>
      </c>
    </row>
    <row r="69">
      <c r="A69" s="4" t="inlineStr">
        <is>
          <t>Accrual loans, past due</t>
        </is>
      </c>
      <c r="B69" s="5" t="n">
        <v>4861</v>
      </c>
      <c r="C69" s="5" t="n">
        <v>5797</v>
      </c>
    </row>
    <row r="70">
      <c r="A70" s="4" t="inlineStr">
        <is>
          <t>Real Estate Portfolio Segment[Member] | Financial Asset, Equal to or Greater than 90 Days Past Due [Member] | Construction Loans [Member]</t>
        </is>
      </c>
    </row>
    <row r="71">
      <c r="A71" s="4" t="inlineStr">
        <is>
          <t>Accrual loans, past due</t>
        </is>
      </c>
      <c r="B71" s="5" t="n">
        <v>0</v>
      </c>
      <c r="C71" s="5" t="n">
        <v>0</v>
      </c>
    </row>
    <row r="72">
      <c r="A72" s="4" t="inlineStr">
        <is>
          <t>Real Estate Portfolio Segment[Member] | Financial Asset, Equal to or Greater than 90 Days Past Due [Member] | Owner Occupied Commercial [Member]</t>
        </is>
      </c>
    </row>
    <row r="73">
      <c r="A73" s="4" t="inlineStr">
        <is>
          <t>Accrual loans, past due</t>
        </is>
      </c>
      <c r="B73" s="5" t="n">
        <v>0</v>
      </c>
      <c r="C73" s="5" t="n">
        <v>0</v>
      </c>
    </row>
    <row r="74">
      <c r="A74" s="4" t="inlineStr">
        <is>
          <t>Real Estate Portfolio Segment[Member] | Financial Asset, Equal to or Greater than 90 Days Past Due [Member] | One to Four Family [Member]</t>
        </is>
      </c>
    </row>
    <row r="75">
      <c r="A75" s="4" t="inlineStr">
        <is>
          <t>Accrual loans, past due</t>
        </is>
      </c>
      <c r="B75" s="5" t="n">
        <v>0</v>
      </c>
      <c r="C75" s="5" t="n">
        <v>873</v>
      </c>
    </row>
    <row r="76">
      <c r="A76" s="4" t="inlineStr">
        <is>
          <t>Real Estate Portfolio Segment[Member] | Financial Asset, Equal to or Greater than 90 Days Past Due [Member] | Other Mortgages [Member]</t>
        </is>
      </c>
    </row>
    <row r="77">
      <c r="A77" s="4" t="inlineStr">
        <is>
          <t>Accrual loans, past due</t>
        </is>
      </c>
      <c r="B77" s="5" t="n">
        <v>4861</v>
      </c>
      <c r="C77" s="5" t="n">
        <v>4924</v>
      </c>
    </row>
    <row r="78">
      <c r="A78" s="4" t="inlineStr">
        <is>
          <t>Consumer Portfolio Segment [Member]</t>
        </is>
      </c>
    </row>
    <row r="79">
      <c r="A79" s="4" t="inlineStr">
        <is>
          <t>Accrual loans, past due</t>
        </is>
      </c>
      <c r="B79" s="5" t="n">
        <v>150</v>
      </c>
      <c r="C79" s="5" t="n">
        <v>83</v>
      </c>
    </row>
    <row r="80">
      <c r="A80" s="4" t="inlineStr">
        <is>
          <t>Non-accrual</t>
        </is>
      </c>
      <c r="B80" s="5" t="n">
        <v>9</v>
      </c>
      <c r="C80" s="5" t="n">
        <v>0</v>
      </c>
    </row>
    <row r="81">
      <c r="A81" s="4" t="inlineStr">
        <is>
          <t>Current</t>
        </is>
      </c>
      <c r="B81" s="5" t="n">
        <v>60241</v>
      </c>
      <c r="C81" s="5" t="n">
        <v>64706</v>
      </c>
    </row>
    <row r="82">
      <c r="A82" s="4" t="inlineStr">
        <is>
          <t>Total loans</t>
        </is>
      </c>
      <c r="B82" s="5" t="n">
        <v>60400</v>
      </c>
      <c r="C82" s="5" t="n">
        <v>64789</v>
      </c>
    </row>
    <row r="83">
      <c r="A83" s="4" t="inlineStr">
        <is>
          <t>Consumer Portfolio Segment [Member] | Financial Asset, 30 to 59 Days Past Due [Member]</t>
        </is>
      </c>
    </row>
    <row r="84">
      <c r="A84" s="4" t="inlineStr">
        <is>
          <t>Accrual loans, past due</t>
        </is>
      </c>
      <c r="B84" s="5" t="n">
        <v>46</v>
      </c>
      <c r="C84" s="5" t="n">
        <v>35</v>
      </c>
    </row>
    <row r="85">
      <c r="A85" s="4" t="inlineStr">
        <is>
          <t>Consumer Portfolio Segment [Member] | Financial Asset, 60 to 89 Days Past Due [Member]</t>
        </is>
      </c>
    </row>
    <row r="86">
      <c r="A86" s="4" t="inlineStr">
        <is>
          <t>Accrual loans, past due</t>
        </is>
      </c>
      <c r="B86" s="5" t="n">
        <v>80</v>
      </c>
      <c r="C86" s="5" t="n">
        <v>25</v>
      </c>
    </row>
    <row r="87">
      <c r="A87" s="4" t="inlineStr">
        <is>
          <t>Consumer Portfolio Segment [Member] | Financial Asset, Equal to or Greater than 90 Days Past Due [Member]</t>
        </is>
      </c>
    </row>
    <row r="88">
      <c r="A88" s="4" t="inlineStr">
        <is>
          <t>Accrual loans, past due</t>
        </is>
      </c>
      <c r="B88" s="6" t="n">
        <v>24</v>
      </c>
      <c r="C88" s="6" t="n">
        <v>23</v>
      </c>
    </row>
    <row r="89"/>
    <row r="90">
      <c r="A90" s="4" t="inlineStr">
        <is>
          <t>[1]</t>
        </is>
      </c>
      <c r="B90" s="4" t="inlineStr">
        <is>
          <t>Derived from audited financial statements.</t>
        </is>
      </c>
    </row>
  </sheetData>
  <mergeCells count="3">
    <mergeCell ref="C1:D1"/>
    <mergeCell ref="A89:D89"/>
    <mergeCell ref="B90:D9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43" customWidth="1" min="2" max="2"/>
    <col width="14" customWidth="1" min="3" max="3"/>
    <col width="15" customWidth="1" min="4" max="4"/>
    <col width="13" customWidth="1" min="5" max="5"/>
    <col width="14" customWidth="1" min="6" max="6"/>
    <col width="14" customWidth="1" min="7" max="7"/>
    <col width="13" customWidth="1" min="8" max="8"/>
  </cols>
  <sheetData>
    <row r="1">
      <c r="A1" s="1" t="inlineStr">
        <is>
          <t>Note 5 - Loans - Analysis of Allowance for Loans Losses by Portfolio Segment (Detail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c r="G2" s="2" t="inlineStr">
        <is>
          <t>Dec. 31, 2019</t>
        </is>
      </c>
    </row>
    <row r="3">
      <c r="A3" s="4" t="inlineStr">
        <is>
          <t>Balance, beginning of period</t>
        </is>
      </c>
      <c r="B3" s="6" t="n">
        <v>85414</v>
      </c>
      <c r="C3" s="6" t="n">
        <v>70207</v>
      </c>
      <c r="D3" s="6" t="n">
        <v>76584</v>
      </c>
      <c r="E3" s="4" t="inlineStr">
        <is>
          <t>[1]</t>
        </is>
      </c>
      <c r="F3" s="6" t="n">
        <v>68600</v>
      </c>
    </row>
    <row r="4">
      <c r="A4" s="4" t="inlineStr">
        <is>
          <t>Charge-offs</t>
        </is>
      </c>
      <c r="B4" s="5" t="n">
        <v>-4316</v>
      </c>
      <c r="C4" s="5" t="n">
        <v>-3842</v>
      </c>
      <c r="D4" s="5" t="n">
        <v>-9146</v>
      </c>
      <c r="F4" s="5" t="n">
        <v>-7147</v>
      </c>
    </row>
    <row r="5">
      <c r="A5" s="4" t="inlineStr">
        <is>
          <t>Recoveries</t>
        </is>
      </c>
      <c r="B5" s="5" t="n">
        <v>126</v>
      </c>
      <c r="C5" s="5" t="n">
        <v>137</v>
      </c>
      <c r="D5" s="5" t="n">
        <v>202</v>
      </c>
      <c r="F5" s="5" t="n">
        <v>164</v>
      </c>
    </row>
    <row r="6">
      <c r="A6" s="4" t="inlineStr">
        <is>
          <t>Provision</t>
        </is>
      </c>
      <c r="B6" s="5" t="n">
        <v>10283</v>
      </c>
      <c r="C6" s="5" t="n">
        <v>4884</v>
      </c>
      <c r="D6" s="5" t="n">
        <v>23867</v>
      </c>
      <c r="F6" s="5" t="n">
        <v>9769</v>
      </c>
    </row>
    <row r="7">
      <c r="A7" s="4" t="inlineStr">
        <is>
          <t>Balance, end of period</t>
        </is>
      </c>
      <c r="B7" s="5" t="n">
        <v>91507</v>
      </c>
      <c r="C7" s="5" t="n">
        <v>71386</v>
      </c>
      <c r="D7" s="5" t="n">
        <v>91507</v>
      </c>
      <c r="F7" s="5" t="n">
        <v>71386</v>
      </c>
    </row>
    <row r="8">
      <c r="A8" s="4" t="inlineStr">
        <is>
          <t>Individually Evaluated for Impairment</t>
        </is>
      </c>
      <c r="B8" s="5" t="n">
        <v>9754</v>
      </c>
      <c r="D8" s="5" t="n">
        <v>9754</v>
      </c>
      <c r="G8" s="6" t="n">
        <v>9804</v>
      </c>
    </row>
    <row r="9">
      <c r="A9" s="4" t="inlineStr">
        <is>
          <t>Collectively Evaluated for Impairment</t>
        </is>
      </c>
      <c r="B9" s="5" t="n">
        <v>81753</v>
      </c>
      <c r="D9" s="5" t="n">
        <v>81753</v>
      </c>
      <c r="G9" s="5" t="n">
        <v>66780</v>
      </c>
    </row>
    <row r="10">
      <c r="A10" s="4" t="inlineStr">
        <is>
          <t>Loans</t>
        </is>
      </c>
      <c r="B10" s="5" t="n">
        <v>8315375</v>
      </c>
      <c r="D10" s="5" t="n">
        <v>8315375</v>
      </c>
      <c r="G10" s="5" t="n">
        <v>7261451</v>
      </c>
      <c r="H10" s="4" t="inlineStr">
        <is>
          <t>[1]</t>
        </is>
      </c>
    </row>
    <row r="11">
      <c r="A11" s="4" t="inlineStr">
        <is>
          <t>Individually Evaluated for Impairment</t>
        </is>
      </c>
      <c r="B11" s="5" t="n">
        <v>72160</v>
      </c>
      <c r="D11" s="5" t="n">
        <v>72160</v>
      </c>
      <c r="G11" s="5" t="n">
        <v>43148</v>
      </c>
    </row>
    <row r="12">
      <c r="A12" s="4" t="inlineStr">
        <is>
          <t>Collectively Evaluated for Impairment</t>
        </is>
      </c>
      <c r="B12" s="5" t="n">
        <v>8243215</v>
      </c>
      <c r="D12" s="5" t="n">
        <v>8243215</v>
      </c>
      <c r="G12" s="5" t="n">
        <v>7218303</v>
      </c>
    </row>
    <row r="13">
      <c r="A13" s="4" t="inlineStr">
        <is>
          <t>Commercial Real Estate Portfolio Segment [Member]</t>
        </is>
      </c>
    </row>
    <row r="14">
      <c r="A14" s="4" t="inlineStr">
        <is>
          <t>Balance, beginning of period</t>
        </is>
      </c>
      <c r="B14" s="5" t="n">
        <v>48780</v>
      </c>
      <c r="C14" s="5" t="n">
        <v>39459</v>
      </c>
      <c r="D14" s="5" t="n">
        <v>43666</v>
      </c>
      <c r="F14" s="5" t="n">
        <v>39016</v>
      </c>
    </row>
    <row r="15">
      <c r="A15" s="4" t="inlineStr">
        <is>
          <t>Charge-offs</t>
        </is>
      </c>
      <c r="B15" s="5" t="n">
        <v>-1358</v>
      </c>
      <c r="C15" s="5" t="n">
        <v>-3610</v>
      </c>
      <c r="D15" s="5" t="n">
        <v>-3998</v>
      </c>
      <c r="F15" s="5" t="n">
        <v>-6647</v>
      </c>
    </row>
    <row r="16">
      <c r="A16" s="4" t="inlineStr">
        <is>
          <t>Recoveries</t>
        </is>
      </c>
      <c r="B16" s="5" t="n">
        <v>84</v>
      </c>
      <c r="C16" s="5" t="n">
        <v>117</v>
      </c>
      <c r="D16" s="5" t="n">
        <v>146</v>
      </c>
      <c r="F16" s="5" t="n">
        <v>129</v>
      </c>
    </row>
    <row r="17">
      <c r="A17" s="4" t="inlineStr">
        <is>
          <t>Provision</t>
        </is>
      </c>
      <c r="B17" s="5" t="n">
        <v>480</v>
      </c>
      <c r="C17" s="5" t="n">
        <v>2743</v>
      </c>
      <c r="D17" s="5" t="n">
        <v>8172</v>
      </c>
      <c r="F17" s="5" t="n">
        <v>6211</v>
      </c>
    </row>
    <row r="18">
      <c r="A18" s="4" t="inlineStr">
        <is>
          <t>Balance, end of period</t>
        </is>
      </c>
      <c r="B18" s="5" t="n">
        <v>47986</v>
      </c>
      <c r="C18" s="5" t="n">
        <v>38709</v>
      </c>
      <c r="D18" s="5" t="n">
        <v>47986</v>
      </c>
      <c r="F18" s="5" t="n">
        <v>38709</v>
      </c>
    </row>
    <row r="19">
      <c r="A19" s="4" t="inlineStr">
        <is>
          <t>Individually Evaluated for Impairment</t>
        </is>
      </c>
      <c r="B19" s="5" t="n">
        <v>9344</v>
      </c>
      <c r="D19" s="5" t="n">
        <v>9344</v>
      </c>
      <c r="G19" s="5" t="n">
        <v>6085</v>
      </c>
    </row>
    <row r="20">
      <c r="A20" s="4" t="inlineStr">
        <is>
          <t>Collectively Evaluated for Impairment</t>
        </is>
      </c>
      <c r="B20" s="5" t="n">
        <v>38642</v>
      </c>
      <c r="D20" s="5" t="n">
        <v>38642</v>
      </c>
      <c r="G20" s="5" t="n">
        <v>37581</v>
      </c>
    </row>
    <row r="21">
      <c r="A21" s="4" t="inlineStr">
        <is>
          <t>Loans</t>
        </is>
      </c>
      <c r="B21" s="5" t="n">
        <v>3498627</v>
      </c>
      <c r="D21" s="5" t="n">
        <v>3498627</v>
      </c>
      <c r="G21" s="5" t="n">
        <v>2696210</v>
      </c>
    </row>
    <row r="22">
      <c r="A22" s="4" t="inlineStr">
        <is>
          <t>Individually Evaluated for Impairment</t>
        </is>
      </c>
      <c r="B22" s="5" t="n">
        <v>63531</v>
      </c>
      <c r="D22" s="5" t="n">
        <v>63531</v>
      </c>
      <c r="G22" s="5" t="n">
        <v>20843</v>
      </c>
    </row>
    <row r="23">
      <c r="A23" s="4" t="inlineStr">
        <is>
          <t>Collectively Evaluated for Impairment</t>
        </is>
      </c>
      <c r="B23" s="5" t="n">
        <v>3435096</v>
      </c>
      <c r="D23" s="5" t="n">
        <v>3435096</v>
      </c>
      <c r="G23" s="5" t="n">
        <v>2675367</v>
      </c>
    </row>
    <row r="24">
      <c r="A24" s="4" t="inlineStr">
        <is>
          <t>Real Estate Portfolio Segment[Member]</t>
        </is>
      </c>
    </row>
    <row r="25">
      <c r="A25" s="4" t="inlineStr">
        <is>
          <t>Loans</t>
        </is>
      </c>
      <c r="B25" s="5" t="n">
        <v>4211762</v>
      </c>
      <c r="D25" s="5" t="n">
        <v>4211762</v>
      </c>
      <c r="G25" s="5" t="n">
        <v>3979060</v>
      </c>
    </row>
    <row r="26">
      <c r="A26" s="4" t="inlineStr">
        <is>
          <t>Real Estate Portfolio Segment[Member] | Construction Loans [Member]</t>
        </is>
      </c>
    </row>
    <row r="27">
      <c r="A27" s="4" t="inlineStr">
        <is>
          <t>Balance, beginning of period</t>
        </is>
      </c>
      <c r="B27" s="5" t="n">
        <v>3757</v>
      </c>
      <c r="C27" s="5" t="n">
        <v>3595</v>
      </c>
      <c r="D27" s="5" t="n">
        <v>2768</v>
      </c>
      <c r="F27" s="5" t="n">
        <v>3522</v>
      </c>
    </row>
    <row r="28">
      <c r="A28" s="4" t="inlineStr">
        <is>
          <t>Charge-offs</t>
        </is>
      </c>
      <c r="B28" s="5" t="n">
        <v>-376</v>
      </c>
      <c r="C28" s="5" t="n">
        <v>0</v>
      </c>
      <c r="D28" s="5" t="n">
        <v>-830</v>
      </c>
      <c r="F28" s="5" t="n">
        <v>0</v>
      </c>
    </row>
    <row r="29">
      <c r="A29" s="4" t="inlineStr">
        <is>
          <t>Recoveries</t>
        </is>
      </c>
      <c r="B29" s="5" t="n">
        <v>1</v>
      </c>
      <c r="C29" s="5" t="n">
        <v>0</v>
      </c>
      <c r="D29" s="5" t="n">
        <v>2</v>
      </c>
      <c r="F29" s="5" t="n">
        <v>1</v>
      </c>
    </row>
    <row r="30">
      <c r="A30" s="4" t="inlineStr">
        <is>
          <t>Provision</t>
        </is>
      </c>
      <c r="B30" s="5" t="n">
        <v>1149</v>
      </c>
      <c r="C30" s="5" t="n">
        <v>-176</v>
      </c>
      <c r="D30" s="5" t="n">
        <v>2591</v>
      </c>
      <c r="F30" s="5" t="n">
        <v>-104</v>
      </c>
    </row>
    <row r="31">
      <c r="A31" s="4" t="inlineStr">
        <is>
          <t>Balance, end of period</t>
        </is>
      </c>
      <c r="B31" s="5" t="n">
        <v>4531</v>
      </c>
      <c r="C31" s="5" t="n">
        <v>3419</v>
      </c>
      <c r="D31" s="5" t="n">
        <v>4531</v>
      </c>
      <c r="F31" s="5" t="n">
        <v>3419</v>
      </c>
    </row>
    <row r="32">
      <c r="A32" s="4" t="inlineStr">
        <is>
          <t>Individually Evaluated for Impairment</t>
        </is>
      </c>
      <c r="B32" s="5" t="n">
        <v>201</v>
      </c>
      <c r="D32" s="5" t="n">
        <v>201</v>
      </c>
      <c r="G32" s="5" t="n">
        <v>86</v>
      </c>
    </row>
    <row r="33">
      <c r="A33" s="4" t="inlineStr">
        <is>
          <t>Collectively Evaluated for Impairment</t>
        </is>
      </c>
      <c r="B33" s="5" t="n">
        <v>4330</v>
      </c>
      <c r="D33" s="5" t="n">
        <v>4330</v>
      </c>
      <c r="G33" s="5" t="n">
        <v>2682</v>
      </c>
    </row>
    <row r="34">
      <c r="A34" s="4" t="inlineStr">
        <is>
          <t>Loans</t>
        </is>
      </c>
      <c r="B34" s="5" t="n">
        <v>544586</v>
      </c>
      <c r="D34" s="5" t="n">
        <v>544586</v>
      </c>
      <c r="G34" s="5" t="n">
        <v>521392</v>
      </c>
    </row>
    <row r="35">
      <c r="A35" s="4" t="inlineStr">
        <is>
          <t>Individually Evaluated for Impairment</t>
        </is>
      </c>
      <c r="B35" s="5" t="n">
        <v>616</v>
      </c>
      <c r="D35" s="5" t="n">
        <v>616</v>
      </c>
      <c r="G35" s="5" t="n">
        <v>4320</v>
      </c>
    </row>
    <row r="36">
      <c r="A36" s="4" t="inlineStr">
        <is>
          <t>Collectively Evaluated for Impairment</t>
        </is>
      </c>
      <c r="B36" s="5" t="n">
        <v>543970</v>
      </c>
      <c r="D36" s="5" t="n">
        <v>543970</v>
      </c>
      <c r="G36" s="5" t="n">
        <v>517072</v>
      </c>
    </row>
    <row r="37">
      <c r="A37" s="4" t="inlineStr">
        <is>
          <t>Real Estate Portfolio Segment[Member] | Real Estate Loan [Member]</t>
        </is>
      </c>
    </row>
    <row r="38">
      <c r="A38" s="4" t="inlineStr">
        <is>
          <t>Balance, beginning of period</t>
        </is>
      </c>
      <c r="B38" s="5" t="n">
        <v>32360</v>
      </c>
      <c r="C38" s="5" t="n">
        <v>26711</v>
      </c>
      <c r="D38" s="5" t="n">
        <v>29653</v>
      </c>
      <c r="F38" s="5" t="n">
        <v>25508</v>
      </c>
    </row>
    <row r="39">
      <c r="A39" s="4" t="inlineStr">
        <is>
          <t>Charge-offs</t>
        </is>
      </c>
      <c r="B39" s="5" t="n">
        <v>-2520</v>
      </c>
      <c r="C39" s="5" t="n">
        <v>-169</v>
      </c>
      <c r="D39" s="5" t="n">
        <v>-4198</v>
      </c>
      <c r="F39" s="5" t="n">
        <v>-219</v>
      </c>
    </row>
    <row r="40">
      <c r="A40" s="4" t="inlineStr">
        <is>
          <t>Recoveries</t>
        </is>
      </c>
      <c r="B40" s="5" t="n">
        <v>13</v>
      </c>
      <c r="C40" s="5" t="n">
        <v>4</v>
      </c>
      <c r="D40" s="5" t="n">
        <v>14</v>
      </c>
      <c r="F40" s="5" t="n">
        <v>11</v>
      </c>
    </row>
    <row r="41">
      <c r="A41" s="4" t="inlineStr">
        <is>
          <t>Provision</t>
        </is>
      </c>
      <c r="B41" s="5" t="n">
        <v>8546</v>
      </c>
      <c r="C41" s="5" t="n">
        <v>2237</v>
      </c>
      <c r="D41" s="5" t="n">
        <v>12930</v>
      </c>
      <c r="F41" s="5" t="n">
        <v>3483</v>
      </c>
    </row>
    <row r="42">
      <c r="A42" s="4" t="inlineStr">
        <is>
          <t>Balance, end of period</t>
        </is>
      </c>
      <c r="B42" s="5" t="n">
        <v>38399</v>
      </c>
      <c r="C42" s="5" t="n">
        <v>28783</v>
      </c>
      <c r="D42" s="5" t="n">
        <v>38399</v>
      </c>
      <c r="F42" s="5" t="n">
        <v>28783</v>
      </c>
    </row>
    <row r="43">
      <c r="A43" s="4" t="inlineStr">
        <is>
          <t>Individually Evaluated for Impairment</t>
        </is>
      </c>
      <c r="B43" s="5" t="n">
        <v>209</v>
      </c>
      <c r="D43" s="5" t="n">
        <v>209</v>
      </c>
      <c r="G43" s="5" t="n">
        <v>3633</v>
      </c>
    </row>
    <row r="44">
      <c r="A44" s="4" t="inlineStr">
        <is>
          <t>Collectively Evaluated for Impairment</t>
        </is>
      </c>
      <c r="B44" s="5" t="n">
        <v>38190</v>
      </c>
      <c r="D44" s="5" t="n">
        <v>38190</v>
      </c>
      <c r="G44" s="5" t="n">
        <v>26020</v>
      </c>
    </row>
    <row r="45">
      <c r="A45" s="4" t="inlineStr">
        <is>
          <t>Loans</t>
        </is>
      </c>
      <c r="B45" s="5" t="n">
        <v>4211762</v>
      </c>
      <c r="D45" s="5" t="n">
        <v>4211762</v>
      </c>
      <c r="G45" s="5" t="n">
        <v>3979060</v>
      </c>
    </row>
    <row r="46">
      <c r="A46" s="4" t="inlineStr">
        <is>
          <t>Individually Evaluated for Impairment</t>
        </is>
      </c>
      <c r="B46" s="5" t="n">
        <v>8004</v>
      </c>
      <c r="D46" s="5" t="n">
        <v>8004</v>
      </c>
      <c r="G46" s="5" t="n">
        <v>17985</v>
      </c>
    </row>
    <row r="47">
      <c r="A47" s="4" t="inlineStr">
        <is>
          <t>Collectively Evaluated for Impairment</t>
        </is>
      </c>
      <c r="B47" s="5" t="n">
        <v>4203758</v>
      </c>
      <c r="D47" s="5" t="n">
        <v>4203758</v>
      </c>
      <c r="G47" s="5" t="n">
        <v>3961075</v>
      </c>
    </row>
    <row r="48">
      <c r="A48" s="4" t="inlineStr">
        <is>
          <t>Consumer Portfolio Segment [Member]</t>
        </is>
      </c>
    </row>
    <row r="49">
      <c r="A49" s="4" t="inlineStr">
        <is>
          <t>Balance, beginning of period</t>
        </is>
      </c>
      <c r="B49" s="5" t="n">
        <v>517</v>
      </c>
      <c r="C49" s="5" t="n">
        <v>442</v>
      </c>
      <c r="D49" s="5" t="n">
        <v>497</v>
      </c>
      <c r="F49" s="5" t="n">
        <v>554</v>
      </c>
    </row>
    <row r="50">
      <c r="A50" s="4" t="inlineStr">
        <is>
          <t>Charge-offs</t>
        </is>
      </c>
      <c r="B50" s="5" t="n">
        <v>-62</v>
      </c>
      <c r="C50" s="5" t="n">
        <v>-63</v>
      </c>
      <c r="D50" s="5" t="n">
        <v>-120</v>
      </c>
      <c r="F50" s="5" t="n">
        <v>-281</v>
      </c>
    </row>
    <row r="51">
      <c r="A51" s="4" t="inlineStr">
        <is>
          <t>Recoveries</t>
        </is>
      </c>
      <c r="B51" s="5" t="n">
        <v>28</v>
      </c>
      <c r="C51" s="5" t="n">
        <v>16</v>
      </c>
      <c r="D51" s="5" t="n">
        <v>40</v>
      </c>
      <c r="F51" s="5" t="n">
        <v>23</v>
      </c>
    </row>
    <row r="52">
      <c r="A52" s="4" t="inlineStr">
        <is>
          <t>Provision</t>
        </is>
      </c>
      <c r="B52" s="5" t="n">
        <v>108</v>
      </c>
      <c r="C52" s="5" t="n">
        <v>80</v>
      </c>
      <c r="D52" s="5" t="n">
        <v>174</v>
      </c>
      <c r="F52" s="5" t="n">
        <v>179</v>
      </c>
    </row>
    <row r="53">
      <c r="A53" s="4" t="inlineStr">
        <is>
          <t>Balance, end of period</t>
        </is>
      </c>
      <c r="B53" s="5" t="n">
        <v>591</v>
      </c>
      <c r="C53" s="6" t="n">
        <v>475</v>
      </c>
      <c r="D53" s="5" t="n">
        <v>591</v>
      </c>
      <c r="F53" s="6" t="n">
        <v>475</v>
      </c>
    </row>
    <row r="54">
      <c r="A54" s="4" t="inlineStr">
        <is>
          <t>Individually Evaluated for Impairment</t>
        </is>
      </c>
      <c r="B54" s="5" t="n">
        <v>0</v>
      </c>
      <c r="D54" s="5" t="n">
        <v>0</v>
      </c>
      <c r="G54" s="5" t="n">
        <v>0</v>
      </c>
    </row>
    <row r="55">
      <c r="A55" s="4" t="inlineStr">
        <is>
          <t>Collectively Evaluated for Impairment</t>
        </is>
      </c>
      <c r="B55" s="5" t="n">
        <v>591</v>
      </c>
      <c r="D55" s="5" t="n">
        <v>591</v>
      </c>
      <c r="G55" s="5" t="n">
        <v>497</v>
      </c>
    </row>
    <row r="56">
      <c r="A56" s="4" t="inlineStr">
        <is>
          <t>Loans</t>
        </is>
      </c>
      <c r="B56" s="5" t="n">
        <v>60400</v>
      </c>
      <c r="D56" s="5" t="n">
        <v>60400</v>
      </c>
      <c r="G56" s="5" t="n">
        <v>64789</v>
      </c>
    </row>
    <row r="57">
      <c r="A57" s="4" t="inlineStr">
        <is>
          <t>Individually Evaluated for Impairment</t>
        </is>
      </c>
      <c r="B57" s="5" t="n">
        <v>9</v>
      </c>
      <c r="D57" s="5" t="n">
        <v>9</v>
      </c>
      <c r="G57" s="5" t="n">
        <v>0</v>
      </c>
    </row>
    <row r="58">
      <c r="A58" s="4" t="inlineStr">
        <is>
          <t>Collectively Evaluated for Impairment</t>
        </is>
      </c>
      <c r="B58" s="6" t="n">
        <v>60391</v>
      </c>
      <c r="D58" s="6" t="n">
        <v>60391</v>
      </c>
      <c r="G58" s="6" t="n">
        <v>64789</v>
      </c>
    </row>
    <row r="59"/>
    <row r="60">
      <c r="A60" s="4" t="inlineStr">
        <is>
          <t>[1]</t>
        </is>
      </c>
      <c r="B60" s="4" t="inlineStr">
        <is>
          <t>Derived from audited financial statements.</t>
        </is>
      </c>
    </row>
  </sheetData>
  <mergeCells count="8">
    <mergeCell ref="A1:A2"/>
    <mergeCell ref="B1:C1"/>
    <mergeCell ref="D1:F1"/>
    <mergeCell ref="G1:H1"/>
    <mergeCell ref="D2:E2"/>
    <mergeCell ref="G2:H2"/>
    <mergeCell ref="A59:H59"/>
    <mergeCell ref="B60:H6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Note 5 - Loans - Summary of Impaired Loans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Recorded investment, with no allowance</t>
        </is>
      </c>
      <c r="B3" s="6" t="n">
        <v>35706</v>
      </c>
      <c r="C3" s="6" t="n">
        <v>35706</v>
      </c>
      <c r="D3" s="6" t="n">
        <v>19183</v>
      </c>
    </row>
    <row r="4">
      <c r="A4" s="4" t="inlineStr">
        <is>
          <t>Unpaid principal balance, with no allowance</t>
        </is>
      </c>
      <c r="B4" s="5" t="n">
        <v>35805</v>
      </c>
      <c r="C4" s="5" t="n">
        <v>35805</v>
      </c>
      <c r="D4" s="5" t="n">
        <v>20831</v>
      </c>
    </row>
    <row r="5">
      <c r="A5" s="4" t="inlineStr">
        <is>
          <t>Average recorded investment, with no allowance</t>
        </is>
      </c>
      <c r="B5" s="5" t="n">
        <v>36385</v>
      </c>
      <c r="C5" s="5" t="n">
        <v>35040</v>
      </c>
      <c r="D5" s="5" t="n">
        <v>21184</v>
      </c>
    </row>
    <row r="6">
      <c r="A6" s="4" t="inlineStr">
        <is>
          <t>Interest income recognized in period, with no allowance</t>
        </is>
      </c>
      <c r="B6" s="5" t="n">
        <v>193</v>
      </c>
      <c r="C6" s="5" t="n">
        <v>628</v>
      </c>
      <c r="D6" s="5" t="n">
        <v>1308</v>
      </c>
    </row>
    <row r="7">
      <c r="A7" s="4" t="inlineStr">
        <is>
          <t>Average recorded investment, with no allowance</t>
        </is>
      </c>
      <c r="B7" s="5" t="n">
        <v>36385</v>
      </c>
      <c r="C7" s="5" t="n">
        <v>35040</v>
      </c>
      <c r="D7" s="5" t="n">
        <v>21184</v>
      </c>
    </row>
    <row r="8">
      <c r="A8" s="4" t="inlineStr">
        <is>
          <t>Recorded investment, with an allowance</t>
        </is>
      </c>
      <c r="B8" s="5" t="n">
        <v>36454</v>
      </c>
      <c r="C8" s="5" t="n">
        <v>36454</v>
      </c>
      <c r="D8" s="5" t="n">
        <v>23965</v>
      </c>
    </row>
    <row r="9">
      <c r="A9" s="4" t="inlineStr">
        <is>
          <t>Unpaid principal balance, with an allowance</t>
        </is>
      </c>
      <c r="B9" s="5" t="n">
        <v>37978</v>
      </c>
      <c r="C9" s="5" t="n">
        <v>37978</v>
      </c>
      <c r="D9" s="5" t="n">
        <v>34584</v>
      </c>
    </row>
    <row r="10">
      <c r="A10" s="4" t="inlineStr">
        <is>
          <t>Related allowance</t>
        </is>
      </c>
      <c r="B10" s="5" t="n">
        <v>9754</v>
      </c>
      <c r="C10" s="5" t="n">
        <v>9754</v>
      </c>
      <c r="D10" s="5" t="n">
        <v>9804</v>
      </c>
    </row>
    <row r="11">
      <c r="A11" s="4" t="inlineStr">
        <is>
          <t>Average recorded investment, with an allowance</t>
        </is>
      </c>
      <c r="B11" s="5" t="n">
        <v>37573</v>
      </c>
      <c r="C11" s="5" t="n">
        <v>38050</v>
      </c>
      <c r="D11" s="5" t="n">
        <v>37580</v>
      </c>
    </row>
    <row r="12">
      <c r="A12" s="4" t="inlineStr">
        <is>
          <t>Interest income recognized in period, with an allowance</t>
        </is>
      </c>
      <c r="B12" s="5" t="n">
        <v>213</v>
      </c>
      <c r="C12" s="5" t="n">
        <v>485</v>
      </c>
      <c r="D12" s="5" t="n">
        <v>745</v>
      </c>
    </row>
    <row r="13">
      <c r="A13" s="4" t="inlineStr">
        <is>
          <t>Average recorded investment, with an allowance</t>
        </is>
      </c>
      <c r="B13" s="5" t="n">
        <v>37573</v>
      </c>
      <c r="C13" s="5" t="n">
        <v>38050</v>
      </c>
      <c r="D13" s="5" t="n">
        <v>37580</v>
      </c>
    </row>
    <row r="14">
      <c r="A14" s="4" t="inlineStr">
        <is>
          <t>Recorded investment</t>
        </is>
      </c>
      <c r="B14" s="5" t="n">
        <v>72160</v>
      </c>
      <c r="C14" s="5" t="n">
        <v>72160</v>
      </c>
      <c r="D14" s="5" t="n">
        <v>43148</v>
      </c>
    </row>
    <row r="15">
      <c r="A15" s="4" t="inlineStr">
        <is>
          <t>Unpaid principal balance</t>
        </is>
      </c>
      <c r="B15" s="5" t="n">
        <v>73783</v>
      </c>
      <c r="C15" s="5" t="n">
        <v>73783</v>
      </c>
      <c r="D15" s="5" t="n">
        <v>55415</v>
      </c>
    </row>
    <row r="16">
      <c r="A16" s="4" t="inlineStr">
        <is>
          <t>Average recorded investment</t>
        </is>
      </c>
      <c r="B16" s="5" t="n">
        <v>73958</v>
      </c>
      <c r="C16" s="5" t="n">
        <v>73090</v>
      </c>
      <c r="D16" s="5" t="n">
        <v>58764</v>
      </c>
    </row>
    <row r="17">
      <c r="A17" s="4" t="inlineStr">
        <is>
          <t>Interest income recognized in period</t>
        </is>
      </c>
      <c r="B17" s="5" t="n">
        <v>406</v>
      </c>
      <c r="C17" s="5" t="n">
        <v>1113</v>
      </c>
      <c r="D17" s="5" t="n">
        <v>2053</v>
      </c>
    </row>
    <row r="18">
      <c r="A18" s="4" t="inlineStr">
        <is>
          <t>Average recorded investment</t>
        </is>
      </c>
      <c r="B18" s="5" t="n">
        <v>73958</v>
      </c>
      <c r="C18" s="5" t="n">
        <v>73090</v>
      </c>
      <c r="D18" s="5" t="n">
        <v>58764</v>
      </c>
    </row>
    <row r="19">
      <c r="A19" s="4" t="inlineStr">
        <is>
          <t>Commercial Real Estate Portfolio Segment [Member]</t>
        </is>
      </c>
    </row>
    <row r="20">
      <c r="A20" s="4" t="inlineStr">
        <is>
          <t>Recorded investment, with no allowance</t>
        </is>
      </c>
      <c r="B20" s="5" t="n">
        <v>30371</v>
      </c>
      <c r="C20" s="5" t="n">
        <v>30371</v>
      </c>
      <c r="D20" s="5" t="n">
        <v>9015</v>
      </c>
    </row>
    <row r="21">
      <c r="A21" s="4" t="inlineStr">
        <is>
          <t>Unpaid principal balance, with no allowance</t>
        </is>
      </c>
      <c r="B21" s="5" t="n">
        <v>30371</v>
      </c>
      <c r="C21" s="5" t="n">
        <v>30371</v>
      </c>
      <c r="D21" s="5" t="n">
        <v>10563</v>
      </c>
    </row>
    <row r="22">
      <c r="A22" s="4" t="inlineStr">
        <is>
          <t>Average recorded investment, with no allowance</t>
        </is>
      </c>
      <c r="B22" s="5" t="n">
        <v>30939</v>
      </c>
      <c r="C22" s="5" t="n">
        <v>31433</v>
      </c>
      <c r="D22" s="5" t="n">
        <v>11284</v>
      </c>
    </row>
    <row r="23">
      <c r="A23" s="4" t="inlineStr">
        <is>
          <t>Interest income recognized in period, with no allowance</t>
        </is>
      </c>
      <c r="B23" s="5" t="n">
        <v>122</v>
      </c>
      <c r="C23" s="5" t="n">
        <v>531</v>
      </c>
      <c r="D23" s="5" t="n">
        <v>562</v>
      </c>
    </row>
    <row r="24">
      <c r="A24" s="4" t="inlineStr">
        <is>
          <t>Average recorded investment, with no allowance</t>
        </is>
      </c>
      <c r="B24" s="5" t="n">
        <v>30939</v>
      </c>
      <c r="C24" s="5" t="n">
        <v>31433</v>
      </c>
      <c r="D24" s="5" t="n">
        <v>11284</v>
      </c>
    </row>
    <row r="25">
      <c r="A25" s="4" t="inlineStr">
        <is>
          <t>Recorded investment, with an allowance</t>
        </is>
      </c>
      <c r="B25" s="5" t="n">
        <v>33160</v>
      </c>
      <c r="C25" s="5" t="n">
        <v>33160</v>
      </c>
      <c r="D25" s="5" t="n">
        <v>11828</v>
      </c>
    </row>
    <row r="26">
      <c r="A26" s="4" t="inlineStr">
        <is>
          <t>Unpaid principal balance, with an allowance</t>
        </is>
      </c>
      <c r="B26" s="5" t="n">
        <v>34494</v>
      </c>
      <c r="C26" s="5" t="n">
        <v>34494</v>
      </c>
      <c r="D26" s="5" t="n">
        <v>19307</v>
      </c>
    </row>
    <row r="27">
      <c r="A27" s="4" t="inlineStr">
        <is>
          <t>Related allowance</t>
        </is>
      </c>
      <c r="B27" s="5" t="n">
        <v>9344</v>
      </c>
      <c r="C27" s="5" t="n">
        <v>9344</v>
      </c>
      <c r="D27" s="5" t="n">
        <v>6085</v>
      </c>
    </row>
    <row r="28">
      <c r="A28" s="4" t="inlineStr">
        <is>
          <t>Average recorded investment, with an allowance</t>
        </is>
      </c>
      <c r="B28" s="5" t="n">
        <v>33701</v>
      </c>
      <c r="C28" s="5" t="n">
        <v>33793</v>
      </c>
      <c r="D28" s="5" t="n">
        <v>19714</v>
      </c>
    </row>
    <row r="29">
      <c r="A29" s="4" t="inlineStr">
        <is>
          <t>Interest income recognized in period, with an allowance</t>
        </is>
      </c>
      <c r="B29" s="5" t="n">
        <v>203</v>
      </c>
      <c r="C29" s="5" t="n">
        <v>467</v>
      </c>
      <c r="D29" s="5" t="n">
        <v>395</v>
      </c>
    </row>
    <row r="30">
      <c r="A30" s="4" t="inlineStr">
        <is>
          <t>Average recorded investment, with an allowance</t>
        </is>
      </c>
      <c r="B30" s="5" t="n">
        <v>33701</v>
      </c>
      <c r="C30" s="5" t="n">
        <v>33793</v>
      </c>
      <c r="D30" s="5" t="n">
        <v>19714</v>
      </c>
    </row>
    <row r="31">
      <c r="A31" s="4" t="inlineStr">
        <is>
          <t>Recorded investment</t>
        </is>
      </c>
      <c r="B31" s="5" t="n">
        <v>63531</v>
      </c>
      <c r="C31" s="5" t="n">
        <v>63531</v>
      </c>
      <c r="D31" s="5" t="n">
        <v>20843</v>
      </c>
    </row>
    <row r="32">
      <c r="A32" s="4" t="inlineStr">
        <is>
          <t>Unpaid principal balance</t>
        </is>
      </c>
      <c r="B32" s="5" t="n">
        <v>64865</v>
      </c>
      <c r="C32" s="5" t="n">
        <v>64865</v>
      </c>
      <c r="D32" s="5" t="n">
        <v>29870</v>
      </c>
    </row>
    <row r="33">
      <c r="A33" s="4" t="inlineStr">
        <is>
          <t>Average recorded investment</t>
        </is>
      </c>
      <c r="B33" s="5" t="n">
        <v>64640</v>
      </c>
      <c r="C33" s="5" t="n">
        <v>65226</v>
      </c>
      <c r="D33" s="5" t="n">
        <v>30998</v>
      </c>
    </row>
    <row r="34">
      <c r="A34" s="4" t="inlineStr">
        <is>
          <t>Interest income recognized in period</t>
        </is>
      </c>
      <c r="B34" s="5" t="n">
        <v>325</v>
      </c>
      <c r="C34" s="5" t="n">
        <v>998</v>
      </c>
      <c r="D34" s="5" t="n">
        <v>957</v>
      </c>
    </row>
    <row r="35">
      <c r="A35" s="4" t="inlineStr">
        <is>
          <t>Average recorded investment</t>
        </is>
      </c>
      <c r="B35" s="5" t="n">
        <v>64640</v>
      </c>
      <c r="C35" s="5" t="n">
        <v>65226</v>
      </c>
      <c r="D35" s="5" t="n">
        <v>30998</v>
      </c>
    </row>
    <row r="36">
      <c r="A36" s="4" t="inlineStr">
        <is>
          <t>Real Estate Portfolio Segment[Member]</t>
        </is>
      </c>
    </row>
    <row r="37">
      <c r="A37" s="4" t="inlineStr">
        <is>
          <t>Recorded investment, with no allowance</t>
        </is>
      </c>
      <c r="B37" s="5" t="n">
        <v>5297</v>
      </c>
      <c r="C37" s="5" t="n">
        <v>5297</v>
      </c>
      <c r="D37" s="5" t="n">
        <v>7437</v>
      </c>
    </row>
    <row r="38">
      <c r="A38" s="4" t="inlineStr">
        <is>
          <t>Unpaid principal balance, with no allowance</t>
        </is>
      </c>
      <c r="B38" s="5" t="n">
        <v>5393</v>
      </c>
      <c r="C38" s="5" t="n">
        <v>5393</v>
      </c>
      <c r="D38" s="5" t="n">
        <v>7533</v>
      </c>
    </row>
    <row r="39">
      <c r="A39" s="4" t="inlineStr">
        <is>
          <t>Average recorded investment, with no allowance</t>
        </is>
      </c>
      <c r="B39" s="5" t="n">
        <v>5404</v>
      </c>
      <c r="C39" s="5" t="n">
        <v>3564</v>
      </c>
      <c r="D39" s="5" t="n">
        <v>7837</v>
      </c>
    </row>
    <row r="40">
      <c r="A40" s="4" t="inlineStr">
        <is>
          <t>Interest income recognized in period, with no allowance</t>
        </is>
      </c>
      <c r="B40" s="5" t="n">
        <v>71</v>
      </c>
      <c r="C40" s="5" t="n">
        <v>96</v>
      </c>
      <c r="D40" s="5" t="n">
        <v>620</v>
      </c>
    </row>
    <row r="41">
      <c r="A41" s="4" t="inlineStr">
        <is>
          <t>Average recorded investment, with no allowance</t>
        </is>
      </c>
      <c r="B41" s="5" t="n">
        <v>5404</v>
      </c>
      <c r="C41" s="5" t="n">
        <v>3564</v>
      </c>
      <c r="D41" s="5" t="n">
        <v>7837</v>
      </c>
    </row>
    <row r="42">
      <c r="A42" s="4" t="inlineStr">
        <is>
          <t>Recorded investment, with an allowance</t>
        </is>
      </c>
      <c r="B42" s="5" t="n">
        <v>2707</v>
      </c>
      <c r="C42" s="5" t="n">
        <v>2707</v>
      </c>
      <c r="D42" s="5" t="n">
        <v>10548</v>
      </c>
    </row>
    <row r="43">
      <c r="A43" s="4" t="inlineStr">
        <is>
          <t>Unpaid principal balance, with an allowance</t>
        </is>
      </c>
      <c r="B43" s="5" t="n">
        <v>2847</v>
      </c>
      <c r="C43" s="5" t="n">
        <v>2847</v>
      </c>
      <c r="D43" s="5" t="n">
        <v>13688</v>
      </c>
    </row>
    <row r="44">
      <c r="A44" s="4" t="inlineStr">
        <is>
          <t>Related allowance</t>
        </is>
      </c>
      <c r="B44" s="5" t="n">
        <v>209</v>
      </c>
      <c r="C44" s="5" t="n">
        <v>209</v>
      </c>
      <c r="D44" s="5" t="n">
        <v>3633</v>
      </c>
    </row>
    <row r="45">
      <c r="A45" s="4" t="inlineStr">
        <is>
          <t>Average recorded investment, with an allowance</t>
        </is>
      </c>
      <c r="B45" s="5" t="n">
        <v>2907</v>
      </c>
      <c r="C45" s="5" t="n">
        <v>3056</v>
      </c>
      <c r="D45" s="5" t="n">
        <v>16252</v>
      </c>
    </row>
    <row r="46">
      <c r="A46" s="4" t="inlineStr">
        <is>
          <t>Interest income recognized in period, with an allowance</t>
        </is>
      </c>
      <c r="B46" s="5" t="n">
        <v>10</v>
      </c>
      <c r="C46" s="5" t="n">
        <v>18</v>
      </c>
      <c r="D46" s="5" t="n">
        <v>323</v>
      </c>
    </row>
    <row r="47">
      <c r="A47" s="4" t="inlineStr">
        <is>
          <t>Average recorded investment, with an allowance</t>
        </is>
      </c>
      <c r="B47" s="5" t="n">
        <v>2907</v>
      </c>
      <c r="C47" s="5" t="n">
        <v>3056</v>
      </c>
      <c r="D47" s="5" t="n">
        <v>16252</v>
      </c>
    </row>
    <row r="48">
      <c r="A48" s="4" t="inlineStr">
        <is>
          <t>Recorded investment</t>
        </is>
      </c>
      <c r="B48" s="5" t="n">
        <v>8004</v>
      </c>
      <c r="C48" s="5" t="n">
        <v>8004</v>
      </c>
      <c r="D48" s="5" t="n">
        <v>17985</v>
      </c>
    </row>
    <row r="49">
      <c r="A49" s="4" t="inlineStr">
        <is>
          <t>Unpaid principal balance</t>
        </is>
      </c>
      <c r="B49" s="5" t="n">
        <v>8240</v>
      </c>
      <c r="C49" s="5" t="n">
        <v>8240</v>
      </c>
      <c r="D49" s="5" t="n">
        <v>21221</v>
      </c>
    </row>
    <row r="50">
      <c r="A50" s="4" t="inlineStr">
        <is>
          <t>Average recorded investment</t>
        </is>
      </c>
      <c r="B50" s="5" t="n">
        <v>8311</v>
      </c>
      <c r="C50" s="5" t="n">
        <v>6620</v>
      </c>
      <c r="D50" s="5" t="n">
        <v>24089</v>
      </c>
    </row>
    <row r="51">
      <c r="A51" s="4" t="inlineStr">
        <is>
          <t>Interest income recognized in period</t>
        </is>
      </c>
      <c r="B51" s="5" t="n">
        <v>81</v>
      </c>
      <c r="C51" s="5" t="n">
        <v>114</v>
      </c>
      <c r="D51" s="5" t="n">
        <v>943</v>
      </c>
    </row>
    <row r="52">
      <c r="A52" s="4" t="inlineStr">
        <is>
          <t>Average recorded investment</t>
        </is>
      </c>
      <c r="B52" s="5" t="n">
        <v>8311</v>
      </c>
      <c r="C52" s="5" t="n">
        <v>6620</v>
      </c>
      <c r="D52" s="5" t="n">
        <v>24089</v>
      </c>
    </row>
    <row r="53">
      <c r="A53" s="4" t="inlineStr">
        <is>
          <t>Real Estate Portfolio Segment[Member] | Construction Loans [Member]</t>
        </is>
      </c>
    </row>
    <row r="54">
      <c r="A54" s="4" t="inlineStr">
        <is>
          <t>Recorded investment, with no allowance</t>
        </is>
      </c>
      <c r="B54" s="5" t="n">
        <v>29</v>
      </c>
      <c r="C54" s="5" t="n">
        <v>29</v>
      </c>
      <c r="D54" s="5" t="n">
        <v>2731</v>
      </c>
    </row>
    <row r="55">
      <c r="A55" s="4" t="inlineStr">
        <is>
          <t>Unpaid principal balance, with no allowance</t>
        </is>
      </c>
      <c r="B55" s="5" t="n">
        <v>32</v>
      </c>
      <c r="C55" s="5" t="n">
        <v>32</v>
      </c>
      <c r="D55" s="5" t="n">
        <v>2735</v>
      </c>
    </row>
    <row r="56">
      <c r="A56" s="4" t="inlineStr">
        <is>
          <t>Average recorded investment, with no allowance</t>
        </is>
      </c>
      <c r="B56" s="5" t="n">
        <v>33</v>
      </c>
      <c r="C56" s="5" t="n">
        <v>34</v>
      </c>
      <c r="D56" s="5" t="n">
        <v>2063</v>
      </c>
    </row>
    <row r="57">
      <c r="A57" s="4" t="inlineStr">
        <is>
          <t>Interest income recognized in period, with no allowance</t>
        </is>
      </c>
      <c r="B57" s="5" t="n">
        <v>0</v>
      </c>
      <c r="C57" s="5" t="n">
        <v>1</v>
      </c>
      <c r="D57" s="5" t="n">
        <v>126</v>
      </c>
    </row>
    <row r="58">
      <c r="A58" s="4" t="inlineStr">
        <is>
          <t>Average recorded investment, with no allowance</t>
        </is>
      </c>
      <c r="B58" s="5" t="n">
        <v>33</v>
      </c>
      <c r="C58" s="5" t="n">
        <v>34</v>
      </c>
      <c r="D58" s="5" t="n">
        <v>2063</v>
      </c>
    </row>
    <row r="59">
      <c r="A59" s="4" t="inlineStr">
        <is>
          <t>Recorded investment, with an allowance</t>
        </is>
      </c>
      <c r="B59" s="5" t="n">
        <v>587</v>
      </c>
      <c r="C59" s="5" t="n">
        <v>587</v>
      </c>
      <c r="D59" s="5" t="n">
        <v>1589</v>
      </c>
    </row>
    <row r="60">
      <c r="A60" s="4" t="inlineStr">
        <is>
          <t>Unpaid principal balance, with an allowance</t>
        </is>
      </c>
      <c r="B60" s="5" t="n">
        <v>637</v>
      </c>
      <c r="C60" s="5" t="n">
        <v>637</v>
      </c>
      <c r="D60" s="5" t="n">
        <v>1589</v>
      </c>
    </row>
    <row r="61">
      <c r="A61" s="4" t="inlineStr">
        <is>
          <t>Related allowance</t>
        </is>
      </c>
      <c r="B61" s="5" t="n">
        <v>201</v>
      </c>
      <c r="C61" s="5" t="n">
        <v>201</v>
      </c>
      <c r="D61" s="5" t="n">
        <v>86</v>
      </c>
    </row>
    <row r="62">
      <c r="A62" s="4" t="inlineStr">
        <is>
          <t>Average recorded investment, with an allowance</t>
        </is>
      </c>
      <c r="B62" s="5" t="n">
        <v>965</v>
      </c>
      <c r="C62" s="5" t="n">
        <v>1201</v>
      </c>
      <c r="D62" s="5" t="n">
        <v>1614</v>
      </c>
    </row>
    <row r="63">
      <c r="A63" s="4" t="inlineStr">
        <is>
          <t>Interest income recognized in period, with an allowance</t>
        </is>
      </c>
      <c r="B63" s="5" t="n">
        <v>0</v>
      </c>
      <c r="C63" s="5" t="n">
        <v>0</v>
      </c>
      <c r="D63" s="5" t="n">
        <v>27</v>
      </c>
    </row>
    <row r="64">
      <c r="A64" s="4" t="inlineStr">
        <is>
          <t>Average recorded investment, with an allowance</t>
        </is>
      </c>
      <c r="B64" s="5" t="n">
        <v>965</v>
      </c>
      <c r="C64" s="5" t="n">
        <v>1201</v>
      </c>
      <c r="D64" s="5" t="n">
        <v>1614</v>
      </c>
    </row>
    <row r="65">
      <c r="A65" s="4" t="inlineStr">
        <is>
          <t>Recorded investment</t>
        </is>
      </c>
      <c r="B65" s="5" t="n">
        <v>616</v>
      </c>
      <c r="C65" s="5" t="n">
        <v>616</v>
      </c>
      <c r="D65" s="5" t="n">
        <v>4320</v>
      </c>
    </row>
    <row r="66">
      <c r="A66" s="4" t="inlineStr">
        <is>
          <t>Unpaid principal balance</t>
        </is>
      </c>
      <c r="B66" s="5" t="n">
        <v>669</v>
      </c>
      <c r="C66" s="5" t="n">
        <v>669</v>
      </c>
      <c r="D66" s="5" t="n">
        <v>4324</v>
      </c>
    </row>
    <row r="67">
      <c r="A67" s="4" t="inlineStr">
        <is>
          <t>Average recorded investment</t>
        </is>
      </c>
      <c r="B67" s="5" t="n">
        <v>998</v>
      </c>
      <c r="C67" s="5" t="n">
        <v>1235</v>
      </c>
      <c r="D67" s="5" t="n">
        <v>3677</v>
      </c>
    </row>
    <row r="68">
      <c r="A68" s="4" t="inlineStr">
        <is>
          <t>Interest income recognized in period</t>
        </is>
      </c>
      <c r="B68" s="5" t="n">
        <v>0</v>
      </c>
      <c r="C68" s="5" t="n">
        <v>1</v>
      </c>
      <c r="D68" s="5" t="n">
        <v>153</v>
      </c>
    </row>
    <row r="69">
      <c r="A69" s="4" t="inlineStr">
        <is>
          <t>Average recorded investment</t>
        </is>
      </c>
      <c r="B69" s="5" t="n">
        <v>998</v>
      </c>
      <c r="C69" s="5" t="n">
        <v>1235</v>
      </c>
      <c r="D69" s="5" t="n">
        <v>3677</v>
      </c>
    </row>
    <row r="70">
      <c r="A70" s="4" t="inlineStr">
        <is>
          <t>Real Estate Portfolio Segment[Member] | Owner Occupied Commercial [Member]</t>
        </is>
      </c>
    </row>
    <row r="71">
      <c r="A71" s="4" t="inlineStr">
        <is>
          <t>Recorded investment, with no allowance</t>
        </is>
      </c>
      <c r="B71" s="5" t="n">
        <v>2942</v>
      </c>
      <c r="C71" s="5" t="n">
        <v>2942</v>
      </c>
      <c r="D71" s="5" t="n">
        <v>7150</v>
      </c>
    </row>
    <row r="72">
      <c r="A72" s="4" t="inlineStr">
        <is>
          <t>Unpaid principal balance, with no allowance</t>
        </is>
      </c>
      <c r="B72" s="5" t="n">
        <v>3038</v>
      </c>
      <c r="C72" s="5" t="n">
        <v>3038</v>
      </c>
      <c r="D72" s="5" t="n">
        <v>7246</v>
      </c>
    </row>
    <row r="73">
      <c r="A73" s="4" t="inlineStr">
        <is>
          <t>Average recorded investment, with no allowance</t>
        </is>
      </c>
      <c r="B73" s="5" t="n">
        <v>3048</v>
      </c>
      <c r="C73" s="5" t="n">
        <v>3058</v>
      </c>
      <c r="D73" s="5" t="n">
        <v>7548</v>
      </c>
    </row>
    <row r="74">
      <c r="A74" s="4" t="inlineStr">
        <is>
          <t>Interest income recognized in period, with no allowance</t>
        </is>
      </c>
      <c r="B74" s="5" t="n">
        <v>49</v>
      </c>
      <c r="C74" s="5" t="n">
        <v>91</v>
      </c>
      <c r="D74" s="5" t="n">
        <v>618</v>
      </c>
    </row>
    <row r="75">
      <c r="A75" s="4" t="inlineStr">
        <is>
          <t>Average recorded investment, with no allowance</t>
        </is>
      </c>
      <c r="B75" s="5" t="n">
        <v>3048</v>
      </c>
      <c r="C75" s="5" t="n">
        <v>3058</v>
      </c>
      <c r="D75" s="5" t="n">
        <v>7548</v>
      </c>
    </row>
    <row r="76">
      <c r="A76" s="4" t="inlineStr">
        <is>
          <t>Recorded investment, with an allowance</t>
        </is>
      </c>
      <c r="B76" s="5" t="n">
        <v>2008</v>
      </c>
      <c r="C76" s="5" t="n">
        <v>2008</v>
      </c>
      <c r="D76" s="5" t="n">
        <v>7888</v>
      </c>
    </row>
    <row r="77">
      <c r="A77" s="4" t="inlineStr">
        <is>
          <t>Unpaid principal balance, with an allowance</t>
        </is>
      </c>
      <c r="B77" s="5" t="n">
        <v>2148</v>
      </c>
      <c r="C77" s="5" t="n">
        <v>2148</v>
      </c>
      <c r="D77" s="5" t="n">
        <v>11028</v>
      </c>
    </row>
    <row r="78">
      <c r="A78" s="4" t="inlineStr">
        <is>
          <t>Related allowance</t>
        </is>
      </c>
      <c r="B78" s="5" t="n">
        <v>169</v>
      </c>
      <c r="C78" s="5" t="n">
        <v>169</v>
      </c>
      <c r="D78" s="5" t="n">
        <v>2456</v>
      </c>
    </row>
    <row r="79">
      <c r="A79" s="4" t="inlineStr">
        <is>
          <t>Average recorded investment, with an allowance</t>
        </is>
      </c>
      <c r="B79" s="5" t="n">
        <v>2209</v>
      </c>
      <c r="C79" s="5" t="n">
        <v>2303</v>
      </c>
      <c r="D79" s="5" t="n">
        <v>13627</v>
      </c>
    </row>
    <row r="80">
      <c r="A80" s="4" t="inlineStr">
        <is>
          <t>Interest income recognized in period, with an allowance</t>
        </is>
      </c>
      <c r="B80" s="5" t="n">
        <v>5</v>
      </c>
      <c r="C80" s="5" t="n">
        <v>8</v>
      </c>
      <c r="D80" s="5" t="n">
        <v>301</v>
      </c>
    </row>
    <row r="81">
      <c r="A81" s="4" t="inlineStr">
        <is>
          <t>Average recorded investment, with an allowance</t>
        </is>
      </c>
      <c r="B81" s="5" t="n">
        <v>2209</v>
      </c>
      <c r="C81" s="5" t="n">
        <v>2303</v>
      </c>
      <c r="D81" s="5" t="n">
        <v>13627</v>
      </c>
    </row>
    <row r="82">
      <c r="A82" s="4" t="inlineStr">
        <is>
          <t>Recorded investment</t>
        </is>
      </c>
      <c r="B82" s="5" t="n">
        <v>4950</v>
      </c>
      <c r="C82" s="5" t="n">
        <v>4950</v>
      </c>
      <c r="D82" s="5" t="n">
        <v>15038</v>
      </c>
    </row>
    <row r="83">
      <c r="A83" s="4" t="inlineStr">
        <is>
          <t>Unpaid principal balance</t>
        </is>
      </c>
      <c r="B83" s="5" t="n">
        <v>5186</v>
      </c>
      <c r="C83" s="5" t="n">
        <v>5186</v>
      </c>
      <c r="D83" s="5" t="n">
        <v>18274</v>
      </c>
    </row>
    <row r="84">
      <c r="A84" s="4" t="inlineStr">
        <is>
          <t>Average recorded investment</t>
        </is>
      </c>
      <c r="B84" s="5" t="n">
        <v>5257</v>
      </c>
      <c r="C84" s="5" t="n">
        <v>5361</v>
      </c>
      <c r="D84" s="5" t="n">
        <v>21175</v>
      </c>
    </row>
    <row r="85">
      <c r="A85" s="4" t="inlineStr">
        <is>
          <t>Interest income recognized in period</t>
        </is>
      </c>
      <c r="B85" s="5" t="n">
        <v>54</v>
      </c>
      <c r="C85" s="5" t="n">
        <v>99</v>
      </c>
      <c r="D85" s="5" t="n">
        <v>919</v>
      </c>
    </row>
    <row r="86">
      <c r="A86" s="4" t="inlineStr">
        <is>
          <t>Average recorded investment</t>
        </is>
      </c>
      <c r="B86" s="5" t="n">
        <v>5257</v>
      </c>
      <c r="C86" s="5" t="n">
        <v>5361</v>
      </c>
      <c r="D86" s="5" t="n">
        <v>21175</v>
      </c>
    </row>
    <row r="87">
      <c r="A87" s="4" t="inlineStr">
        <is>
          <t>Real Estate Portfolio Segment[Member] | One to Four Family [Member]</t>
        </is>
      </c>
    </row>
    <row r="88">
      <c r="A88" s="4" t="inlineStr">
        <is>
          <t>Recorded investment, with no allowance</t>
        </is>
      </c>
      <c r="B88" s="5" t="n">
        <v>654</v>
      </c>
      <c r="C88" s="5" t="n">
        <v>654</v>
      </c>
      <c r="D88" s="5" t="n">
        <v>287</v>
      </c>
    </row>
    <row r="89">
      <c r="A89" s="4" t="inlineStr">
        <is>
          <t>Unpaid principal balance, with no allowance</t>
        </is>
      </c>
      <c r="B89" s="5" t="n">
        <v>654</v>
      </c>
      <c r="C89" s="5" t="n">
        <v>654</v>
      </c>
      <c r="D89" s="5" t="n">
        <v>287</v>
      </c>
    </row>
    <row r="90">
      <c r="A90" s="4" t="inlineStr">
        <is>
          <t>Average recorded investment, with no allowance</t>
        </is>
      </c>
      <c r="B90" s="5" t="n">
        <v>655</v>
      </c>
      <c r="C90" s="5" t="n">
        <v>506</v>
      </c>
      <c r="D90" s="5" t="n">
        <v>289</v>
      </c>
    </row>
    <row r="91">
      <c r="A91" s="4" t="inlineStr">
        <is>
          <t>Interest income recognized in period, with no allowance</t>
        </is>
      </c>
      <c r="B91" s="5" t="n">
        <v>4</v>
      </c>
      <c r="C91" s="5" t="n">
        <v>5</v>
      </c>
      <c r="D91" s="5" t="n">
        <v>2</v>
      </c>
    </row>
    <row r="92">
      <c r="A92" s="4" t="inlineStr">
        <is>
          <t>Average recorded investment, with no allowance</t>
        </is>
      </c>
      <c r="B92" s="5" t="n">
        <v>655</v>
      </c>
      <c r="C92" s="5" t="n">
        <v>506</v>
      </c>
      <c r="D92" s="5" t="n">
        <v>289</v>
      </c>
    </row>
    <row r="93">
      <c r="A93" s="4" t="inlineStr">
        <is>
          <t>Recorded investment, with an allowance</t>
        </is>
      </c>
      <c r="B93" s="5" t="n">
        <v>647</v>
      </c>
      <c r="C93" s="5" t="n">
        <v>647</v>
      </c>
      <c r="D93" s="5" t="n">
        <v>1153</v>
      </c>
    </row>
    <row r="94">
      <c r="A94" s="4" t="inlineStr">
        <is>
          <t>Unpaid principal balance, with an allowance</t>
        </is>
      </c>
      <c r="B94" s="5" t="n">
        <v>647</v>
      </c>
      <c r="C94" s="5" t="n">
        <v>647</v>
      </c>
      <c r="D94" s="5" t="n">
        <v>1153</v>
      </c>
    </row>
    <row r="95">
      <c r="A95" s="4" t="inlineStr">
        <is>
          <t>Related allowance</t>
        </is>
      </c>
      <c r="B95" s="5" t="n">
        <v>40</v>
      </c>
      <c r="C95" s="5" t="n">
        <v>40</v>
      </c>
      <c r="D95" s="5" t="n">
        <v>176</v>
      </c>
    </row>
    <row r="96">
      <c r="A96" s="4" t="inlineStr">
        <is>
          <t>Average recorded investment, with an allowance</t>
        </is>
      </c>
      <c r="B96" s="5" t="n">
        <v>646</v>
      </c>
      <c r="C96" s="5" t="n">
        <v>649</v>
      </c>
      <c r="D96" s="5" t="n">
        <v>1157</v>
      </c>
    </row>
    <row r="97">
      <c r="A97" s="4" t="inlineStr">
        <is>
          <t>Average recorded investment, with an allowance</t>
        </is>
      </c>
      <c r="B97" s="5" t="n">
        <v>646</v>
      </c>
      <c r="C97" s="5" t="n">
        <v>649</v>
      </c>
      <c r="D97" s="5" t="n">
        <v>1157</v>
      </c>
    </row>
    <row r="98">
      <c r="A98" s="4" t="inlineStr">
        <is>
          <t>Interest income recognized in period, with an allowance</t>
        </is>
      </c>
      <c r="B98" s="5" t="n">
        <v>4</v>
      </c>
      <c r="C98" s="5" t="n">
        <v>7</v>
      </c>
      <c r="D98" s="5" t="n">
        <v>1</v>
      </c>
    </row>
    <row r="99">
      <c r="A99" s="4" t="inlineStr">
        <is>
          <t>Recorded investment</t>
        </is>
      </c>
      <c r="B99" s="5" t="n">
        <v>1301</v>
      </c>
      <c r="C99" s="5" t="n">
        <v>1301</v>
      </c>
      <c r="D99" s="5" t="n">
        <v>1440</v>
      </c>
    </row>
    <row r="100">
      <c r="A100" s="4" t="inlineStr">
        <is>
          <t>Unpaid principal balance</t>
        </is>
      </c>
      <c r="B100" s="5" t="n">
        <v>1301</v>
      </c>
      <c r="C100" s="5" t="n">
        <v>1301</v>
      </c>
      <c r="D100" s="5" t="n">
        <v>1440</v>
      </c>
    </row>
    <row r="101">
      <c r="A101" s="4" t="inlineStr">
        <is>
          <t>Average recorded investment</t>
        </is>
      </c>
      <c r="B101" s="5" t="n">
        <v>1301</v>
      </c>
      <c r="C101" s="5" t="n">
        <v>1155</v>
      </c>
      <c r="D101" s="5" t="n">
        <v>1446</v>
      </c>
    </row>
    <row r="102">
      <c r="A102" s="4" t="inlineStr">
        <is>
          <t>Interest income recognized in period</t>
        </is>
      </c>
      <c r="B102" s="5" t="n">
        <v>8</v>
      </c>
      <c r="C102" s="5" t="n">
        <v>12</v>
      </c>
      <c r="D102" s="5" t="n">
        <v>3</v>
      </c>
    </row>
    <row r="103">
      <c r="A103" s="4" t="inlineStr">
        <is>
          <t>Average recorded investment</t>
        </is>
      </c>
      <c r="B103" s="5" t="n">
        <v>1301</v>
      </c>
      <c r="C103" s="5" t="n">
        <v>1155</v>
      </c>
      <c r="D103" s="5" t="n">
        <v>1446</v>
      </c>
    </row>
    <row r="104">
      <c r="A104" s="4" t="inlineStr">
        <is>
          <t>Real Estate Portfolio Segment[Member] | Other Mortgages [Member]</t>
        </is>
      </c>
    </row>
    <row r="105">
      <c r="A105" s="4" t="inlineStr">
        <is>
          <t>Recorded investment, with no allowance</t>
        </is>
      </c>
      <c r="B105" s="5" t="n">
        <v>1701</v>
      </c>
      <c r="C105" s="5" t="n">
        <v>1701</v>
      </c>
      <c r="D105" s="5" t="n">
        <v>0</v>
      </c>
    </row>
    <row r="106">
      <c r="A106" s="4" t="inlineStr">
        <is>
          <t>Unpaid principal balance, with no allowance</t>
        </is>
      </c>
      <c r="B106" s="5" t="n">
        <v>1701</v>
      </c>
      <c r="C106" s="5" t="n">
        <v>1701</v>
      </c>
      <c r="D106" s="5" t="n">
        <v>0</v>
      </c>
    </row>
    <row r="107">
      <c r="A107" s="4" t="inlineStr">
        <is>
          <t>Average recorded investment, with no allowance</t>
        </is>
      </c>
      <c r="B107" s="5" t="n">
        <v>1701</v>
      </c>
      <c r="C107" s="5" t="n">
        <v>0</v>
      </c>
      <c r="D107" s="5" t="n">
        <v>0</v>
      </c>
    </row>
    <row r="108">
      <c r="A108" s="4" t="inlineStr">
        <is>
          <t>Interest income recognized in period, with no allowance</t>
        </is>
      </c>
      <c r="B108" s="5" t="n">
        <v>18</v>
      </c>
      <c r="C108" s="5" t="n">
        <v>0</v>
      </c>
      <c r="D108" s="5" t="n">
        <v>0</v>
      </c>
    </row>
    <row r="109">
      <c r="A109" s="4" t="inlineStr">
        <is>
          <t>Average recorded investment, with no allowance</t>
        </is>
      </c>
      <c r="B109" s="5" t="n">
        <v>1701</v>
      </c>
      <c r="C109" s="5" t="n">
        <v>0</v>
      </c>
      <c r="D109" s="5" t="n">
        <v>0</v>
      </c>
    </row>
    <row r="110">
      <c r="A110" s="4" t="inlineStr">
        <is>
          <t>Recorded investment, with an allowance</t>
        </is>
      </c>
      <c r="B110" s="5" t="n">
        <v>52</v>
      </c>
      <c r="C110" s="5" t="n">
        <v>52</v>
      </c>
      <c r="D110" s="5" t="n">
        <v>1507</v>
      </c>
    </row>
    <row r="111">
      <c r="A111" s="4" t="inlineStr">
        <is>
          <t>Unpaid principal balance, with an allowance</t>
        </is>
      </c>
      <c r="B111" s="5" t="n">
        <v>52</v>
      </c>
      <c r="C111" s="5" t="n">
        <v>52</v>
      </c>
      <c r="D111" s="5" t="n">
        <v>1507</v>
      </c>
    </row>
    <row r="112">
      <c r="A112" s="4" t="inlineStr">
        <is>
          <t>Related allowance</t>
        </is>
      </c>
      <c r="B112" s="5" t="n">
        <v>0</v>
      </c>
      <c r="C112" s="5" t="n">
        <v>0</v>
      </c>
      <c r="D112" s="5" t="n">
        <v>1001</v>
      </c>
    </row>
    <row r="113">
      <c r="A113" s="4" t="inlineStr">
        <is>
          <t>Average recorded investment, with an allowance</t>
        </is>
      </c>
      <c r="B113" s="5" t="n">
        <v>52</v>
      </c>
      <c r="C113" s="5" t="n">
        <v>104</v>
      </c>
      <c r="D113" s="5" t="n">
        <v>1468</v>
      </c>
    </row>
    <row r="114">
      <c r="A114" s="4" t="inlineStr">
        <is>
          <t>Interest income recognized in period, with an allowance</t>
        </is>
      </c>
      <c r="B114" s="5" t="n">
        <v>1</v>
      </c>
      <c r="C114" s="5" t="n">
        <v>3</v>
      </c>
      <c r="D114" s="5" t="n">
        <v>21</v>
      </c>
    </row>
    <row r="115">
      <c r="A115" s="4" t="inlineStr">
        <is>
          <t>Average recorded investment, with an allowance</t>
        </is>
      </c>
      <c r="B115" s="5" t="n">
        <v>52</v>
      </c>
      <c r="C115" s="5" t="n">
        <v>104</v>
      </c>
      <c r="D115" s="5" t="n">
        <v>1468</v>
      </c>
    </row>
    <row r="116">
      <c r="A116" s="4" t="inlineStr">
        <is>
          <t>Recorded investment</t>
        </is>
      </c>
      <c r="B116" s="5" t="n">
        <v>1753</v>
      </c>
      <c r="C116" s="5" t="n">
        <v>1753</v>
      </c>
      <c r="D116" s="5" t="n">
        <v>1507</v>
      </c>
    </row>
    <row r="117">
      <c r="A117" s="4" t="inlineStr">
        <is>
          <t>Unpaid principal balance</t>
        </is>
      </c>
      <c r="B117" s="5" t="n">
        <v>1753</v>
      </c>
      <c r="C117" s="5" t="n">
        <v>1753</v>
      </c>
      <c r="D117" s="5" t="n">
        <v>1507</v>
      </c>
    </row>
    <row r="118">
      <c r="A118" s="4" t="inlineStr">
        <is>
          <t>Average recorded investment</t>
        </is>
      </c>
      <c r="B118" s="5" t="n">
        <v>1753</v>
      </c>
      <c r="C118" s="5" t="n">
        <v>104</v>
      </c>
      <c r="D118" s="5" t="n">
        <v>1468</v>
      </c>
    </row>
    <row r="119">
      <c r="A119" s="4" t="inlineStr">
        <is>
          <t>Interest income recognized in period</t>
        </is>
      </c>
      <c r="B119" s="5" t="n">
        <v>19</v>
      </c>
      <c r="C119" s="5" t="n">
        <v>3</v>
      </c>
      <c r="D119" s="5" t="n">
        <v>21</v>
      </c>
    </row>
    <row r="120">
      <c r="A120" s="4" t="inlineStr">
        <is>
          <t>Average recorded investment</t>
        </is>
      </c>
      <c r="B120" s="5" t="n">
        <v>1753</v>
      </c>
      <c r="C120" s="5" t="n">
        <v>104</v>
      </c>
      <c r="D120" s="5" t="n">
        <v>1468</v>
      </c>
    </row>
    <row r="121">
      <c r="A121" s="4" t="inlineStr">
        <is>
          <t>Consumer Portfolio Segment [Member]</t>
        </is>
      </c>
    </row>
    <row r="122">
      <c r="A122" s="4" t="inlineStr">
        <is>
          <t>Recorded investment, with no allowance</t>
        </is>
      </c>
      <c r="B122" s="5" t="n">
        <v>9</v>
      </c>
      <c r="C122" s="5" t="n">
        <v>9</v>
      </c>
      <c r="D122" s="5" t="n">
        <v>0</v>
      </c>
    </row>
    <row r="123">
      <c r="A123" s="4" t="inlineStr">
        <is>
          <t>Unpaid principal balance, with no allowance</t>
        </is>
      </c>
      <c r="B123" s="5" t="n">
        <v>9</v>
      </c>
      <c r="C123" s="5" t="n">
        <v>9</v>
      </c>
      <c r="D123" s="5" t="n">
        <v>0</v>
      </c>
    </row>
    <row r="124">
      <c r="A124" s="4" t="inlineStr">
        <is>
          <t>Average recorded investment, with no allowance</t>
        </is>
      </c>
      <c r="B124" s="5" t="n">
        <v>9</v>
      </c>
      <c r="C124" s="5" t="n">
        <v>9</v>
      </c>
      <c r="D124" s="5" t="n">
        <v>0</v>
      </c>
    </row>
    <row r="125">
      <c r="A125" s="4" t="inlineStr">
        <is>
          <t>Interest income recognized in period, with no allowance</t>
        </is>
      </c>
      <c r="B125" s="5" t="n">
        <v>0</v>
      </c>
      <c r="C125" s="5" t="n">
        <v>0</v>
      </c>
      <c r="D125" s="5" t="n">
        <v>0</v>
      </c>
    </row>
    <row r="126">
      <c r="A126" s="4" t="inlineStr">
        <is>
          <t>Average recorded investment, with no allowance</t>
        </is>
      </c>
      <c r="B126" s="5" t="n">
        <v>9</v>
      </c>
      <c r="C126" s="5" t="n">
        <v>9</v>
      </c>
      <c r="D126" s="5" t="n">
        <v>0</v>
      </c>
    </row>
    <row r="127">
      <c r="A127" s="4" t="inlineStr">
        <is>
          <t>Recorded investment, with an allowance</t>
        </is>
      </c>
      <c r="B127" s="5" t="n">
        <v>0</v>
      </c>
      <c r="C127" s="5" t="n">
        <v>0</v>
      </c>
      <c r="D127" s="5" t="n">
        <v>0</v>
      </c>
    </row>
    <row r="128">
      <c r="A128" s="4" t="inlineStr">
        <is>
          <t>Unpaid principal balance, with an allowance</t>
        </is>
      </c>
      <c r="B128" s="5" t="n">
        <v>0</v>
      </c>
      <c r="C128" s="5" t="n">
        <v>0</v>
      </c>
      <c r="D128" s="5" t="n">
        <v>0</v>
      </c>
    </row>
    <row r="129">
      <c r="A129" s="4" t="inlineStr">
        <is>
          <t>Related allowance</t>
        </is>
      </c>
      <c r="B129" s="5" t="n">
        <v>0</v>
      </c>
      <c r="C129" s="5" t="n">
        <v>0</v>
      </c>
      <c r="D129" s="5" t="n">
        <v>0</v>
      </c>
    </row>
    <row r="130">
      <c r="A130" s="4" t="inlineStr">
        <is>
          <t>Average recorded investment, with an allowance</t>
        </is>
      </c>
      <c r="B130" s="5" t="n">
        <v>0</v>
      </c>
      <c r="C130" s="5" t="n">
        <v>0</v>
      </c>
      <c r="D130" s="5" t="n">
        <v>0</v>
      </c>
    </row>
    <row r="131">
      <c r="A131" s="4" t="inlineStr">
        <is>
          <t>Interest income recognized in period, with an allowance</t>
        </is>
      </c>
      <c r="B131" s="5" t="n">
        <v>0</v>
      </c>
      <c r="C131" s="5" t="n">
        <v>0</v>
      </c>
      <c r="D131" s="5" t="n">
        <v>0</v>
      </c>
    </row>
    <row r="132">
      <c r="A132" s="4" t="inlineStr">
        <is>
          <t>Average recorded investment, with an allowance</t>
        </is>
      </c>
      <c r="B132" s="5" t="n">
        <v>0</v>
      </c>
      <c r="C132" s="5" t="n">
        <v>0</v>
      </c>
      <c r="D132" s="5" t="n">
        <v>0</v>
      </c>
    </row>
    <row r="133">
      <c r="A133" s="4" t="inlineStr">
        <is>
          <t>Recorded investment</t>
        </is>
      </c>
      <c r="B133" s="5" t="n">
        <v>9</v>
      </c>
      <c r="C133" s="5" t="n">
        <v>9</v>
      </c>
      <c r="D133" s="5" t="n">
        <v>0</v>
      </c>
    </row>
    <row r="134">
      <c r="A134" s="4" t="inlineStr">
        <is>
          <t>Unpaid principal balance</t>
        </is>
      </c>
      <c r="B134" s="5" t="n">
        <v>9</v>
      </c>
      <c r="C134" s="5" t="n">
        <v>9</v>
      </c>
      <c r="D134" s="5" t="n">
        <v>0</v>
      </c>
    </row>
    <row r="135">
      <c r="A135" s="4" t="inlineStr">
        <is>
          <t>Average recorded investment</t>
        </is>
      </c>
      <c r="B135" s="5" t="n">
        <v>9</v>
      </c>
      <c r="C135" s="5" t="n">
        <v>9</v>
      </c>
      <c r="D135" s="5" t="n">
        <v>0</v>
      </c>
    </row>
    <row r="136">
      <c r="A136" s="4" t="inlineStr">
        <is>
          <t>Interest income recognized in period</t>
        </is>
      </c>
      <c r="B136" s="5" t="n">
        <v>0</v>
      </c>
      <c r="C136" s="5" t="n">
        <v>0</v>
      </c>
      <c r="D136" s="5" t="n">
        <v>0</v>
      </c>
    </row>
    <row r="137">
      <c r="A137" s="4" t="inlineStr">
        <is>
          <t>Average recorded investment</t>
        </is>
      </c>
      <c r="B137" s="6" t="n">
        <v>9</v>
      </c>
      <c r="C137" s="6" t="n">
        <v>9</v>
      </c>
      <c r="D13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Note 5 - Loans - Troubled Debt Restructuring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4" t="inlineStr">
        <is>
          <t>Number of Contracts</t>
        </is>
      </c>
      <c r="B3" s="5" t="n">
        <v>0</v>
      </c>
      <c r="C3" s="5" t="n">
        <v>1</v>
      </c>
      <c r="D3" s="5" t="n">
        <v>1</v>
      </c>
      <c r="E3" s="5" t="n">
        <v>1</v>
      </c>
    </row>
    <row r="4">
      <c r="A4" s="4" t="inlineStr">
        <is>
          <t>Pre- Modification Outstanding Recorded Investment</t>
        </is>
      </c>
      <c r="B4" s="6" t="n">
        <v>0</v>
      </c>
      <c r="C4" s="6" t="n">
        <v>2742</v>
      </c>
      <c r="D4" s="6" t="n">
        <v>350</v>
      </c>
      <c r="E4" s="6" t="n">
        <v>2742</v>
      </c>
    </row>
    <row r="5">
      <c r="A5" s="4" t="inlineStr">
        <is>
          <t>Post- Modification Outstanding Recorded Investment</t>
        </is>
      </c>
      <c r="B5" s="6" t="n">
        <v>0</v>
      </c>
      <c r="C5" s="6" t="n">
        <v>2742</v>
      </c>
      <c r="D5" s="6" t="n">
        <v>350</v>
      </c>
      <c r="E5" s="6" t="n">
        <v>2742</v>
      </c>
    </row>
    <row r="6">
      <c r="A6" s="4" t="inlineStr">
        <is>
          <t>Commercial Real Estate Portfolio Segment [Member]</t>
        </is>
      </c>
    </row>
    <row r="7">
      <c r="A7" s="4" t="inlineStr">
        <is>
          <t>Number of Contracts</t>
        </is>
      </c>
      <c r="B7" s="5" t="n">
        <v>0</v>
      </c>
      <c r="C7" s="5" t="n">
        <v>1</v>
      </c>
      <c r="D7" s="5" t="n">
        <v>1</v>
      </c>
      <c r="E7" s="5" t="n">
        <v>1</v>
      </c>
    </row>
    <row r="8">
      <c r="A8" s="4" t="inlineStr">
        <is>
          <t>Pre- Modification Outstanding Recorded Investment</t>
        </is>
      </c>
      <c r="B8" s="6" t="n">
        <v>0</v>
      </c>
      <c r="C8" s="6" t="n">
        <v>2742</v>
      </c>
      <c r="D8" s="6" t="n">
        <v>350</v>
      </c>
      <c r="E8" s="6" t="n">
        <v>2742</v>
      </c>
    </row>
    <row r="9">
      <c r="A9" s="4" t="inlineStr">
        <is>
          <t>Post- Modification Outstanding Recorded Investment</t>
        </is>
      </c>
      <c r="B9" s="6" t="n">
        <v>0</v>
      </c>
      <c r="C9" s="6" t="n">
        <v>2742</v>
      </c>
      <c r="D9" s="6" t="n">
        <v>350</v>
      </c>
      <c r="E9" s="6" t="n">
        <v>2742</v>
      </c>
    </row>
    <row r="10">
      <c r="A10" s="4" t="inlineStr">
        <is>
          <t>Real Estate Portfolio Segment[Member]</t>
        </is>
      </c>
    </row>
    <row r="11">
      <c r="A11" s="4" t="inlineStr">
        <is>
          <t>Number of Contracts</t>
        </is>
      </c>
      <c r="B11" s="5" t="n">
        <v>0</v>
      </c>
      <c r="C11" s="5" t="n">
        <v>0</v>
      </c>
      <c r="D11" s="5" t="n">
        <v>0</v>
      </c>
      <c r="E11" s="5" t="n">
        <v>0</v>
      </c>
    </row>
    <row r="12">
      <c r="A12" s="4" t="inlineStr">
        <is>
          <t>Pre- Modification Outstanding Recorded Investment</t>
        </is>
      </c>
      <c r="B12" s="6" t="n">
        <v>0</v>
      </c>
      <c r="C12" s="6" t="n">
        <v>0</v>
      </c>
      <c r="D12" s="6" t="n">
        <v>0</v>
      </c>
      <c r="E12" s="6" t="n">
        <v>0</v>
      </c>
    </row>
    <row r="13">
      <c r="A13" s="4" t="inlineStr">
        <is>
          <t>Post- Modification Outstanding Recorded Investment</t>
        </is>
      </c>
      <c r="B13" s="6" t="n">
        <v>0</v>
      </c>
      <c r="C13" s="6" t="n">
        <v>0</v>
      </c>
      <c r="D13" s="6" t="n">
        <v>0</v>
      </c>
      <c r="E13" s="6" t="n">
        <v>0</v>
      </c>
    </row>
    <row r="14">
      <c r="A14" s="4" t="inlineStr">
        <is>
          <t>Real Estate Portfolio Segment[Member] | Construction Loans [Member]</t>
        </is>
      </c>
    </row>
    <row r="15">
      <c r="A15" s="4" t="inlineStr">
        <is>
          <t>Number of Contracts</t>
        </is>
      </c>
      <c r="B15" s="5" t="n">
        <v>0</v>
      </c>
      <c r="C15" s="5" t="n">
        <v>0</v>
      </c>
      <c r="D15" s="5" t="n">
        <v>0</v>
      </c>
      <c r="E15" s="5" t="n">
        <v>0</v>
      </c>
    </row>
    <row r="16">
      <c r="A16" s="4" t="inlineStr">
        <is>
          <t>Pre- Modification Outstanding Recorded Investment</t>
        </is>
      </c>
      <c r="B16" s="6" t="n">
        <v>0</v>
      </c>
      <c r="C16" s="6" t="n">
        <v>0</v>
      </c>
      <c r="D16" s="6" t="n">
        <v>0</v>
      </c>
      <c r="E16" s="6" t="n">
        <v>0</v>
      </c>
    </row>
    <row r="17">
      <c r="A17" s="4" t="inlineStr">
        <is>
          <t>Post- Modification Outstanding Recorded Investment</t>
        </is>
      </c>
      <c r="B17" s="6" t="n">
        <v>0</v>
      </c>
      <c r="C17" s="6" t="n">
        <v>0</v>
      </c>
      <c r="D17" s="6" t="n">
        <v>0</v>
      </c>
      <c r="E17" s="6" t="n">
        <v>0</v>
      </c>
    </row>
    <row r="18">
      <c r="A18" s="4" t="inlineStr">
        <is>
          <t>Real Estate Portfolio Segment[Member] | Owner Occupied Commercial [Member]</t>
        </is>
      </c>
    </row>
    <row r="19">
      <c r="A19" s="4" t="inlineStr">
        <is>
          <t>Number of Contracts</t>
        </is>
      </c>
      <c r="B19" s="5" t="n">
        <v>0</v>
      </c>
      <c r="C19" s="5" t="n">
        <v>0</v>
      </c>
      <c r="D19" s="5" t="n">
        <v>0</v>
      </c>
      <c r="E19" s="5" t="n">
        <v>0</v>
      </c>
    </row>
    <row r="20">
      <c r="A20" s="4" t="inlineStr">
        <is>
          <t>Pre- Modification Outstanding Recorded Investment</t>
        </is>
      </c>
      <c r="B20" s="6" t="n">
        <v>0</v>
      </c>
      <c r="C20" s="6" t="n">
        <v>0</v>
      </c>
      <c r="D20" s="6" t="n">
        <v>0</v>
      </c>
      <c r="E20" s="6" t="n">
        <v>0</v>
      </c>
    </row>
    <row r="21">
      <c r="A21" s="4" t="inlineStr">
        <is>
          <t>Post- Modification Outstanding Recorded Investment</t>
        </is>
      </c>
      <c r="B21" s="6" t="n">
        <v>0</v>
      </c>
      <c r="C21" s="6" t="n">
        <v>0</v>
      </c>
      <c r="D21" s="6" t="n">
        <v>0</v>
      </c>
      <c r="E21" s="6" t="n">
        <v>0</v>
      </c>
    </row>
    <row r="22">
      <c r="A22" s="4" t="inlineStr">
        <is>
          <t>Real Estate Portfolio Segment[Member] | One to Four Family [Member]</t>
        </is>
      </c>
    </row>
    <row r="23">
      <c r="A23" s="4" t="inlineStr">
        <is>
          <t>Number of Contracts</t>
        </is>
      </c>
      <c r="B23" s="5" t="n">
        <v>0</v>
      </c>
      <c r="C23" s="5" t="n">
        <v>0</v>
      </c>
      <c r="D23" s="5" t="n">
        <v>0</v>
      </c>
      <c r="E23" s="5" t="n">
        <v>0</v>
      </c>
    </row>
    <row r="24">
      <c r="A24" s="4" t="inlineStr">
        <is>
          <t>Pre- Modification Outstanding Recorded Investment</t>
        </is>
      </c>
      <c r="B24" s="6" t="n">
        <v>0</v>
      </c>
      <c r="C24" s="6" t="n">
        <v>0</v>
      </c>
      <c r="D24" s="6" t="n">
        <v>0</v>
      </c>
      <c r="E24" s="6" t="n">
        <v>0</v>
      </c>
    </row>
    <row r="25">
      <c r="A25" s="4" t="inlineStr">
        <is>
          <t>Post- Modification Outstanding Recorded Investment</t>
        </is>
      </c>
      <c r="B25" s="6" t="n">
        <v>0</v>
      </c>
      <c r="C25" s="6" t="n">
        <v>0</v>
      </c>
      <c r="D25" s="6" t="n">
        <v>0</v>
      </c>
      <c r="E25" s="6" t="n">
        <v>0</v>
      </c>
    </row>
    <row r="26">
      <c r="A26" s="4" t="inlineStr">
        <is>
          <t>Real Estate Portfolio Segment[Member] | Other Mortgages [Member]</t>
        </is>
      </c>
    </row>
    <row r="27">
      <c r="A27" s="4" t="inlineStr">
        <is>
          <t>Number of Contracts</t>
        </is>
      </c>
      <c r="B27" s="5" t="n">
        <v>0</v>
      </c>
      <c r="C27" s="5" t="n">
        <v>0</v>
      </c>
      <c r="D27" s="5" t="n">
        <v>0</v>
      </c>
      <c r="E27" s="5" t="n">
        <v>0</v>
      </c>
    </row>
    <row r="28">
      <c r="A28" s="4" t="inlineStr">
        <is>
          <t>Pre- Modification Outstanding Recorded Investment</t>
        </is>
      </c>
      <c r="B28" s="6" t="n">
        <v>0</v>
      </c>
      <c r="C28" s="6" t="n">
        <v>0</v>
      </c>
      <c r="D28" s="6" t="n">
        <v>0</v>
      </c>
      <c r="E28" s="6" t="n">
        <v>0</v>
      </c>
    </row>
    <row r="29">
      <c r="A29" s="4" t="inlineStr">
        <is>
          <t>Post- Modification Outstanding Recorded Investment</t>
        </is>
      </c>
      <c r="B29" s="6" t="n">
        <v>0</v>
      </c>
      <c r="C29" s="6" t="n">
        <v>0</v>
      </c>
      <c r="D29" s="6" t="n">
        <v>0</v>
      </c>
      <c r="E29" s="6" t="n">
        <v>0</v>
      </c>
    </row>
    <row r="30">
      <c r="A30" s="4" t="inlineStr">
        <is>
          <t>Consumer Portfolio Segment [Member]</t>
        </is>
      </c>
    </row>
    <row r="31">
      <c r="A31" s="4" t="inlineStr">
        <is>
          <t>Number of Contracts</t>
        </is>
      </c>
      <c r="B31" s="5" t="n">
        <v>0</v>
      </c>
      <c r="C31" s="5" t="n">
        <v>0</v>
      </c>
      <c r="D31" s="5" t="n">
        <v>0</v>
      </c>
      <c r="E31" s="5" t="n">
        <v>0</v>
      </c>
    </row>
    <row r="32">
      <c r="A32" s="4" t="inlineStr">
        <is>
          <t>Pre- Modification Outstanding Recorded Investment</t>
        </is>
      </c>
      <c r="B32" s="6" t="n">
        <v>0</v>
      </c>
      <c r="C32" s="6" t="n">
        <v>0</v>
      </c>
      <c r="D32" s="6" t="n">
        <v>0</v>
      </c>
      <c r="E32" s="6" t="n">
        <v>0</v>
      </c>
    </row>
    <row r="33">
      <c r="A33" s="4" t="inlineStr">
        <is>
          <t>Post- Modification Outstanding Recorded Investment</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and fees on loans</t>
        </is>
      </c>
      <c r="B3" s="6" t="n">
        <v>89383</v>
      </c>
      <c r="C3" s="6" t="n">
        <v>88610</v>
      </c>
      <c r="D3" s="6" t="n">
        <v>178768</v>
      </c>
      <c r="E3" s="6" t="n">
        <v>174134</v>
      </c>
    </row>
    <row r="4">
      <c r="A4" s="4" t="inlineStr">
        <is>
          <t>Taxable securities</t>
        </is>
      </c>
      <c r="B4" s="5" t="n">
        <v>5092</v>
      </c>
      <c r="C4" s="5" t="n">
        <v>4193</v>
      </c>
      <c r="D4" s="5" t="n">
        <v>10246</v>
      </c>
      <c r="E4" s="5" t="n">
        <v>7939</v>
      </c>
    </row>
    <row r="5">
      <c r="A5" s="4" t="inlineStr">
        <is>
          <t>Nontaxable securities</t>
        </is>
      </c>
      <c r="B5" s="5" t="n">
        <v>211</v>
      </c>
      <c r="C5" s="5" t="n">
        <v>393</v>
      </c>
      <c r="D5" s="5" t="n">
        <v>444</v>
      </c>
      <c r="E5" s="5" t="n">
        <v>839</v>
      </c>
    </row>
    <row r="6">
      <c r="A6" s="4" t="inlineStr">
        <is>
          <t>Federal funds sold</t>
        </is>
      </c>
      <c r="B6" s="5" t="n">
        <v>34</v>
      </c>
      <c r="C6" s="5" t="n">
        <v>1998</v>
      </c>
      <c r="D6" s="5" t="n">
        <v>311</v>
      </c>
      <c r="E6" s="5" t="n">
        <v>3217</v>
      </c>
    </row>
    <row r="7">
      <c r="A7" s="4" t="inlineStr">
        <is>
          <t>Other interest and dividends</t>
        </is>
      </c>
      <c r="B7" s="5" t="n">
        <v>360</v>
      </c>
      <c r="C7" s="5" t="n">
        <v>2593</v>
      </c>
      <c r="D7" s="5" t="n">
        <v>2078</v>
      </c>
      <c r="E7" s="5" t="n">
        <v>5357</v>
      </c>
    </row>
    <row r="8">
      <c r="A8" s="4" t="inlineStr">
        <is>
          <t>Total interest income</t>
        </is>
      </c>
      <c r="B8" s="5" t="n">
        <v>95080</v>
      </c>
      <c r="C8" s="5" t="n">
        <v>97787</v>
      </c>
      <c r="D8" s="5" t="n">
        <v>191847</v>
      </c>
      <c r="E8" s="5" t="n">
        <v>191486</v>
      </c>
    </row>
    <row r="9">
      <c r="A9" s="4" t="inlineStr">
        <is>
          <t>Deposits</t>
        </is>
      </c>
      <c r="B9" s="5" t="n">
        <v>10756</v>
      </c>
      <c r="C9" s="5" t="n">
        <v>24240</v>
      </c>
      <c r="D9" s="5" t="n">
        <v>27501</v>
      </c>
      <c r="E9" s="5" t="n">
        <v>46385</v>
      </c>
    </row>
    <row r="10">
      <c r="A10" s="4" t="inlineStr">
        <is>
          <t>Borrowed funds</t>
        </is>
      </c>
      <c r="B10" s="5" t="n">
        <v>1090</v>
      </c>
      <c r="C10" s="5" t="n">
        <v>3462</v>
      </c>
      <c r="D10" s="5" t="n">
        <v>3472</v>
      </c>
      <c r="E10" s="5" t="n">
        <v>6238</v>
      </c>
    </row>
    <row r="11">
      <c r="A11" s="4" t="inlineStr">
        <is>
          <t>Total interest expense</t>
        </is>
      </c>
      <c r="B11" s="5" t="n">
        <v>11846</v>
      </c>
      <c r="C11" s="5" t="n">
        <v>27702</v>
      </c>
      <c r="D11" s="5" t="n">
        <v>30973</v>
      </c>
      <c r="E11" s="5" t="n">
        <v>52623</v>
      </c>
    </row>
    <row r="12">
      <c r="A12" s="4" t="inlineStr">
        <is>
          <t>Net interest income</t>
        </is>
      </c>
      <c r="B12" s="5" t="n">
        <v>83234</v>
      </c>
      <c r="C12" s="5" t="n">
        <v>70085</v>
      </c>
      <c r="D12" s="5" t="n">
        <v>160874</v>
      </c>
      <c r="E12" s="5" t="n">
        <v>138863</v>
      </c>
    </row>
    <row r="13">
      <c r="A13" s="4" t="inlineStr">
        <is>
          <t>Provision for loan losses</t>
        </is>
      </c>
      <c r="B13" s="5" t="n">
        <v>10283</v>
      </c>
      <c r="C13" s="5" t="n">
        <v>4884</v>
      </c>
      <c r="D13" s="5" t="n">
        <v>23867</v>
      </c>
      <c r="E13" s="5" t="n">
        <v>9769</v>
      </c>
    </row>
    <row r="14">
      <c r="A14" s="4" t="inlineStr">
        <is>
          <t>Net interest income after provision for loan losses</t>
        </is>
      </c>
      <c r="B14" s="5" t="n">
        <v>72951</v>
      </c>
      <c r="C14" s="5" t="n">
        <v>65201</v>
      </c>
      <c r="D14" s="5" t="n">
        <v>137007</v>
      </c>
      <c r="E14" s="5" t="n">
        <v>129094</v>
      </c>
    </row>
    <row r="15">
      <c r="A15" s="4" t="inlineStr">
        <is>
          <t>Securities losses</t>
        </is>
      </c>
      <c r="B15" s="5" t="n">
        <v>0</v>
      </c>
      <c r="C15" s="5" t="n">
        <v>-6</v>
      </c>
      <c r="D15" s="5" t="n">
        <v>0</v>
      </c>
      <c r="E15" s="5" t="n">
        <v>-6</v>
      </c>
    </row>
    <row r="16">
      <c r="A16" s="4" t="inlineStr">
        <is>
          <t>Increase in cash surrender value life insurance</t>
        </is>
      </c>
      <c r="B16" s="5" t="n">
        <v>1464</v>
      </c>
      <c r="C16" s="5" t="n">
        <v>778</v>
      </c>
      <c r="D16" s="5" t="n">
        <v>2917</v>
      </c>
      <c r="E16" s="5" t="n">
        <v>1540</v>
      </c>
    </row>
    <row r="17">
      <c r="A17" s="4" t="inlineStr">
        <is>
          <t>Other operating income</t>
        </is>
      </c>
      <c r="B17" s="5" t="n">
        <v>241</v>
      </c>
      <c r="C17" s="5" t="n">
        <v>392</v>
      </c>
      <c r="D17" s="5" t="n">
        <v>710</v>
      </c>
      <c r="E17" s="5" t="n">
        <v>721</v>
      </c>
    </row>
    <row r="18">
      <c r="A18" s="4" t="inlineStr">
        <is>
          <t>Total noninterest income</t>
        </is>
      </c>
      <c r="B18" s="5" t="n">
        <v>7033</v>
      </c>
      <c r="C18" s="5" t="n">
        <v>5778</v>
      </c>
      <c r="D18" s="5" t="n">
        <v>13707</v>
      </c>
      <c r="E18" s="5" t="n">
        <v>10722</v>
      </c>
    </row>
    <row r="19">
      <c r="A19" s="4" t="inlineStr">
        <is>
          <t>Salaries and employee benefits</t>
        </is>
      </c>
      <c r="B19" s="5" t="n">
        <v>15792</v>
      </c>
      <c r="C19" s="5" t="n">
        <v>14339</v>
      </c>
      <c r="D19" s="5" t="n">
        <v>31450</v>
      </c>
      <c r="E19" s="5" t="n">
        <v>28604</v>
      </c>
    </row>
    <row r="20">
      <c r="A20" s="4" t="inlineStr">
        <is>
          <t>Equipment and occupancy expense</t>
        </is>
      </c>
      <c r="B20" s="5" t="n">
        <v>2434</v>
      </c>
      <c r="C20" s="5" t="n">
        <v>2287</v>
      </c>
      <c r="D20" s="5" t="n">
        <v>4834</v>
      </c>
      <c r="E20" s="5" t="n">
        <v>4546</v>
      </c>
    </row>
    <row r="21">
      <c r="A21" s="4" t="inlineStr">
        <is>
          <t>Third party processing and other services</t>
        </is>
      </c>
      <c r="B21" s="5" t="n">
        <v>3513</v>
      </c>
      <c r="C21" s="5" t="n">
        <v>2724</v>
      </c>
      <c r="D21" s="5" t="n">
        <v>6858</v>
      </c>
      <c r="E21" s="5" t="n">
        <v>5135</v>
      </c>
    </row>
    <row r="22">
      <c r="A22" s="4" t="inlineStr">
        <is>
          <t>Professional services</t>
        </is>
      </c>
      <c r="B22" s="5" t="n">
        <v>1091</v>
      </c>
      <c r="C22" s="5" t="n">
        <v>1191</v>
      </c>
      <c r="D22" s="5" t="n">
        <v>2039</v>
      </c>
      <c r="E22" s="5" t="n">
        <v>2185</v>
      </c>
    </row>
    <row r="23">
      <c r="A23" s="4" t="inlineStr">
        <is>
          <t>FDIC and other regulatory assessments</t>
        </is>
      </c>
      <c r="B23" s="5" t="n">
        <v>595</v>
      </c>
      <c r="C23" s="5" t="n">
        <v>1081</v>
      </c>
      <c r="D23" s="5" t="n">
        <v>1927</v>
      </c>
      <c r="E23" s="5" t="n">
        <v>2100</v>
      </c>
    </row>
    <row r="24">
      <c r="A24" s="4" t="inlineStr">
        <is>
          <t>OREO expense</t>
        </is>
      </c>
      <c r="B24" s="5" t="n">
        <v>1303</v>
      </c>
      <c r="C24" s="5" t="n">
        <v>212</v>
      </c>
      <c r="D24" s="5" t="n">
        <v>1904</v>
      </c>
      <c r="E24" s="5" t="n">
        <v>234</v>
      </c>
    </row>
    <row r="25">
      <c r="A25" s="4" t="inlineStr">
        <is>
          <t>Other operating expenses</t>
        </is>
      </c>
      <c r="B25" s="5" t="n">
        <v>4088</v>
      </c>
      <c r="C25" s="5" t="n">
        <v>4188</v>
      </c>
      <c r="D25" s="5" t="n">
        <v>7724</v>
      </c>
      <c r="E25" s="5" t="n">
        <v>8546</v>
      </c>
    </row>
    <row r="26">
      <c r="A26" s="4" t="inlineStr">
        <is>
          <t>Total noninterest expenses</t>
        </is>
      </c>
      <c r="B26" s="5" t="n">
        <v>28816</v>
      </c>
      <c r="C26" s="5" t="n">
        <v>26022</v>
      </c>
      <c r="D26" s="5" t="n">
        <v>56736</v>
      </c>
      <c r="E26" s="5" t="n">
        <v>51350</v>
      </c>
    </row>
    <row r="27">
      <c r="A27" s="4" t="inlineStr">
        <is>
          <t>Income before income taxes</t>
        </is>
      </c>
      <c r="B27" s="5" t="n">
        <v>51168</v>
      </c>
      <c r="C27" s="5" t="n">
        <v>44957</v>
      </c>
      <c r="D27" s="5" t="n">
        <v>93978</v>
      </c>
      <c r="E27" s="5" t="n">
        <v>88466</v>
      </c>
    </row>
    <row r="28">
      <c r="A28" s="4" t="inlineStr">
        <is>
          <t>Provision for income taxes</t>
        </is>
      </c>
      <c r="B28" s="5" t="n">
        <v>10720</v>
      </c>
      <c r="C28" s="5" t="n">
        <v>9324</v>
      </c>
      <c r="D28" s="5" t="n">
        <v>18752</v>
      </c>
      <c r="E28" s="5" t="n">
        <v>17823</v>
      </c>
    </row>
    <row r="29">
      <c r="A29" s="4" t="inlineStr">
        <is>
          <t>Net income</t>
        </is>
      </c>
      <c r="B29" s="5" t="n">
        <v>40448</v>
      </c>
      <c r="C29" s="5" t="n">
        <v>35633</v>
      </c>
      <c r="D29" s="5" t="n">
        <v>75226</v>
      </c>
      <c r="E29" s="5" t="n">
        <v>70643</v>
      </c>
    </row>
    <row r="30">
      <c r="A30" s="4" t="inlineStr">
        <is>
          <t>Preferred stock dividends</t>
        </is>
      </c>
      <c r="B30" s="5" t="n">
        <v>31</v>
      </c>
      <c r="C30" s="5" t="n">
        <v>31</v>
      </c>
      <c r="D30" s="5" t="n">
        <v>31</v>
      </c>
      <c r="E30" s="5" t="n">
        <v>31</v>
      </c>
    </row>
    <row r="31">
      <c r="A31" s="4" t="inlineStr">
        <is>
          <t>Net income available to common stockholders</t>
        </is>
      </c>
      <c r="B31" s="6" t="n">
        <v>40417</v>
      </c>
      <c r="C31" s="6" t="n">
        <v>35602</v>
      </c>
      <c r="D31" s="6" t="n">
        <v>75195</v>
      </c>
      <c r="E31" s="6" t="n">
        <v>70612</v>
      </c>
    </row>
    <row r="32">
      <c r="A32" s="4" t="inlineStr">
        <is>
          <t>Basic earnings per common share (in dollars per share)</t>
        </is>
      </c>
      <c r="B32" s="8" t="n">
        <v>0.75</v>
      </c>
      <c r="C32" s="8" t="n">
        <v>0.67</v>
      </c>
      <c r="D32" s="8" t="n">
        <v>1.4</v>
      </c>
      <c r="E32" s="8" t="n">
        <v>1.32</v>
      </c>
    </row>
    <row r="33">
      <c r="A33" s="4" t="inlineStr">
        <is>
          <t>Diluted earnings per common share (in dollars per share)</t>
        </is>
      </c>
      <c r="B33" s="8" t="n">
        <v>0.75</v>
      </c>
      <c r="C33" s="8" t="n">
        <v>0.66</v>
      </c>
      <c r="D33" s="8" t="n">
        <v>1.39</v>
      </c>
      <c r="E33" s="8" t="n">
        <v>1.31</v>
      </c>
    </row>
    <row r="34">
      <c r="A34" s="4" t="inlineStr">
        <is>
          <t>Deposit Account [Member]</t>
        </is>
      </c>
    </row>
    <row r="35">
      <c r="A35" s="4" t="inlineStr">
        <is>
          <t>Noninterest income</t>
        </is>
      </c>
      <c r="B35" s="6" t="n">
        <v>1823</v>
      </c>
      <c r="C35" s="6" t="n">
        <v>1786</v>
      </c>
      <c r="D35" s="6" t="n">
        <v>3739</v>
      </c>
      <c r="E35" s="6" t="n">
        <v>3488</v>
      </c>
    </row>
    <row r="36">
      <c r="A36" s="4" t="inlineStr">
        <is>
          <t>Mortgage Banking [Member]</t>
        </is>
      </c>
    </row>
    <row r="37">
      <c r="A37" s="4" t="inlineStr">
        <is>
          <t>Noninterest income</t>
        </is>
      </c>
      <c r="B37" s="5" t="n">
        <v>2107</v>
      </c>
      <c r="C37" s="5" t="n">
        <v>1087</v>
      </c>
      <c r="D37" s="5" t="n">
        <v>3178</v>
      </c>
      <c r="E37" s="5" t="n">
        <v>1662</v>
      </c>
    </row>
    <row r="38">
      <c r="A38" s="4" t="inlineStr">
        <is>
          <t>Credit Card [Member]</t>
        </is>
      </c>
    </row>
    <row r="39">
      <c r="A39" s="4" t="inlineStr">
        <is>
          <t>Noninterest income</t>
        </is>
      </c>
      <c r="B39" s="6" t="n">
        <v>1398</v>
      </c>
      <c r="C39" s="6" t="n">
        <v>1741</v>
      </c>
      <c r="D39" s="6" t="n">
        <v>3163</v>
      </c>
      <c r="E39" s="6" t="n">
        <v>3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14" customWidth="1" min="6" max="6"/>
  </cols>
  <sheetData>
    <row r="1">
      <c r="A1" s="1" t="inlineStr">
        <is>
          <t>Note 6 - Leas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Lessee, Operating Lease, Remaining Lease Term (Year)</t>
        </is>
      </c>
      <c r="B3" s="4" t="inlineStr">
        <is>
          <t>8 years 8 months 12 days</t>
        </is>
      </c>
      <c r="D3" s="4" t="inlineStr">
        <is>
          <t>8 years 8 months 12 days</t>
        </is>
      </c>
    </row>
    <row r="4">
      <c r="A4" s="4" t="inlineStr">
        <is>
          <t>Operating Lease, Right-of-Use Asset</t>
        </is>
      </c>
      <c r="B4" s="6" t="n">
        <v>11700000</v>
      </c>
      <c r="D4" s="6" t="n">
        <v>11700000</v>
      </c>
      <c r="F4" s="6" t="n">
        <v>13300000</v>
      </c>
    </row>
    <row r="5">
      <c r="A5" s="4" t="inlineStr">
        <is>
          <t>Operating Lease, Liability, Total</t>
        </is>
      </c>
      <c r="B5" s="6" t="n">
        <v>11834000</v>
      </c>
      <c r="D5" s="6" t="n">
        <v>11834000</v>
      </c>
      <c r="F5" s="6" t="n">
        <v>13400000</v>
      </c>
    </row>
    <row r="6">
      <c r="A6" s="4" t="inlineStr">
        <is>
          <t>Operating Lease, Weighted Average Remaining Lease Term (Year)</t>
        </is>
      </c>
      <c r="B6" s="4" t="inlineStr">
        <is>
          <t>5 years 2 months 12 days</t>
        </is>
      </c>
      <c r="D6" s="4" t="inlineStr">
        <is>
          <t>5 years 2 months 12 days</t>
        </is>
      </c>
    </row>
    <row r="7">
      <c r="A7" s="4" t="inlineStr">
        <is>
          <t>Operating Lease, Weighted Average Discount Rate, Percent</t>
        </is>
      </c>
      <c r="B7" s="4" t="inlineStr">
        <is>
          <t>3.19%</t>
        </is>
      </c>
      <c r="D7" s="4" t="inlineStr">
        <is>
          <t>3.19%</t>
        </is>
      </c>
    </row>
    <row r="8">
      <c r="A8" s="4" t="inlineStr">
        <is>
          <t>Operating Lease, Payments</t>
        </is>
      </c>
      <c r="B8" s="6" t="n">
        <v>856000</v>
      </c>
      <c r="C8" s="6" t="n">
        <v>807000</v>
      </c>
      <c r="D8" s="6" t="n">
        <v>1700000</v>
      </c>
      <c r="E8" s="6" t="n">
        <v>16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ating Lease Liabilities (Details) - USD ($) $ in Thousands</t>
        </is>
      </c>
      <c r="B1" s="2" t="inlineStr">
        <is>
          <t>Jun. 30, 2020</t>
        </is>
      </c>
      <c r="C1" s="2" t="inlineStr">
        <is>
          <t>Dec. 31, 2019</t>
        </is>
      </c>
    </row>
    <row r="2">
      <c r="A2" s="4" t="inlineStr">
        <is>
          <t>2020 (remaining)</t>
        </is>
      </c>
      <c r="B2" s="6" t="n">
        <v>1709</v>
      </c>
    </row>
    <row r="3">
      <c r="A3" s="4" t="inlineStr">
        <is>
          <t>2021</t>
        </is>
      </c>
      <c r="B3" s="5" t="n">
        <v>2721</v>
      </c>
    </row>
    <row r="4">
      <c r="A4" s="4" t="inlineStr">
        <is>
          <t>2022</t>
        </is>
      </c>
      <c r="B4" s="5" t="n">
        <v>2655</v>
      </c>
    </row>
    <row r="5">
      <c r="A5" s="4" t="inlineStr">
        <is>
          <t>2023</t>
        </is>
      </c>
      <c r="B5" s="5" t="n">
        <v>2181</v>
      </c>
    </row>
    <row r="6">
      <c r="A6" s="4" t="inlineStr">
        <is>
          <t>2024</t>
        </is>
      </c>
      <c r="B6" s="5" t="n">
        <v>1180</v>
      </c>
    </row>
    <row r="7">
      <c r="A7" s="4" t="inlineStr">
        <is>
          <t>thereafter</t>
        </is>
      </c>
      <c r="B7" s="5" t="n">
        <v>2570</v>
      </c>
    </row>
    <row r="8">
      <c r="A8" s="4" t="inlineStr">
        <is>
          <t>Total lease payments</t>
        </is>
      </c>
      <c r="B8" s="5" t="n">
        <v>13016</v>
      </c>
    </row>
    <row r="9">
      <c r="A9" s="4" t="inlineStr">
        <is>
          <t>Less: imputed interest</t>
        </is>
      </c>
      <c r="B9" s="5" t="n">
        <v>-1182</v>
      </c>
    </row>
    <row r="10">
      <c r="A10" s="4" t="inlineStr">
        <is>
          <t>Present value of operating lease liabilities</t>
        </is>
      </c>
      <c r="B10" s="6" t="n">
        <v>11834</v>
      </c>
      <c r="C10" s="6" t="n">
        <v>13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Leases -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873</v>
      </c>
      <c r="C3" s="6" t="n">
        <v>842</v>
      </c>
      <c r="D3" s="6" t="n">
        <v>1747</v>
      </c>
      <c r="E3" s="6" t="n">
        <v>1691</v>
      </c>
    </row>
    <row r="4">
      <c r="A4" s="4" t="inlineStr">
        <is>
          <t>Short-term lease cost</t>
        </is>
      </c>
      <c r="B4" s="5" t="n">
        <v>16</v>
      </c>
      <c r="C4" s="5" t="n">
        <v>7</v>
      </c>
      <c r="D4" s="5" t="n">
        <v>32</v>
      </c>
      <c r="E4" s="5" t="n">
        <v>13</v>
      </c>
    </row>
    <row r="5">
      <c r="A5" s="4" t="inlineStr">
        <is>
          <t>Variable lease cost</t>
        </is>
      </c>
      <c r="B5" s="5" t="n">
        <v>44</v>
      </c>
      <c r="C5" s="5" t="n">
        <v>52</v>
      </c>
      <c r="D5" s="5" t="n">
        <v>88</v>
      </c>
      <c r="E5" s="5" t="n">
        <v>102</v>
      </c>
    </row>
    <row r="6">
      <c r="A6" s="4" t="inlineStr">
        <is>
          <t>Sublease income</t>
        </is>
      </c>
      <c r="B6" s="5" t="n">
        <v>-29</v>
      </c>
      <c r="C6" s="5" t="n">
        <v>-6</v>
      </c>
      <c r="D6" s="5" t="n">
        <v>-45</v>
      </c>
      <c r="E6" s="5" t="n">
        <v>-12</v>
      </c>
    </row>
    <row r="7">
      <c r="A7" s="4" t="inlineStr">
        <is>
          <t>Net lease cost</t>
        </is>
      </c>
      <c r="B7" s="6" t="n">
        <v>904</v>
      </c>
      <c r="C7" s="6" t="n">
        <v>895</v>
      </c>
      <c r="D7" s="6" t="n">
        <v>1822</v>
      </c>
      <c r="E7" s="6" t="n">
        <v>17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6" customWidth="1" min="6" max="6"/>
  </cols>
  <sheetData>
    <row r="1">
      <c r="A1" s="1" t="inlineStr">
        <is>
          <t>Note 7 - Employee and Director Benefits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4</t>
        </is>
      </c>
    </row>
    <row r="3">
      <c r="A3" s="4" t="inlineStr">
        <is>
          <t>Share-based Payment Arrangement, Expense</t>
        </is>
      </c>
      <c r="B3" s="6" t="n">
        <v>353000</v>
      </c>
      <c r="C3" s="6" t="n">
        <v>206000</v>
      </c>
      <c r="D3" s="6" t="n">
        <v>629000</v>
      </c>
      <c r="E3" s="6" t="n">
        <v>488000</v>
      </c>
    </row>
    <row r="4">
      <c r="A4" s="4" t="inlineStr">
        <is>
          <t>Share-based Compensation Arrangement by Share-based Payment Award, Options, Grants in Period, Gross (in shares)</t>
        </is>
      </c>
      <c r="D4" s="5" t="n">
        <v>0</v>
      </c>
    </row>
    <row r="5">
      <c r="A5" s="4" t="inlineStr">
        <is>
          <t>Share-based Compensation Arrangement by Share-based Payment Award, Options, Grants in Period, Weighted Average Grant Date Fair Value (in dollars per share)</t>
        </is>
      </c>
      <c r="E5" s="8" t="n">
        <v>12.6</v>
      </c>
    </row>
    <row r="6">
      <c r="A6" s="4" t="inlineStr">
        <is>
          <t>Share-based Payment Arrangement, Option [Member]</t>
        </is>
      </c>
    </row>
    <row r="7">
      <c r="A7" s="4" t="inlineStr">
        <is>
          <t>Share-based Compensation Arrangement by Share-based Payment Award, Options, Grants in Period, Gross (in shares)</t>
        </is>
      </c>
      <c r="D7" s="5" t="n">
        <v>0</v>
      </c>
      <c r="E7" s="5" t="n">
        <v>10500</v>
      </c>
    </row>
    <row r="8">
      <c r="A8" s="4" t="inlineStr">
        <is>
          <t>Share-based Payment Arrangement, Nonvested Award, Cost Not yet Recognized, Amount, Total</t>
        </is>
      </c>
      <c r="B8" s="5" t="n">
        <v>949000</v>
      </c>
      <c r="D8" s="6" t="n">
        <v>949000</v>
      </c>
    </row>
    <row r="9">
      <c r="A9" s="4" t="inlineStr">
        <is>
          <t>Share-based Payment Arrangement, Nonvested Award, Cost Not yet Recognized, Period for Recognition (Year)</t>
        </is>
      </c>
      <c r="D9" s="4" t="inlineStr">
        <is>
          <t>1 year 1 month 6 days</t>
        </is>
      </c>
    </row>
    <row r="10">
      <c r="A10" s="4" t="inlineStr">
        <is>
          <t>Restricted Stock [Member]</t>
        </is>
      </c>
    </row>
    <row r="11">
      <c r="A11" s="4" t="inlineStr">
        <is>
          <t>Share-based Payment Arrangement, Nonvested Award, Cost Not yet Recognized, Amount, Total</t>
        </is>
      </c>
      <c r="B11" s="6" t="n">
        <v>1900000</v>
      </c>
      <c r="D11" s="6" t="n">
        <v>1900000</v>
      </c>
    </row>
    <row r="12">
      <c r="A12" s="4" t="inlineStr">
        <is>
          <t>Share-based Payment Arrangement, Nonvested Award, Cost Not yet Recognized, Period for Recognition (Year)</t>
        </is>
      </c>
      <c r="D12" s="4" t="inlineStr">
        <is>
          <t>3 years</t>
        </is>
      </c>
    </row>
    <row r="13">
      <c r="A13" s="4" t="inlineStr">
        <is>
          <t>The 2009 Plan [Member]</t>
        </is>
      </c>
    </row>
    <row r="14">
      <c r="A14" s="4" t="inlineStr">
        <is>
          <t>Share-based Compensation Arrangement by Share-based Payment Award, Number of Shares Authorized (in shares)</t>
        </is>
      </c>
      <c r="F14" s="5" t="n">
        <v>5550000</v>
      </c>
    </row>
    <row r="15">
      <c r="A15" s="4" t="inlineStr">
        <is>
          <t>Share-based Compensation Arrangement by Share-based Payment Award, Expiration Period (Year)</t>
        </is>
      </c>
      <c r="F15" s="4" t="inlineStr">
        <is>
          <t>1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7 - Employee and Director Benefits - Assumptions Used to Estimate Fair Value of Stock Option Awards (Details) - Share-based Payment Arrangement, Option [Member]</t>
        </is>
      </c>
      <c r="B1" s="2" t="inlineStr">
        <is>
          <t>6 Months Ended</t>
        </is>
      </c>
    </row>
    <row r="2">
      <c r="B2" s="2" t="inlineStr">
        <is>
          <t>Jun. 30, 2020</t>
        </is>
      </c>
    </row>
    <row r="3">
      <c r="A3" s="4" t="inlineStr">
        <is>
          <t>Expected volatility</t>
        </is>
      </c>
      <c r="B3" s="4" t="inlineStr">
        <is>
          <t>40.00%</t>
        </is>
      </c>
    </row>
    <row r="4">
      <c r="A4" s="4" t="inlineStr">
        <is>
          <t>Expected dividends</t>
        </is>
      </c>
      <c r="B4" s="4" t="inlineStr">
        <is>
          <t>1.74%</t>
        </is>
      </c>
    </row>
    <row r="5">
      <c r="A5" s="4" t="inlineStr">
        <is>
          <t>Expected term (Year)</t>
        </is>
      </c>
      <c r="B5" s="4" t="inlineStr">
        <is>
          <t>6 years 8 months 12 days</t>
        </is>
      </c>
    </row>
    <row r="6">
      <c r="A6" s="4" t="inlineStr">
        <is>
          <t>Risk-free rate</t>
        </is>
      </c>
      <c r="B6" s="4" t="inlineStr">
        <is>
          <t>2.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26" customWidth="1" min="5" max="5"/>
    <col width="25" customWidth="1" min="6" max="6"/>
  </cols>
  <sheetData>
    <row r="1">
      <c r="A1" s="1" t="inlineStr">
        <is>
          <t>Note 7 - Employee and Director Benefits - Summary of Stock Option Activity (Details) - USD ($) $ / shares in Units, $ in Thousands</t>
        </is>
      </c>
      <c r="B1" s="2" t="inlineStr">
        <is>
          <t>3 Months Ended</t>
        </is>
      </c>
      <c r="C1" s="2" t="inlineStr">
        <is>
          <t>6 Months Ended</t>
        </is>
      </c>
      <c r="E1" s="2" t="inlineStr">
        <is>
          <t>12 Months Ended</t>
        </is>
      </c>
    </row>
    <row r="2">
      <c r="B2" s="2" t="inlineStr">
        <is>
          <t>Mar. 31, 2020</t>
        </is>
      </c>
      <c r="C2" s="2" t="inlineStr">
        <is>
          <t>Jun. 30, 2020</t>
        </is>
      </c>
      <c r="D2" s="2" t="inlineStr">
        <is>
          <t>Jun. 30, 2019</t>
        </is>
      </c>
      <c r="E2" s="2" t="inlineStr">
        <is>
          <t>Dec. 31, 2019</t>
        </is>
      </c>
      <c r="F2" s="2" t="inlineStr">
        <is>
          <t>Dec. 31, 2018</t>
        </is>
      </c>
    </row>
    <row r="3">
      <c r="A3" s="4" t="inlineStr">
        <is>
          <t>Granted (in shares)</t>
        </is>
      </c>
      <c r="C3" s="5" t="n">
        <v>0</v>
      </c>
    </row>
    <row r="4">
      <c r="A4" s="4" t="inlineStr">
        <is>
          <t>Share-based Payment Arrangement, Option [Member]</t>
        </is>
      </c>
    </row>
    <row r="5">
      <c r="A5" s="4" t="inlineStr">
        <is>
          <t>Outstanding, shares (in shares)</t>
        </is>
      </c>
      <c r="B5" s="5" t="n">
        <v>965248</v>
      </c>
      <c r="C5" s="5" t="n">
        <v>965248</v>
      </c>
      <c r="D5" s="5" t="n">
        <v>1238748</v>
      </c>
      <c r="E5" s="5" t="n">
        <v>1238748</v>
      </c>
    </row>
    <row r="6">
      <c r="A6" s="4" t="inlineStr">
        <is>
          <t>Outstanding, weighted average exercise price (in dollars per share)</t>
        </is>
      </c>
      <c r="B6" s="8" t="n">
        <v>15.19</v>
      </c>
      <c r="C6" s="8" t="n">
        <v>15.19</v>
      </c>
      <c r="D6" s="8" t="n">
        <v>13.02</v>
      </c>
      <c r="E6" s="8" t="n">
        <v>13.02</v>
      </c>
    </row>
    <row r="7">
      <c r="A7" s="4" t="inlineStr">
        <is>
          <t>Outstanding, weighted average remaining contractual term (Year)</t>
        </is>
      </c>
      <c r="B7" s="4" t="inlineStr">
        <is>
          <t>5 years 3 months 18 days</t>
        </is>
      </c>
      <c r="D7" s="4" t="inlineStr">
        <is>
          <t>5 years 3 months 18 days</t>
        </is>
      </c>
      <c r="E7" s="4" t="inlineStr">
        <is>
          <t>4 years 10 months 24 days</t>
        </is>
      </c>
      <c r="F7" s="4" t="inlineStr">
        <is>
          <t>5 years 2 months 12 days</t>
        </is>
      </c>
    </row>
    <row r="8">
      <c r="A8" s="4" t="inlineStr">
        <is>
          <t>Outstanding, aggregate intrinsic value</t>
        </is>
      </c>
      <c r="C8" s="6" t="n">
        <v>13808</v>
      </c>
      <c r="D8" s="6" t="n">
        <v>21233</v>
      </c>
      <c r="E8" s="6" t="n">
        <v>21911</v>
      </c>
      <c r="F8" s="6" t="n">
        <v>23355</v>
      </c>
    </row>
    <row r="9">
      <c r="A9" s="4" t="inlineStr">
        <is>
          <t>Granted (in shares)</t>
        </is>
      </c>
      <c r="C9" s="5" t="n">
        <v>0</v>
      </c>
      <c r="D9" s="5" t="n">
        <v>10500</v>
      </c>
    </row>
    <row r="10">
      <c r="A10" s="4" t="inlineStr">
        <is>
          <t>Granted, weighted average exercise price (in dollars per share)</t>
        </is>
      </c>
      <c r="C10" s="6" t="n">
        <v>0</v>
      </c>
      <c r="D10" s="8" t="n">
        <v>34.44</v>
      </c>
    </row>
    <row r="11">
      <c r="A11" s="4" t="inlineStr">
        <is>
          <t>Granted, aggregate intrinsic value</t>
        </is>
      </c>
      <c r="C11" s="6" t="n">
        <v>0</v>
      </c>
      <c r="D11" s="6" t="n">
        <v>-2</v>
      </c>
    </row>
    <row r="12">
      <c r="A12" s="4" t="inlineStr">
        <is>
          <t>Exercised (in shares)</t>
        </is>
      </c>
      <c r="C12" s="5" t="n">
        <v>-236000</v>
      </c>
      <c r="D12" s="5" t="n">
        <v>-188500</v>
      </c>
    </row>
    <row r="13">
      <c r="A13" s="4" t="inlineStr">
        <is>
          <t>Exercised, weighted average exercise price (in dollars per share)</t>
        </is>
      </c>
      <c r="C13" s="8" t="n">
        <v>10.36</v>
      </c>
      <c r="D13" s="8" t="n">
        <v>5.58</v>
      </c>
    </row>
    <row r="14">
      <c r="A14" s="4" t="inlineStr">
        <is>
          <t>Exercised, weighted average remaining contractual term (Year)</t>
        </is>
      </c>
      <c r="B14" s="4" t="inlineStr">
        <is>
          <t>3 years 1 month 6 days</t>
        </is>
      </c>
      <c r="D14" s="4" t="inlineStr">
        <is>
          <t>1 year 9 months 18 days</t>
        </is>
      </c>
    </row>
    <row r="15">
      <c r="A15" s="4" t="inlineStr">
        <is>
          <t>Exercised, aggregate intrinsic value</t>
        </is>
      </c>
      <c r="C15" s="6" t="n">
        <v>5995</v>
      </c>
      <c r="D15" s="6" t="n">
        <v>5014</v>
      </c>
    </row>
    <row r="16">
      <c r="A16" s="4" t="inlineStr">
        <is>
          <t>Forfeited (in shares)</t>
        </is>
      </c>
      <c r="C16" s="5" t="n">
        <v>-18000</v>
      </c>
      <c r="D16" s="5" t="n">
        <v>-13000</v>
      </c>
    </row>
    <row r="17">
      <c r="A17" s="4" t="inlineStr">
        <is>
          <t>Forfeited, weighted average exercise price (in dollars per share)</t>
        </is>
      </c>
      <c r="C17" s="8" t="n">
        <v>30.79</v>
      </c>
      <c r="D17" s="8" t="n">
        <v>29.93</v>
      </c>
    </row>
    <row r="18">
      <c r="A18" s="4" t="inlineStr">
        <is>
          <t>Forfeited, weighted average remaining contractual term (Year)</t>
        </is>
      </c>
      <c r="B18" s="4" t="inlineStr">
        <is>
          <t>6 years 7 months 6 days</t>
        </is>
      </c>
    </row>
    <row r="19">
      <c r="A19" s="4" t="inlineStr">
        <is>
          <t>Forfeited, aggregate intrinsic value</t>
        </is>
      </c>
      <c r="C19" s="6" t="n">
        <v>90</v>
      </c>
      <c r="D19" s="6" t="n">
        <v>56</v>
      </c>
    </row>
    <row r="20">
      <c r="A20" s="4" t="inlineStr">
        <is>
          <t>Exercisable, shares (in shares)</t>
        </is>
      </c>
      <c r="C20" s="5" t="n">
        <v>236500</v>
      </c>
      <c r="D20" s="5" t="n">
        <v>328800</v>
      </c>
    </row>
    <row r="21">
      <c r="A21" s="4" t="inlineStr">
        <is>
          <t>Exercisable, weighted average exercise price (in dollars per share)</t>
        </is>
      </c>
      <c r="C21" s="8" t="n">
        <v>12.76</v>
      </c>
      <c r="D21" s="8" t="n">
        <v>8.130000000000001</v>
      </c>
    </row>
    <row r="22">
      <c r="A22" s="4" t="inlineStr">
        <is>
          <t>Exercisable, weighted average remaining contractual term (Year)</t>
        </is>
      </c>
      <c r="B22" s="4" t="inlineStr">
        <is>
          <t>3 years 7 months 6 days</t>
        </is>
      </c>
      <c r="D22" s="4" t="inlineStr">
        <is>
          <t>3 years 8 months 12 days</t>
        </is>
      </c>
    </row>
    <row r="23">
      <c r="A23" s="4" t="inlineStr">
        <is>
          <t>Exercisable, aggregate intrinsic value</t>
        </is>
      </c>
      <c r="C23" s="6" t="n">
        <v>5446</v>
      </c>
      <c r="D23" s="6" t="n">
        <v>8964</v>
      </c>
    </row>
    <row r="24">
      <c r="A24" s="4" t="inlineStr">
        <is>
          <t>Granted, weighted average remaining contractual term (Year)</t>
        </is>
      </c>
      <c r="D24" s="4" t="inlineStr">
        <is>
          <t>9 years 8 months 12 days</t>
        </is>
      </c>
    </row>
    <row r="25">
      <c r="A25" s="4" t="inlineStr">
        <is>
          <t>Outstanding, shares (in shares)</t>
        </is>
      </c>
      <c r="C25" s="5" t="n">
        <v>711248</v>
      </c>
      <c r="D25" s="5" t="n">
        <v>1047748</v>
      </c>
      <c r="E25" s="5" t="n">
        <v>965248</v>
      </c>
      <c r="F25" s="5" t="n">
        <v>1238748</v>
      </c>
    </row>
    <row r="26">
      <c r="A26" s="4" t="inlineStr">
        <is>
          <t>Outstanding, weighted average exercise price (in dollars per share)</t>
        </is>
      </c>
      <c r="C26" s="8" t="n">
        <v>18.21</v>
      </c>
      <c r="D26" s="8" t="n">
        <v>14.37</v>
      </c>
      <c r="E26" s="8" t="n">
        <v>15.19</v>
      </c>
      <c r="F26" s="8" t="n">
        <v>13.02</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ployee and Director Benefits - Summary of Restricted Stock Activity (Details) - Restricted Stock [Member] - $ / shares</t>
        </is>
      </c>
      <c r="B1" s="2" t="inlineStr">
        <is>
          <t>6 Months Ended</t>
        </is>
      </c>
    </row>
    <row r="2">
      <c r="B2" s="2" t="inlineStr">
        <is>
          <t>Jun. 30, 2020</t>
        </is>
      </c>
      <c r="C2" s="2" t="inlineStr">
        <is>
          <t>Jun. 30, 2019</t>
        </is>
      </c>
    </row>
    <row r="3">
      <c r="A3" s="4" t="inlineStr">
        <is>
          <t>Non-vested, shares (in shares)</t>
        </is>
      </c>
      <c r="B3" s="5" t="n">
        <v>71290</v>
      </c>
      <c r="C3" s="5" t="n">
        <v>44076</v>
      </c>
    </row>
    <row r="4">
      <c r="A4" s="4" t="inlineStr">
        <is>
          <t>Non-vested, weighted average grant date fair value (in dollars per share)</t>
        </is>
      </c>
      <c r="B4" s="8" t="n">
        <v>31.53</v>
      </c>
      <c r="C4" s="8" t="n">
        <v>38.44</v>
      </c>
    </row>
    <row r="5">
      <c r="A5" s="4" t="inlineStr">
        <is>
          <t>Granted, shares (in shares)</t>
        </is>
      </c>
      <c r="B5" s="5" t="n">
        <v>25567</v>
      </c>
      <c r="C5" s="5" t="n">
        <v>23474</v>
      </c>
    </row>
    <row r="6">
      <c r="A6" s="4" t="inlineStr">
        <is>
          <t>Granted, weighted average grant date fair value (in dollars per share)</t>
        </is>
      </c>
      <c r="B6" s="8" t="n">
        <v>36.29</v>
      </c>
      <c r="C6" s="8" t="n">
        <v>34.03</v>
      </c>
    </row>
    <row r="7">
      <c r="A7" s="4" t="inlineStr">
        <is>
          <t>Vested, shares (in shares)</t>
        </is>
      </c>
      <c r="B7" s="5" t="n">
        <v>-18828</v>
      </c>
      <c r="C7" s="5" t="n">
        <v>-5200</v>
      </c>
    </row>
    <row r="8">
      <c r="A8" s="4" t="inlineStr">
        <is>
          <t>Vested, weighted average grant date fair value (in dollars per share)</t>
        </is>
      </c>
      <c r="B8" s="8" t="n">
        <v>23.06</v>
      </c>
      <c r="C8" s="8" t="n">
        <v>20.31</v>
      </c>
    </row>
    <row r="9">
      <c r="A9" s="4" t="inlineStr">
        <is>
          <t>Forfeited, shares (in shares)</t>
        </is>
      </c>
      <c r="B9" s="5" t="n">
        <v>0</v>
      </c>
      <c r="C9" s="5" t="n">
        <v>-2500</v>
      </c>
    </row>
    <row r="10">
      <c r="A10" s="4" t="inlineStr">
        <is>
          <t>Forfeited, weighted average grant date fair value (in dollars per share)</t>
        </is>
      </c>
      <c r="B10" s="6" t="n">
        <v>0</v>
      </c>
      <c r="C10" s="8" t="n">
        <v>38.17</v>
      </c>
    </row>
    <row r="11">
      <c r="A11" s="4" t="inlineStr">
        <is>
          <t>Non-vested, shares (in shares)</t>
        </is>
      </c>
      <c r="B11" s="5" t="n">
        <v>78029</v>
      </c>
      <c r="C11" s="5" t="n">
        <v>59850</v>
      </c>
    </row>
    <row r="12">
      <c r="A12" s="4" t="inlineStr">
        <is>
          <t>Non-vested, weighted average grant date fair value (in dollars per share)</t>
        </is>
      </c>
      <c r="B12" s="8" t="n">
        <v>35.14</v>
      </c>
      <c r="C12" s="8" t="n">
        <v>38.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5" customWidth="1" min="2" max="2"/>
  </cols>
  <sheetData>
    <row r="1">
      <c r="A1" s="1" t="inlineStr">
        <is>
          <t>Note 8 - Derivatives (Details Textual) - Interest Rate Cap [Member]</t>
        </is>
      </c>
      <c r="B1" s="2" t="inlineStr">
        <is>
          <t>6 Months Ended</t>
        </is>
      </c>
    </row>
    <row r="2">
      <c r="B2" s="2" t="inlineStr">
        <is>
          <t>Jun. 30, 2020USD ($)</t>
        </is>
      </c>
    </row>
    <row r="3">
      <c r="A3" s="4" t="inlineStr">
        <is>
          <t>Derivative, Term of Contract (Year)</t>
        </is>
      </c>
      <c r="B3" s="4" t="inlineStr">
        <is>
          <t>3 years</t>
        </is>
      </c>
    </row>
    <row r="4">
      <c r="A4" s="4" t="inlineStr">
        <is>
          <t>Derivative, Notional Amount</t>
        </is>
      </c>
      <c r="B4" s="6" t="n">
        <v>300000000</v>
      </c>
    </row>
    <row r="5">
      <c r="A5" s="4" t="inlineStr">
        <is>
          <t>Derivative, Fair Value, Net, Total</t>
        </is>
      </c>
      <c r="B5" s="6" t="n">
        <v>543000</v>
      </c>
    </row>
    <row r="6">
      <c r="A6" s="4" t="inlineStr">
        <is>
          <t>Derivative, Remaining Maturity (Year)</t>
        </is>
      </c>
      <c r="B6" s="4" t="inlineStr">
        <is>
          <t>2 years 9 months 18 days</t>
        </is>
      </c>
    </row>
    <row r="7">
      <c r="A7" s="4" t="inlineStr">
        <is>
          <t>London Interbank Offered Rate (LIBOR) [Member]</t>
        </is>
      </c>
    </row>
    <row r="8">
      <c r="A8" s="4" t="inlineStr">
        <is>
          <t>Derivative, Cap Interest Rate</t>
        </is>
      </c>
      <c r="B8" s="4" t="inlineStr">
        <is>
          <t>0.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5" customWidth="1" min="2" max="2"/>
  </cols>
  <sheetData>
    <row r="1">
      <c r="A1" s="1" t="inlineStr">
        <is>
          <t>Note 10 - Recent Accounting Pronouncements (Details Textual)</t>
        </is>
      </c>
      <c r="B1" s="2" t="inlineStr">
        <is>
          <t>6 Months Ended</t>
        </is>
      </c>
    </row>
    <row r="2">
      <c r="B2" s="2" t="inlineStr">
        <is>
          <t>Jun. 30, 2020</t>
        </is>
      </c>
    </row>
    <row r="3">
      <c r="A3" s="4" t="inlineStr">
        <is>
          <t>Increase in Allowance for Loan Losses, Percent</t>
        </is>
      </c>
      <c r="B3" s="4" t="inlineStr">
        <is>
          <t>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 width="13" customWidth="1" min="7" max="7"/>
  </cols>
  <sheetData>
    <row r="1">
      <c r="A1" s="1" t="inlineStr">
        <is>
          <t>Note 11 - Fair Value Measurement (Details Textual)</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Debt Securities, Available-for-sale, Total</t>
        </is>
      </c>
      <c r="B3" s="6" t="n">
        <v>856128000</v>
      </c>
      <c r="D3" s="6" t="n">
        <v>856128000</v>
      </c>
      <c r="F3" s="6" t="n">
        <v>759399000</v>
      </c>
      <c r="G3" s="4" t="inlineStr">
        <is>
          <t>[1]</t>
        </is>
      </c>
    </row>
    <row r="4">
      <c r="A4" s="4" t="inlineStr">
        <is>
          <t>Asset Impairment Charges, Total</t>
        </is>
      </c>
      <c r="B4" s="5" t="n">
        <v>3800000</v>
      </c>
      <c r="C4" s="6" t="n">
        <v>6600000</v>
      </c>
      <c r="D4" s="5" t="n">
        <v>8800000</v>
      </c>
      <c r="E4" s="6" t="n">
        <v>8400000</v>
      </c>
    </row>
    <row r="5">
      <c r="A5" s="4" t="inlineStr">
        <is>
          <t>Real Estate Owned, Amount of Loss at Acquisition</t>
        </is>
      </c>
      <c r="B5" s="6" t="n">
        <v>1900000</v>
      </c>
      <c r="C5" s="6" t="n">
        <v>202000</v>
      </c>
      <c r="D5" s="5" t="n">
        <v>2400000</v>
      </c>
      <c r="E5" s="6" t="n">
        <v>224000</v>
      </c>
    </row>
    <row r="6">
      <c r="A6" s="4" t="inlineStr">
        <is>
          <t>SEC Schedule, 12-29, Real Estate Companies, Investment in Mortgage Loans on Real Estate, Foreclosure</t>
        </is>
      </c>
      <c r="D6" s="6" t="n">
        <v>287000</v>
      </c>
      <c r="F6" s="6" t="n">
        <v>103000</v>
      </c>
    </row>
    <row r="7">
      <c r="A7" s="4" t="inlineStr">
        <is>
          <t>Minimum [Member]</t>
        </is>
      </c>
    </row>
    <row r="8">
      <c r="A8" s="4" t="inlineStr">
        <is>
          <t>Impaired Loans, Fair Value Adjustment, Percent</t>
        </is>
      </c>
      <c r="B8" s="4" t="inlineStr">
        <is>
          <t>0.00%</t>
        </is>
      </c>
      <c r="D8" s="4" t="inlineStr">
        <is>
          <t>0.00%</t>
        </is>
      </c>
      <c r="F8" s="4" t="inlineStr">
        <is>
          <t>0.00%</t>
        </is>
      </c>
    </row>
    <row r="9">
      <c r="A9" s="4" t="inlineStr">
        <is>
          <t>Real Estate Owned, Fair Value Adjustment, Percent</t>
        </is>
      </c>
      <c r="B9" s="4" t="inlineStr">
        <is>
          <t>5.00%</t>
        </is>
      </c>
      <c r="D9" s="4" t="inlineStr">
        <is>
          <t>5.00%</t>
        </is>
      </c>
      <c r="F9" s="4" t="inlineStr">
        <is>
          <t>5.00%</t>
        </is>
      </c>
    </row>
    <row r="10">
      <c r="A10" s="4" t="inlineStr">
        <is>
          <t>Weighted Average [Member]</t>
        </is>
      </c>
    </row>
    <row r="11">
      <c r="A11" s="4" t="inlineStr">
        <is>
          <t>Impaired Loans, Fair Value Adjustment, Percent</t>
        </is>
      </c>
      <c r="B11" s="4" t="inlineStr">
        <is>
          <t>16.40%</t>
        </is>
      </c>
      <c r="D11" s="4" t="inlineStr">
        <is>
          <t>16.40%</t>
        </is>
      </c>
      <c r="F11" s="4" t="inlineStr">
        <is>
          <t>5.60%</t>
        </is>
      </c>
    </row>
    <row r="12">
      <c r="A12" s="4" t="inlineStr">
        <is>
          <t>Real Estate Owned, Fair Value Adjustment, Percent</t>
        </is>
      </c>
      <c r="B12" s="4" t="inlineStr">
        <is>
          <t>11.60%</t>
        </is>
      </c>
      <c r="D12" s="4" t="inlineStr">
        <is>
          <t>11.60%</t>
        </is>
      </c>
      <c r="F12" s="4" t="inlineStr">
        <is>
          <t>8.00%</t>
        </is>
      </c>
    </row>
    <row r="13">
      <c r="A13" s="4" t="inlineStr">
        <is>
          <t>Maximum [Member]</t>
        </is>
      </c>
    </row>
    <row r="14">
      <c r="A14" s="4" t="inlineStr">
        <is>
          <t>Impaired Loans, Fair Value Adjustment, Percent</t>
        </is>
      </c>
      <c r="B14" s="4" t="inlineStr">
        <is>
          <t>50.00%</t>
        </is>
      </c>
      <c r="D14" s="4" t="inlineStr">
        <is>
          <t>50.00%</t>
        </is>
      </c>
      <c r="F14" s="4" t="inlineStr">
        <is>
          <t>30.00%</t>
        </is>
      </c>
    </row>
    <row r="15">
      <c r="A15" s="4" t="inlineStr">
        <is>
          <t>Real Estate Owned, Fair Value Adjustment, Percent</t>
        </is>
      </c>
      <c r="B15" s="4" t="inlineStr">
        <is>
          <t>15.00%</t>
        </is>
      </c>
      <c r="D15" s="4" t="inlineStr">
        <is>
          <t>15.00%</t>
        </is>
      </c>
      <c r="F15" s="4" t="inlineStr">
        <is>
          <t>10.00%</t>
        </is>
      </c>
    </row>
    <row r="16">
      <c r="A16" s="4" t="inlineStr">
        <is>
          <t>Corporate Debt Securities [Member]</t>
        </is>
      </c>
    </row>
    <row r="17">
      <c r="A17" s="4" t="inlineStr">
        <is>
          <t>Number of Available-for-sale Debt Securities Acquired</t>
        </is>
      </c>
      <c r="D17" s="5" t="n">
        <v>2</v>
      </c>
    </row>
    <row r="18">
      <c r="A18" s="4" t="inlineStr">
        <is>
          <t>Debt Securities, Available-for-sale, Total</t>
        </is>
      </c>
      <c r="B18" s="6" t="n">
        <v>237358000</v>
      </c>
      <c r="D18" s="6" t="n">
        <v>237358000</v>
      </c>
      <c r="F18" s="6" t="n">
        <v>160477000</v>
      </c>
    </row>
    <row r="19">
      <c r="A19" s="4" t="inlineStr">
        <is>
          <t>Corporate Debt Securities [Member] | Minimum [Member]</t>
        </is>
      </c>
    </row>
    <row r="20">
      <c r="A20" s="4" t="inlineStr">
        <is>
          <t>Debt Securities, Available-for-sale, Total</t>
        </is>
      </c>
      <c r="B20" s="5" t="n">
        <v>82232000</v>
      </c>
      <c r="D20" s="5" t="n">
        <v>82232000</v>
      </c>
      <c r="F20" s="5" t="n">
        <v>98783600</v>
      </c>
    </row>
    <row r="21">
      <c r="A21" s="4" t="inlineStr">
        <is>
          <t>Corporate Debt Securities [Member] | Weighted Average [Member]</t>
        </is>
      </c>
    </row>
    <row r="22">
      <c r="A22" s="4" t="inlineStr">
        <is>
          <t>Debt Securities, Available-for-sale, Total</t>
        </is>
      </c>
      <c r="B22" s="5" t="n">
        <v>110165400</v>
      </c>
      <c r="D22" s="5" t="n">
        <v>110165400</v>
      </c>
      <c r="F22" s="5" t="n">
        <v>112230500</v>
      </c>
    </row>
    <row r="23">
      <c r="A23" s="4" t="inlineStr">
        <is>
          <t>Corporate Debt Securities [Member] | Maximum [Member]</t>
        </is>
      </c>
    </row>
    <row r="24">
      <c r="A24" s="4" t="inlineStr">
        <is>
          <t>Debt Securities, Available-for-sale, Total</t>
        </is>
      </c>
      <c r="B24" s="6" t="n">
        <v>100854900</v>
      </c>
      <c r="D24" s="6" t="n">
        <v>100854900</v>
      </c>
      <c r="F24" s="6" t="n">
        <v>102264800</v>
      </c>
    </row>
    <row r="25"/>
    <row r="26">
      <c r="A26" s="4" t="inlineStr">
        <is>
          <t>[1]</t>
        </is>
      </c>
      <c r="B26" s="4" t="inlineStr">
        <is>
          <t>Derived from audited financial statements.</t>
        </is>
      </c>
    </row>
  </sheetData>
  <mergeCells count="7">
    <mergeCell ref="A1:A2"/>
    <mergeCell ref="B1:C1"/>
    <mergeCell ref="D1:E1"/>
    <mergeCell ref="F1:G1"/>
    <mergeCell ref="F2:G2"/>
    <mergeCell ref="A25:G25"/>
    <mergeCell ref="B26:G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40448</v>
      </c>
      <c r="C3" s="6" t="n">
        <v>35633</v>
      </c>
      <c r="D3" s="6" t="n">
        <v>75226</v>
      </c>
      <c r="E3" s="6" t="n">
        <v>70643</v>
      </c>
    </row>
    <row r="4">
      <c r="A4" s="4" t="inlineStr">
        <is>
          <t>Unrealized net holding gains arising during period from securities available for sale, net of tax of $309 and $3,419 for the three and six months ended June 30, 2020, respectively, and net of tax of $1,448 and $2,408 for the three and six months ended June 30, 2019, respectively</t>
        </is>
      </c>
      <c r="B4" s="5" t="n">
        <v>1163</v>
      </c>
      <c r="C4" s="5" t="n">
        <v>5282</v>
      </c>
      <c r="D4" s="5" t="n">
        <v>12862</v>
      </c>
      <c r="E4" s="5" t="n">
        <v>9054</v>
      </c>
    </row>
    <row r="5">
      <c r="A5" s="4" t="inlineStr">
        <is>
          <t>Reclassification adjustment for net loss on sale of securities, net of tax of $(1) for 2019</t>
        </is>
      </c>
      <c r="B5" s="5" t="n">
        <v>0</v>
      </c>
      <c r="C5" s="5" t="n">
        <v>5</v>
      </c>
      <c r="D5" s="5" t="n">
        <v>0</v>
      </c>
      <c r="E5" s="5" t="n">
        <v>5</v>
      </c>
    </row>
    <row r="6">
      <c r="A6" s="4" t="inlineStr">
        <is>
          <t>Other comprehensive income (loss), net of tax</t>
        </is>
      </c>
      <c r="B6" s="5" t="n">
        <v>1163</v>
      </c>
      <c r="C6" s="5" t="n">
        <v>5287</v>
      </c>
      <c r="D6" s="5" t="n">
        <v>12862</v>
      </c>
      <c r="E6" s="5" t="n">
        <v>9059</v>
      </c>
    </row>
    <row r="7">
      <c r="A7" s="4" t="inlineStr">
        <is>
          <t>Comprehensive income</t>
        </is>
      </c>
      <c r="B7" s="6" t="n">
        <v>41611</v>
      </c>
      <c r="C7" s="6" t="n">
        <v>40920</v>
      </c>
      <c r="D7" s="6" t="n">
        <v>88088</v>
      </c>
      <c r="E7" s="6" t="n">
        <v>797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11 - Fair Value Measurement - Financial Assets and Financial Liabilities Carried at Fair Value on a Recurring Basis (Details) - USD ($) $ in Thousands</t>
        </is>
      </c>
      <c r="B1" s="2" t="inlineStr">
        <is>
          <t>Jun. 30, 2020</t>
        </is>
      </c>
      <c r="C1" s="2" t="inlineStr">
        <is>
          <t>Dec. 31, 2019</t>
        </is>
      </c>
    </row>
    <row r="2">
      <c r="A2" s="4" t="inlineStr">
        <is>
          <t>Debt Securities, Available-for-sale, Total</t>
        </is>
      </c>
      <c r="B2" s="6" t="n">
        <v>856128</v>
      </c>
      <c r="C2" s="6" t="n">
        <v>759399</v>
      </c>
      <c r="D2" s="4" t="inlineStr">
        <is>
          <t>[1]</t>
        </is>
      </c>
    </row>
    <row r="3">
      <c r="A3" s="4" t="inlineStr">
        <is>
          <t>Total assets at fair value</t>
        </is>
      </c>
      <c r="B3" s="5" t="n">
        <v>68943</v>
      </c>
      <c r="C3" s="5" t="n">
        <v>41522</v>
      </c>
    </row>
    <row r="4">
      <c r="A4" s="4" t="inlineStr">
        <is>
          <t>US Treasury Securities [Member]</t>
        </is>
      </c>
    </row>
    <row r="5">
      <c r="A5" s="4" t="inlineStr">
        <is>
          <t>Debt Securities, Available-for-sale, Total</t>
        </is>
      </c>
      <c r="B5" s="5" t="n">
        <v>40582</v>
      </c>
      <c r="C5" s="5" t="n">
        <v>49210</v>
      </c>
    </row>
    <row r="6">
      <c r="A6" s="4" t="inlineStr">
        <is>
          <t>US Government Agencies Debt Securities [Member]</t>
        </is>
      </c>
    </row>
    <row r="7">
      <c r="A7" s="4" t="inlineStr">
        <is>
          <t>Debt Securities, Available-for-sale, Total</t>
        </is>
      </c>
      <c r="B7" s="5" t="n">
        <v>15575</v>
      </c>
      <c r="C7" s="5" t="n">
        <v>18386</v>
      </c>
    </row>
    <row r="8">
      <c r="A8" s="4" t="inlineStr">
        <is>
          <t>Collateralized Mortgage Backed Securities [Member]</t>
        </is>
      </c>
    </row>
    <row r="9">
      <c r="A9" s="4" t="inlineStr">
        <is>
          <t>Debt Securities, Available-for-sale, Total</t>
        </is>
      </c>
      <c r="B9" s="5" t="n">
        <v>517036</v>
      </c>
      <c r="C9" s="5" t="n">
        <v>474054</v>
      </c>
    </row>
    <row r="10">
      <c r="A10" s="4" t="inlineStr">
        <is>
          <t>US States and Political Subdivisions Debt Securities [Member]</t>
        </is>
      </c>
    </row>
    <row r="11">
      <c r="A11" s="4" t="inlineStr">
        <is>
          <t>Debt Securities, Available-for-sale, Total</t>
        </is>
      </c>
      <c r="B11" s="5" t="n">
        <v>45577</v>
      </c>
      <c r="C11" s="5" t="n">
        <v>57272</v>
      </c>
    </row>
    <row r="12">
      <c r="A12" s="4" t="inlineStr">
        <is>
          <t>Corporate Debt Securities [Member]</t>
        </is>
      </c>
    </row>
    <row r="13">
      <c r="A13" s="4" t="inlineStr">
        <is>
          <t>Debt Securities, Available-for-sale, Total</t>
        </is>
      </c>
      <c r="B13" s="5" t="n">
        <v>237358</v>
      </c>
      <c r="C13" s="5" t="n">
        <v>160477</v>
      </c>
    </row>
    <row r="14">
      <c r="A14" s="4" t="inlineStr">
        <is>
          <t>Fair Value, Recurring [Member]</t>
        </is>
      </c>
    </row>
    <row r="15">
      <c r="A15" s="4" t="inlineStr">
        <is>
          <t>Debt Securities, Available-for-sale, Total</t>
        </is>
      </c>
      <c r="B15" s="5" t="n">
        <v>856128</v>
      </c>
      <c r="C15" s="5" t="n">
        <v>759399</v>
      </c>
    </row>
    <row r="16">
      <c r="A16" s="4" t="inlineStr">
        <is>
          <t>Total assets at fair value</t>
        </is>
      </c>
      <c r="B16" s="5" t="n">
        <v>856671</v>
      </c>
    </row>
    <row r="17">
      <c r="A17" s="4" t="inlineStr">
        <is>
          <t>Fair Value, Recurring [Member] | Interest Rate Swap [Member]</t>
        </is>
      </c>
    </row>
    <row r="18">
      <c r="A18" s="4" t="inlineStr">
        <is>
          <t>Interest rate cap derivative</t>
        </is>
      </c>
      <c r="B18" s="5" t="n">
        <v>543</v>
      </c>
    </row>
    <row r="19">
      <c r="A19" s="4" t="inlineStr">
        <is>
          <t>Fair Value, Recurring [Member] | US Treasury Securities [Member]</t>
        </is>
      </c>
    </row>
    <row r="20">
      <c r="A20" s="4" t="inlineStr">
        <is>
          <t>Debt Securities, Available-for-sale, Total</t>
        </is>
      </c>
      <c r="B20" s="5" t="n">
        <v>40582</v>
      </c>
      <c r="C20" s="5" t="n">
        <v>49210</v>
      </c>
    </row>
    <row r="21">
      <c r="A21" s="4" t="inlineStr">
        <is>
          <t>Fair Value, Recurring [Member] | US Government Agencies Debt Securities [Member]</t>
        </is>
      </c>
    </row>
    <row r="22">
      <c r="A22" s="4" t="inlineStr">
        <is>
          <t>Debt Securities, Available-for-sale, Total</t>
        </is>
      </c>
      <c r="B22" s="5" t="n">
        <v>15575</v>
      </c>
      <c r="C22" s="5" t="n">
        <v>18386</v>
      </c>
    </row>
    <row r="23">
      <c r="A23" s="4" t="inlineStr">
        <is>
          <t>Fair Value, Recurring [Member] | Collateralized Mortgage Backed Securities [Member]</t>
        </is>
      </c>
    </row>
    <row r="24">
      <c r="A24" s="4" t="inlineStr">
        <is>
          <t>Debt Securities, Available-for-sale, Total</t>
        </is>
      </c>
      <c r="B24" s="5" t="n">
        <v>517036</v>
      </c>
      <c r="C24" s="5" t="n">
        <v>474054</v>
      </c>
    </row>
    <row r="25">
      <c r="A25" s="4" t="inlineStr">
        <is>
          <t>Fair Value, Recurring [Member] | US States and Political Subdivisions Debt Securities [Member]</t>
        </is>
      </c>
    </row>
    <row r="26">
      <c r="A26" s="4" t="inlineStr">
        <is>
          <t>Debt Securities, Available-for-sale, Total</t>
        </is>
      </c>
      <c r="B26" s="5" t="n">
        <v>45577</v>
      </c>
      <c r="C26" s="5" t="n">
        <v>57272</v>
      </c>
    </row>
    <row r="27">
      <c r="A27" s="4" t="inlineStr">
        <is>
          <t>Fair Value, Recurring [Member] | Corporate Debt Securities [Member]</t>
        </is>
      </c>
    </row>
    <row r="28">
      <c r="A28" s="4" t="inlineStr">
        <is>
          <t>Debt Securities, Available-for-sale, Total</t>
        </is>
      </c>
      <c r="B28" s="5" t="n">
        <v>237358</v>
      </c>
      <c r="C28" s="5" t="n">
        <v>160477</v>
      </c>
    </row>
    <row r="29">
      <c r="A29" s="4" t="inlineStr">
        <is>
          <t>Fair Value, Inputs, Level 1 [Member]</t>
        </is>
      </c>
    </row>
    <row r="30">
      <c r="A30" s="4" t="inlineStr">
        <is>
          <t>Total assets at fair value</t>
        </is>
      </c>
      <c r="B30" s="5" t="n">
        <v>0</v>
      </c>
      <c r="C30" s="5" t="n">
        <v>0</v>
      </c>
    </row>
    <row r="31">
      <c r="A31" s="4" t="inlineStr">
        <is>
          <t>Fair Value, Inputs, Level 1 [Member] | Fair Value, Recurring [Member]</t>
        </is>
      </c>
    </row>
    <row r="32">
      <c r="A32" s="4" t="inlineStr">
        <is>
          <t>Debt Securities, Available-for-sale, Total</t>
        </is>
      </c>
      <c r="B32" s="5" t="n">
        <v>0</v>
      </c>
      <c r="C32" s="5" t="n">
        <v>0</v>
      </c>
    </row>
    <row r="33">
      <c r="A33" s="4" t="inlineStr">
        <is>
          <t>Total assets at fair value</t>
        </is>
      </c>
      <c r="B33" s="5" t="n">
        <v>0</v>
      </c>
    </row>
    <row r="34">
      <c r="A34" s="4" t="inlineStr">
        <is>
          <t>Fair Value, Inputs, Level 1 [Member] | Fair Value, Recurring [Member] | Interest Rate Swap [Member]</t>
        </is>
      </c>
    </row>
    <row r="35">
      <c r="A35" s="4" t="inlineStr">
        <is>
          <t>Interest rate cap derivative</t>
        </is>
      </c>
      <c r="B35" s="5" t="n">
        <v>0</v>
      </c>
    </row>
    <row r="36">
      <c r="A36" s="4" t="inlineStr">
        <is>
          <t>Fair Value, Inputs, Level 1 [Member] | Fair Value, Recurring [Member] | US Treasury Securities [Member]</t>
        </is>
      </c>
    </row>
    <row r="37">
      <c r="A37" s="4" t="inlineStr">
        <is>
          <t>Debt Securities, Available-for-sale, Total</t>
        </is>
      </c>
      <c r="B37" s="5" t="n">
        <v>0</v>
      </c>
      <c r="C37" s="5" t="n">
        <v>0</v>
      </c>
    </row>
    <row r="38">
      <c r="A38" s="4" t="inlineStr">
        <is>
          <t>Fair Value, Inputs, Level 1 [Member] | Fair Value, Recurring [Member] | US Government Agencies Debt Securities [Member]</t>
        </is>
      </c>
    </row>
    <row r="39">
      <c r="A39" s="4" t="inlineStr">
        <is>
          <t>Debt Securities, Available-for-sale, Total</t>
        </is>
      </c>
      <c r="B39" s="5" t="n">
        <v>0</v>
      </c>
      <c r="C39" s="5" t="n">
        <v>0</v>
      </c>
    </row>
    <row r="40">
      <c r="A40" s="4" t="inlineStr">
        <is>
          <t>Fair Value, Inputs, Level 1 [Member] | Fair Value, Recurring [Member] | Collateralized Mortgage Backed Securities [Member]</t>
        </is>
      </c>
    </row>
    <row r="41">
      <c r="A41" s="4" t="inlineStr">
        <is>
          <t>Debt Securities, Available-for-sale, Total</t>
        </is>
      </c>
      <c r="B41" s="5" t="n">
        <v>0</v>
      </c>
      <c r="C41" s="5" t="n">
        <v>0</v>
      </c>
    </row>
    <row r="42">
      <c r="A42" s="4" t="inlineStr">
        <is>
          <t>Fair Value, Inputs, Level 1 [Member] | Fair Value, Recurring [Member] | US States and Political Subdivisions Debt Securities [Member]</t>
        </is>
      </c>
    </row>
    <row r="43">
      <c r="A43" s="4" t="inlineStr">
        <is>
          <t>Debt Securities, Available-for-sale, Total</t>
        </is>
      </c>
      <c r="B43" s="5" t="n">
        <v>0</v>
      </c>
      <c r="C43" s="5" t="n">
        <v>0</v>
      </c>
    </row>
    <row r="44">
      <c r="A44" s="4" t="inlineStr">
        <is>
          <t>Fair Value, Inputs, Level 1 [Member] | Fair Value, Recurring [Member] | Corporate Debt Securities [Member]</t>
        </is>
      </c>
    </row>
    <row r="45">
      <c r="A45" s="4" t="inlineStr">
        <is>
          <t>Debt Securities, Available-for-sale, Total</t>
        </is>
      </c>
      <c r="B45" s="5" t="n">
        <v>0</v>
      </c>
      <c r="C45" s="5" t="n">
        <v>0</v>
      </c>
    </row>
    <row r="46">
      <c r="A46" s="4" t="inlineStr">
        <is>
          <t>Fair Value, Inputs, Level 2 [Member]</t>
        </is>
      </c>
    </row>
    <row r="47">
      <c r="A47" s="4" t="inlineStr">
        <is>
          <t>Total assets at fair value</t>
        </is>
      </c>
      <c r="B47" s="5" t="n">
        <v>0</v>
      </c>
      <c r="C47" s="5" t="n">
        <v>0</v>
      </c>
    </row>
    <row r="48">
      <c r="A48" s="4" t="inlineStr">
        <is>
          <t>Fair Value, Inputs, Level 2 [Member] | Fair Value, Recurring [Member]</t>
        </is>
      </c>
    </row>
    <row r="49">
      <c r="A49" s="4" t="inlineStr">
        <is>
          <t>Debt Securities, Available-for-sale, Total</t>
        </is>
      </c>
      <c r="B49" s="5" t="n">
        <v>849533</v>
      </c>
      <c r="C49" s="5" t="n">
        <v>752803</v>
      </c>
    </row>
    <row r="50">
      <c r="A50" s="4" t="inlineStr">
        <is>
          <t>Total assets at fair value</t>
        </is>
      </c>
      <c r="B50" s="5" t="n">
        <v>850076</v>
      </c>
    </row>
    <row r="51">
      <c r="A51" s="4" t="inlineStr">
        <is>
          <t>Fair Value, Inputs, Level 2 [Member] | Fair Value, Recurring [Member] | Interest Rate Swap [Member]</t>
        </is>
      </c>
    </row>
    <row r="52">
      <c r="A52" s="4" t="inlineStr">
        <is>
          <t>Interest rate cap derivative</t>
        </is>
      </c>
      <c r="B52" s="5" t="n">
        <v>543</v>
      </c>
    </row>
    <row r="53">
      <c r="A53" s="4" t="inlineStr">
        <is>
          <t>Fair Value, Inputs, Level 2 [Member] | Fair Value, Recurring [Member] | US Treasury Securities [Member]</t>
        </is>
      </c>
    </row>
    <row r="54">
      <c r="A54" s="4" t="inlineStr">
        <is>
          <t>Debt Securities, Available-for-sale, Total</t>
        </is>
      </c>
      <c r="B54" s="5" t="n">
        <v>40582</v>
      </c>
      <c r="C54" s="5" t="n">
        <v>49210</v>
      </c>
    </row>
    <row r="55">
      <c r="A55" s="4" t="inlineStr">
        <is>
          <t>Fair Value, Inputs, Level 2 [Member] | Fair Value, Recurring [Member] | US Government Agencies Debt Securities [Member]</t>
        </is>
      </c>
    </row>
    <row r="56">
      <c r="A56" s="4" t="inlineStr">
        <is>
          <t>Debt Securities, Available-for-sale, Total</t>
        </is>
      </c>
      <c r="B56" s="5" t="n">
        <v>15575</v>
      </c>
      <c r="C56" s="5" t="n">
        <v>18386</v>
      </c>
    </row>
    <row r="57">
      <c r="A57" s="4" t="inlineStr">
        <is>
          <t>Fair Value, Inputs, Level 2 [Member] | Fair Value, Recurring [Member] | Collateralized Mortgage Backed Securities [Member]</t>
        </is>
      </c>
    </row>
    <row r="58">
      <c r="A58" s="4" t="inlineStr">
        <is>
          <t>Debt Securities, Available-for-sale, Total</t>
        </is>
      </c>
      <c r="B58" s="5" t="n">
        <v>517036</v>
      </c>
      <c r="C58" s="5" t="n">
        <v>474054</v>
      </c>
    </row>
    <row r="59">
      <c r="A59" s="4" t="inlineStr">
        <is>
          <t>Fair Value, Inputs, Level 2 [Member] | Fair Value, Recurring [Member] | US States and Political Subdivisions Debt Securities [Member]</t>
        </is>
      </c>
    </row>
    <row r="60">
      <c r="A60" s="4" t="inlineStr">
        <is>
          <t>Debt Securities, Available-for-sale, Total</t>
        </is>
      </c>
      <c r="B60" s="5" t="n">
        <v>45577</v>
      </c>
      <c r="C60" s="5" t="n">
        <v>57272</v>
      </c>
    </row>
    <row r="61">
      <c r="A61" s="4" t="inlineStr">
        <is>
          <t>Fair Value, Inputs, Level 2 [Member] | Fair Value, Recurring [Member] | Corporate Debt Securities [Member]</t>
        </is>
      </c>
    </row>
    <row r="62">
      <c r="A62" s="4" t="inlineStr">
        <is>
          <t>Debt Securities, Available-for-sale, Total</t>
        </is>
      </c>
      <c r="B62" s="5" t="n">
        <v>230763</v>
      </c>
      <c r="C62" s="5" t="n">
        <v>153881</v>
      </c>
    </row>
    <row r="63">
      <c r="A63" s="4" t="inlineStr">
        <is>
          <t>Fair Value, Inputs, Level 3 [Member]</t>
        </is>
      </c>
    </row>
    <row r="64">
      <c r="A64" s="4" t="inlineStr">
        <is>
          <t>Total assets at fair value</t>
        </is>
      </c>
      <c r="B64" s="5" t="n">
        <v>68943</v>
      </c>
      <c r="C64" s="5" t="n">
        <v>41522</v>
      </c>
    </row>
    <row r="65">
      <c r="A65" s="4" t="inlineStr">
        <is>
          <t>Fair Value, Inputs, Level 3 [Member] | Fair Value, Recurring [Member]</t>
        </is>
      </c>
    </row>
    <row r="66">
      <c r="A66" s="4" t="inlineStr">
        <is>
          <t>Debt Securities, Available-for-sale, Total</t>
        </is>
      </c>
      <c r="B66" s="5" t="n">
        <v>6595</v>
      </c>
      <c r="C66" s="5" t="n">
        <v>6596</v>
      </c>
    </row>
    <row r="67">
      <c r="A67" s="4" t="inlineStr">
        <is>
          <t>Total assets at fair value</t>
        </is>
      </c>
      <c r="B67" s="5" t="n">
        <v>6595</v>
      </c>
    </row>
    <row r="68">
      <c r="A68" s="4" t="inlineStr">
        <is>
          <t>Fair Value, Inputs, Level 3 [Member] | Fair Value, Recurring [Member] | Interest Rate Swap [Member]</t>
        </is>
      </c>
    </row>
    <row r="69">
      <c r="A69" s="4" t="inlineStr">
        <is>
          <t>Interest rate cap derivative</t>
        </is>
      </c>
      <c r="B69" s="5" t="n">
        <v>0</v>
      </c>
    </row>
    <row r="70">
      <c r="A70" s="4" t="inlineStr">
        <is>
          <t>Fair Value, Inputs, Level 3 [Member] | Fair Value, Recurring [Member] | US Treasury Securities [Member]</t>
        </is>
      </c>
    </row>
    <row r="71">
      <c r="A71" s="4" t="inlineStr">
        <is>
          <t>Debt Securities, Available-for-sale, Total</t>
        </is>
      </c>
      <c r="B71" s="5" t="n">
        <v>0</v>
      </c>
      <c r="C71" s="5" t="n">
        <v>0</v>
      </c>
    </row>
    <row r="72">
      <c r="A72" s="4" t="inlineStr">
        <is>
          <t>Fair Value, Inputs, Level 3 [Member] | Fair Value, Recurring [Member] | US Government Agencies Debt Securities [Member]</t>
        </is>
      </c>
    </row>
    <row r="73">
      <c r="A73" s="4" t="inlineStr">
        <is>
          <t>Debt Securities, Available-for-sale, Total</t>
        </is>
      </c>
      <c r="B73" s="5" t="n">
        <v>0</v>
      </c>
      <c r="C73" s="5" t="n">
        <v>0</v>
      </c>
    </row>
    <row r="74">
      <c r="A74" s="4" t="inlineStr">
        <is>
          <t>Fair Value, Inputs, Level 3 [Member] | Fair Value, Recurring [Member] | Collateralized Mortgage Backed Securities [Member]</t>
        </is>
      </c>
    </row>
    <row r="75">
      <c r="A75" s="4" t="inlineStr">
        <is>
          <t>Debt Securities, Available-for-sale, Total</t>
        </is>
      </c>
      <c r="B75" s="5" t="n">
        <v>0</v>
      </c>
      <c r="C75" s="5" t="n">
        <v>0</v>
      </c>
    </row>
    <row r="76">
      <c r="A76" s="4" t="inlineStr">
        <is>
          <t>Fair Value, Inputs, Level 3 [Member] | Fair Value, Recurring [Member] | US States and Political Subdivisions Debt Securities [Member]</t>
        </is>
      </c>
    </row>
    <row r="77">
      <c r="A77" s="4" t="inlineStr">
        <is>
          <t>Debt Securities, Available-for-sale, Total</t>
        </is>
      </c>
      <c r="B77" s="5" t="n">
        <v>0</v>
      </c>
      <c r="C77" s="5" t="n">
        <v>0</v>
      </c>
    </row>
    <row r="78">
      <c r="A78" s="4" t="inlineStr">
        <is>
          <t>Fair Value, Inputs, Level 3 [Member] | Fair Value, Recurring [Member] | Corporate Debt Securities [Member]</t>
        </is>
      </c>
    </row>
    <row r="79">
      <c r="A79" s="4" t="inlineStr">
        <is>
          <t>Debt Securities, Available-for-sale, Total</t>
        </is>
      </c>
      <c r="B79" s="6" t="n">
        <v>6595</v>
      </c>
      <c r="C79" s="6" t="n">
        <v>6596</v>
      </c>
    </row>
    <row r="80"/>
    <row r="81">
      <c r="A81" s="4" t="inlineStr">
        <is>
          <t>[1]</t>
        </is>
      </c>
      <c r="B81" s="4" t="inlineStr">
        <is>
          <t>Derived from audited financial statements.</t>
        </is>
      </c>
    </row>
  </sheetData>
  <mergeCells count="3">
    <mergeCell ref="C1:D1"/>
    <mergeCell ref="A80:D80"/>
    <mergeCell ref="B81:D8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Carrying Amount and Estimated Fair Value of Financial Instruments (Details) - USD ($) $ in Thousands</t>
        </is>
      </c>
      <c r="B1" s="2" t="inlineStr">
        <is>
          <t>Jun. 30, 2020</t>
        </is>
      </c>
      <c r="C1" s="2" t="inlineStr">
        <is>
          <t>Dec. 31, 2019</t>
        </is>
      </c>
    </row>
    <row r="2">
      <c r="A2" s="4" t="inlineStr">
        <is>
          <t>Impaired loans</t>
        </is>
      </c>
      <c r="B2" s="6" t="n">
        <v>62406</v>
      </c>
      <c r="C2" s="6" t="n">
        <v>33344</v>
      </c>
    </row>
    <row r="3">
      <c r="A3" s="4" t="inlineStr">
        <is>
          <t>Other real estate owned and repossessed assets</t>
        </is>
      </c>
      <c r="B3" s="5" t="n">
        <v>6537</v>
      </c>
      <c r="C3" s="5" t="n">
        <v>8178</v>
      </c>
    </row>
    <row r="4">
      <c r="A4" s="4" t="inlineStr">
        <is>
          <t>Total assets at fair value</t>
        </is>
      </c>
      <c r="B4" s="5" t="n">
        <v>68943</v>
      </c>
      <c r="C4" s="5" t="n">
        <v>41522</v>
      </c>
    </row>
    <row r="5">
      <c r="A5" s="4" t="inlineStr">
        <is>
          <t>Fair Value, Inputs, Level 1 [Member]</t>
        </is>
      </c>
    </row>
    <row r="6">
      <c r="A6" s="4" t="inlineStr">
        <is>
          <t>Impaired loans</t>
        </is>
      </c>
      <c r="B6" s="5" t="n">
        <v>0</v>
      </c>
      <c r="C6" s="5" t="n">
        <v>0</v>
      </c>
    </row>
    <row r="7">
      <c r="A7" s="4" t="inlineStr">
        <is>
          <t>Other real estate owned and repossessed assets</t>
        </is>
      </c>
      <c r="B7" s="5" t="n">
        <v>0</v>
      </c>
      <c r="C7" s="5" t="n">
        <v>0</v>
      </c>
    </row>
    <row r="8">
      <c r="A8" s="4" t="inlineStr">
        <is>
          <t>Total assets at fair value</t>
        </is>
      </c>
      <c r="B8" s="5" t="n">
        <v>0</v>
      </c>
      <c r="C8" s="5" t="n">
        <v>0</v>
      </c>
    </row>
    <row r="9">
      <c r="A9" s="4" t="inlineStr">
        <is>
          <t>Fair Value, Inputs, Level 2 [Member]</t>
        </is>
      </c>
    </row>
    <row r="10">
      <c r="A10" s="4" t="inlineStr">
        <is>
          <t>Impaired loans</t>
        </is>
      </c>
      <c r="B10" s="5" t="n">
        <v>0</v>
      </c>
      <c r="C10" s="5" t="n">
        <v>0</v>
      </c>
    </row>
    <row r="11">
      <c r="A11" s="4" t="inlineStr">
        <is>
          <t>Other real estate owned and repossessed assets</t>
        </is>
      </c>
      <c r="B11" s="5" t="n">
        <v>0</v>
      </c>
      <c r="C11" s="5" t="n">
        <v>0</v>
      </c>
    </row>
    <row r="12">
      <c r="A12" s="4" t="inlineStr">
        <is>
          <t>Total assets at fair value</t>
        </is>
      </c>
      <c r="B12" s="5" t="n">
        <v>0</v>
      </c>
      <c r="C12" s="5" t="n">
        <v>0</v>
      </c>
    </row>
    <row r="13">
      <c r="A13" s="4" t="inlineStr">
        <is>
          <t>Fair Value, Inputs, Level 3 [Member]</t>
        </is>
      </c>
    </row>
    <row r="14">
      <c r="A14" s="4" t="inlineStr">
        <is>
          <t>Impaired loans</t>
        </is>
      </c>
      <c r="B14" s="5" t="n">
        <v>62406</v>
      </c>
      <c r="C14" s="5" t="n">
        <v>33344</v>
      </c>
    </row>
    <row r="15">
      <c r="A15" s="4" t="inlineStr">
        <is>
          <t>Other real estate owned and repossessed assets</t>
        </is>
      </c>
      <c r="B15" s="5" t="n">
        <v>6537</v>
      </c>
      <c r="C15" s="5" t="n">
        <v>8178</v>
      </c>
    </row>
    <row r="16">
      <c r="A16" s="4" t="inlineStr">
        <is>
          <t>Total assets at fair value</t>
        </is>
      </c>
      <c r="B16" s="6" t="n">
        <v>68943</v>
      </c>
      <c r="C16" s="6" t="n">
        <v>415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14" customWidth="1" min="5" max="5"/>
  </cols>
  <sheetData>
    <row r="1">
      <c r="A1" s="1" t="inlineStr">
        <is>
          <t>Note 11 - Fair Value Measurement - Financial Assets and Liabilities Carried at Fair Value on Recurring Basis or Nonrecurring Basis (Details) - USD ($) $ in Thousands</t>
        </is>
      </c>
      <c r="B1" s="2" t="inlineStr">
        <is>
          <t>Jun. 30, 2020</t>
        </is>
      </c>
      <c r="C1" s="2" t="inlineStr">
        <is>
          <t>Dec. 31, 2019</t>
        </is>
      </c>
      <c r="D1" s="2" t="inlineStr">
        <is>
          <t>[1]</t>
        </is>
      </c>
      <c r="E1" s="2" t="inlineStr">
        <is>
          <t>Jun. 30, 2019</t>
        </is>
      </c>
    </row>
    <row r="2">
      <c r="A2" s="4" t="inlineStr">
        <is>
          <t>Cash and due from banks</t>
        </is>
      </c>
      <c r="B2" s="6" t="n">
        <v>102282</v>
      </c>
      <c r="C2" s="6" t="n">
        <v>78618</v>
      </c>
    </row>
    <row r="3">
      <c r="A3" s="4" t="inlineStr">
        <is>
          <t>Federal funds sold</t>
        </is>
      </c>
      <c r="B3" s="5" t="n">
        <v>2352</v>
      </c>
      <c r="C3" s="5" t="n">
        <v>100473</v>
      </c>
    </row>
    <row r="4">
      <c r="A4" s="4" t="inlineStr">
        <is>
          <t>Mortgage loans held for sale</t>
        </is>
      </c>
      <c r="B4" s="5" t="n">
        <v>14491</v>
      </c>
      <c r="C4" s="5" t="n">
        <v>6312</v>
      </c>
    </row>
    <row r="5">
      <c r="A5" s="4" t="inlineStr">
        <is>
          <t>Held to maturity debt securities</t>
        </is>
      </c>
      <c r="B5" s="5" t="n">
        <v>250</v>
      </c>
      <c r="C5" s="5" t="n">
        <v>250</v>
      </c>
    </row>
    <row r="6">
      <c r="A6" s="4" t="inlineStr">
        <is>
          <t>Net Loans</t>
        </is>
      </c>
      <c r="B6" s="5" t="n">
        <v>8223868</v>
      </c>
      <c r="C6" s="5" t="n">
        <v>7184867</v>
      </c>
    </row>
    <row r="7">
      <c r="A7" s="4" t="inlineStr">
        <is>
          <t>Federal funds purchased</t>
        </is>
      </c>
      <c r="B7" s="5" t="n">
        <v>635606</v>
      </c>
      <c r="C7" s="6" t="n">
        <v>470749</v>
      </c>
    </row>
    <row r="8">
      <c r="A8" s="4" t="inlineStr">
        <is>
          <t>Reported Value Measurement [Member] | Fair Value, Inputs, Level 1 [Member]</t>
        </is>
      </c>
    </row>
    <row r="9">
      <c r="A9" s="4" t="inlineStr">
        <is>
          <t>Cash and due from banks</t>
        </is>
      </c>
      <c r="B9" s="5" t="n">
        <v>1546575</v>
      </c>
      <c r="E9" s="6" t="n">
        <v>530127</v>
      </c>
    </row>
    <row r="10">
      <c r="A10" s="4" t="inlineStr">
        <is>
          <t>Reported Value Measurement [Member] | Fair Value, Inputs, Level 2 [Member]</t>
        </is>
      </c>
    </row>
    <row r="11">
      <c r="A11" s="4" t="inlineStr">
        <is>
          <t>Federal funds sold</t>
        </is>
      </c>
      <c r="B11" s="5" t="n">
        <v>2352</v>
      </c>
      <c r="E11" s="5" t="n">
        <v>100473</v>
      </c>
    </row>
    <row r="12">
      <c r="A12" s="4" t="inlineStr">
        <is>
          <t>Mortgage loans held for sale</t>
        </is>
      </c>
      <c r="B12" s="5" t="n">
        <v>14491</v>
      </c>
      <c r="E12" s="5" t="n">
        <v>6302</v>
      </c>
    </row>
    <row r="13">
      <c r="A13" s="4" t="inlineStr">
        <is>
          <t>Deposits</t>
        </is>
      </c>
      <c r="B13" s="5" t="n">
        <v>9342918</v>
      </c>
      <c r="E13" s="5" t="n">
        <v>7530433</v>
      </c>
    </row>
    <row r="14">
      <c r="A14" s="4" t="inlineStr">
        <is>
          <t>Federal funds purchased</t>
        </is>
      </c>
      <c r="B14" s="5" t="n">
        <v>635606</v>
      </c>
      <c r="E14" s="5" t="n">
        <v>470749</v>
      </c>
    </row>
    <row r="15">
      <c r="A15" s="4" t="inlineStr">
        <is>
          <t>Other borrowings</t>
        </is>
      </c>
      <c r="B15" s="5" t="n">
        <v>64715</v>
      </c>
      <c r="E15" s="5" t="n">
        <v>64703</v>
      </c>
    </row>
    <row r="16">
      <c r="A16" s="4" t="inlineStr">
        <is>
          <t>Reported Value Measurement [Member] | Fair Value, Inputs, Level 3 [Member]</t>
        </is>
      </c>
    </row>
    <row r="17">
      <c r="A17" s="4" t="inlineStr">
        <is>
          <t>Held to maturity debt securities</t>
        </is>
      </c>
      <c r="B17" s="5" t="n">
        <v>250</v>
      </c>
      <c r="E17" s="5" t="n">
        <v>250</v>
      </c>
    </row>
    <row r="18">
      <c r="A18" s="4" t="inlineStr">
        <is>
          <t>Net Loans</t>
        </is>
      </c>
      <c r="B18" s="5" t="n">
        <v>8161462</v>
      </c>
      <c r="E18" s="5" t="n">
        <v>7151523</v>
      </c>
    </row>
    <row r="19">
      <c r="A19" s="4" t="inlineStr">
        <is>
          <t>Estimate of Fair Value Measurement [Member] | Fair Value, Inputs, Level 1 [Member]</t>
        </is>
      </c>
    </row>
    <row r="20">
      <c r="A20" s="4" t="inlineStr">
        <is>
          <t>Cash and due from banks</t>
        </is>
      </c>
      <c r="B20" s="5" t="n">
        <v>1546575</v>
      </c>
      <c r="E20" s="5" t="n">
        <v>530127</v>
      </c>
    </row>
    <row r="21">
      <c r="A21" s="4" t="inlineStr">
        <is>
          <t>Estimate of Fair Value Measurement [Member] | Fair Value, Inputs, Level 2 [Member]</t>
        </is>
      </c>
    </row>
    <row r="22">
      <c r="A22" s="4" t="inlineStr">
        <is>
          <t>Federal funds sold</t>
        </is>
      </c>
      <c r="B22" s="5" t="n">
        <v>2352</v>
      </c>
      <c r="E22" s="5" t="n">
        <v>100473</v>
      </c>
    </row>
    <row r="23">
      <c r="A23" s="4" t="inlineStr">
        <is>
          <t>Mortgage loans held for sale</t>
        </is>
      </c>
      <c r="B23" s="5" t="n">
        <v>14676</v>
      </c>
      <c r="E23" s="5" t="n">
        <v>6312</v>
      </c>
    </row>
    <row r="24">
      <c r="A24" s="4" t="inlineStr">
        <is>
          <t>Deposits</t>
        </is>
      </c>
      <c r="B24" s="5" t="n">
        <v>9359175</v>
      </c>
      <c r="E24" s="5" t="n">
        <v>7534984</v>
      </c>
    </row>
    <row r="25">
      <c r="A25" s="4" t="inlineStr">
        <is>
          <t>Federal funds purchased</t>
        </is>
      </c>
      <c r="B25" s="5" t="n">
        <v>635606</v>
      </c>
      <c r="E25" s="5" t="n">
        <v>470749</v>
      </c>
    </row>
    <row r="26">
      <c r="A26" s="4" t="inlineStr">
        <is>
          <t>Other borrowings</t>
        </is>
      </c>
      <c r="B26" s="5" t="n">
        <v>64624</v>
      </c>
      <c r="E26" s="5" t="n">
        <v>65048</v>
      </c>
    </row>
    <row r="27">
      <c r="A27" s="4" t="inlineStr">
        <is>
          <t>Estimate of Fair Value Measurement [Member] | Fair Value, Inputs, Level 3 [Member]</t>
        </is>
      </c>
    </row>
    <row r="28">
      <c r="A28" s="4" t="inlineStr">
        <is>
          <t>Held to maturity debt securities</t>
        </is>
      </c>
      <c r="B28" s="5" t="n">
        <v>250</v>
      </c>
      <c r="E28" s="5" t="n">
        <v>250</v>
      </c>
    </row>
    <row r="29">
      <c r="A29" s="4" t="inlineStr">
        <is>
          <t>Net Loans</t>
        </is>
      </c>
      <c r="B29" s="6" t="n">
        <v>8079541</v>
      </c>
      <c r="E29" s="6" t="n">
        <v>7099198</v>
      </c>
    </row>
    <row r="30"/>
    <row r="31">
      <c r="A31" s="4" t="inlineStr">
        <is>
          <t>[1]</t>
        </is>
      </c>
      <c r="B31" s="4" t="inlineStr">
        <is>
          <t>Derived from audited financial statements.</t>
        </is>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E30"/>
    <mergeCell ref="B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holding gain (loss) from available for sale securities, tax</t>
        </is>
      </c>
      <c r="B3" s="6" t="n">
        <v>309</v>
      </c>
      <c r="C3" s="6" t="n">
        <v>3419</v>
      </c>
      <c r="D3" s="6" t="n">
        <v>1448</v>
      </c>
      <c r="E3" s="6" t="n">
        <v>2408</v>
      </c>
    </row>
    <row r="4">
      <c r="A4" s="4" t="inlineStr">
        <is>
          <t>Reclassification adjustment for net (gains) losses on sale of securities available-for-sale, tax</t>
        </is>
      </c>
      <c r="C4" s="6" t="n">
        <v>-1</v>
      </c>
      <c r="E4"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43" customWidth="1" min="2" max="2"/>
    <col width="25"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 of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8</t>
        </is>
      </c>
      <c r="B2" s="5" t="n">
        <v>53375195</v>
      </c>
    </row>
    <row r="3">
      <c r="A3" s="4" t="inlineStr">
        <is>
          <t>Balance at Dec. 31, 2018</t>
        </is>
      </c>
      <c r="B3" s="6" t="n">
        <v>53</v>
      </c>
      <c r="C3" s="6" t="n">
        <v>0</v>
      </c>
      <c r="D3" s="6" t="n">
        <v>218521</v>
      </c>
      <c r="E3" s="6" t="n">
        <v>500868</v>
      </c>
      <c r="F3" s="6" t="n">
        <v>-4741</v>
      </c>
      <c r="G3" s="6" t="n">
        <v>502</v>
      </c>
      <c r="H3" s="6" t="n">
        <v>715203</v>
      </c>
    </row>
    <row r="4">
      <c r="A4" s="4" t="inlineStr">
        <is>
          <t>Common dividends declared</t>
        </is>
      </c>
      <c r="B4" s="5" t="n">
        <v>0</v>
      </c>
      <c r="C4" s="5" t="n">
        <v>0</v>
      </c>
      <c r="D4" s="5" t="n">
        <v>0</v>
      </c>
      <c r="E4" s="5" t="n">
        <v>-8030</v>
      </c>
      <c r="F4" s="5" t="n">
        <v>0</v>
      </c>
      <c r="G4" s="5" t="n">
        <v>0</v>
      </c>
      <c r="H4" s="5" t="n">
        <v>-8030</v>
      </c>
    </row>
    <row r="5">
      <c r="A5" s="4" t="inlineStr">
        <is>
          <t>Preferred dividends paid</t>
        </is>
      </c>
      <c r="B5" s="6" t="n">
        <v>0</v>
      </c>
      <c r="C5" s="5" t="n">
        <v>0</v>
      </c>
      <c r="D5" s="5" t="n">
        <v>0</v>
      </c>
      <c r="E5" s="5" t="n">
        <v>-31</v>
      </c>
      <c r="F5" s="5" t="n">
        <v>0</v>
      </c>
      <c r="G5" s="5" t="n">
        <v>0</v>
      </c>
      <c r="H5" s="5" t="n">
        <v>-31</v>
      </c>
    </row>
    <row r="6">
      <c r="A6" s="4" t="inlineStr">
        <is>
          <t>Issue restricted shares pursuant to stock incentives, net of forfeitures (in shares)</t>
        </is>
      </c>
      <c r="B6" s="5" t="n">
        <v>8374</v>
      </c>
    </row>
    <row r="7">
      <c r="A7" s="4" t="inlineStr">
        <is>
          <t>Issue restricted shares pursuant to stock incentives, net of forfeitures</t>
        </is>
      </c>
      <c r="B7" s="6" t="n">
        <v>0</v>
      </c>
      <c r="C7" s="5" t="n">
        <v>0</v>
      </c>
      <c r="D7" s="5" t="n">
        <v>0</v>
      </c>
      <c r="E7" s="5" t="n">
        <v>0</v>
      </c>
      <c r="F7" s="5" t="n">
        <v>0</v>
      </c>
      <c r="G7" s="5" t="n">
        <v>0</v>
      </c>
      <c r="H7" s="5" t="n">
        <v>0</v>
      </c>
    </row>
    <row r="8">
      <c r="A8" s="4" t="inlineStr">
        <is>
          <t>Issue shares of common stock upon exercise of stock options (in shares)</t>
        </is>
      </c>
      <c r="B8" s="5" t="n">
        <v>143313</v>
      </c>
    </row>
    <row r="9">
      <c r="A9" s="4" t="inlineStr">
        <is>
          <t>Issue shares of common stock upon exercise of stock options</t>
        </is>
      </c>
      <c r="B9" s="6" t="n">
        <v>1</v>
      </c>
      <c r="C9" s="5" t="n">
        <v>0</v>
      </c>
      <c r="D9" s="5" t="n">
        <v>1102</v>
      </c>
      <c r="E9" s="5" t="n">
        <v>0</v>
      </c>
      <c r="F9" s="5" t="n">
        <v>0</v>
      </c>
      <c r="G9" s="5" t="n">
        <v>0</v>
      </c>
      <c r="H9" s="5" t="n">
        <v>1103</v>
      </c>
    </row>
    <row r="10">
      <c r="A10" s="4" t="inlineStr">
        <is>
          <t>Stock-based compensation expense</t>
        </is>
      </c>
      <c r="B10" s="5" t="n">
        <v>0</v>
      </c>
      <c r="C10" s="5" t="n">
        <v>0</v>
      </c>
      <c r="D10" s="5" t="n">
        <v>488</v>
      </c>
      <c r="E10" s="5" t="n">
        <v>0</v>
      </c>
      <c r="F10" s="5" t="n">
        <v>0</v>
      </c>
      <c r="G10" s="5" t="n">
        <v>0</v>
      </c>
      <c r="H10" s="5" t="n">
        <v>488</v>
      </c>
    </row>
    <row r="11">
      <c r="A11" s="4" t="inlineStr">
        <is>
          <t>Other comprehensive income (loss), net of tax</t>
        </is>
      </c>
      <c r="B11" s="5" t="n">
        <v>0</v>
      </c>
      <c r="C11" s="5" t="n">
        <v>0</v>
      </c>
      <c r="D11" s="5" t="n">
        <v>0</v>
      </c>
      <c r="E11" s="5" t="n">
        <v>0</v>
      </c>
      <c r="F11" s="5" t="n">
        <v>9059</v>
      </c>
      <c r="G11" s="5" t="n">
        <v>0</v>
      </c>
      <c r="H11" s="5" t="n">
        <v>9059</v>
      </c>
    </row>
    <row r="12">
      <c r="A12" s="4" t="inlineStr">
        <is>
          <t>Net income</t>
        </is>
      </c>
      <c r="B12" s="6" t="n">
        <v>0</v>
      </c>
      <c r="C12" s="5" t="n">
        <v>0</v>
      </c>
      <c r="D12" s="5" t="n">
        <v>0</v>
      </c>
      <c r="E12" s="5" t="n">
        <v>70643</v>
      </c>
      <c r="F12" s="5" t="n">
        <v>0</v>
      </c>
      <c r="G12" s="5" t="n">
        <v>0</v>
      </c>
      <c r="H12" s="5" t="n">
        <v>70643</v>
      </c>
    </row>
    <row r="13">
      <c r="A13" s="4" t="inlineStr">
        <is>
          <t>Balance (in shares) at Jun. 30, 2019</t>
        </is>
      </c>
      <c r="B13" s="5" t="n">
        <v>53526882</v>
      </c>
    </row>
    <row r="14">
      <c r="A14" s="4" t="inlineStr">
        <is>
          <t>Balance at Jun. 30, 2019</t>
        </is>
      </c>
      <c r="B14" s="6" t="n">
        <v>54</v>
      </c>
      <c r="C14" s="5" t="n">
        <v>0</v>
      </c>
      <c r="D14" s="5" t="n">
        <v>218658</v>
      </c>
      <c r="E14" s="5" t="n">
        <v>555425</v>
      </c>
      <c r="F14" s="5" t="n">
        <v>4318</v>
      </c>
      <c r="G14" s="5" t="n">
        <v>502</v>
      </c>
      <c r="H14" s="5" t="n">
        <v>778957</v>
      </c>
    </row>
    <row r="15">
      <c r="A15" s="4" t="inlineStr">
        <is>
          <t>Common dividends paid</t>
        </is>
      </c>
      <c r="B15" s="5" t="n">
        <v>0</v>
      </c>
      <c r="C15" s="5" t="n">
        <v>0</v>
      </c>
      <c r="D15" s="5" t="n">
        <v>0</v>
      </c>
      <c r="E15" s="5" t="n">
        <v>-8025</v>
      </c>
      <c r="F15" s="5" t="n">
        <v>0</v>
      </c>
      <c r="G15" s="5" t="n">
        <v>0</v>
      </c>
      <c r="H15" s="5" t="n">
        <v>-8025</v>
      </c>
    </row>
    <row r="16">
      <c r="A16" s="4" t="inlineStr">
        <is>
          <t>Shares of common stock withheld in net settlement upon exercise of stock options</t>
        </is>
      </c>
      <c r="B16" s="6" t="n">
        <v>0</v>
      </c>
      <c r="C16" s="5" t="n">
        <v>0</v>
      </c>
      <c r="D16" s="5" t="n">
        <v>-1453</v>
      </c>
      <c r="E16" s="5" t="n">
        <v>0</v>
      </c>
      <c r="F16" s="5" t="n">
        <v>0</v>
      </c>
      <c r="G16" s="5" t="n">
        <v>0</v>
      </c>
      <c r="H16" s="5" t="n">
        <v>-1453</v>
      </c>
    </row>
    <row r="17">
      <c r="A17" s="4" t="inlineStr">
        <is>
          <t>Other comprehensive income (loss), net of tax</t>
        </is>
      </c>
      <c r="H17" s="5" t="n">
        <v>9059</v>
      </c>
    </row>
    <row r="18">
      <c r="A18" s="4" t="inlineStr">
        <is>
          <t>Balance (in shares) at Mar. 31, 2019</t>
        </is>
      </c>
      <c r="B18" s="5" t="n">
        <v>53495208</v>
      </c>
    </row>
    <row r="19">
      <c r="A19" s="4" t="inlineStr">
        <is>
          <t>Balance at Mar. 31, 2019</t>
        </is>
      </c>
      <c r="B19" s="6" t="n">
        <v>53</v>
      </c>
      <c r="C19" s="5" t="n">
        <v>0</v>
      </c>
      <c r="D19" s="5" t="n">
        <v>218147</v>
      </c>
      <c r="E19" s="5" t="n">
        <v>527853</v>
      </c>
      <c r="F19" s="5" t="n">
        <v>-969</v>
      </c>
      <c r="G19" s="5" t="n">
        <v>502</v>
      </c>
      <c r="H19" s="5" t="n">
        <v>745586</v>
      </c>
    </row>
    <row r="20">
      <c r="A20" s="4" t="inlineStr">
        <is>
          <t>Common dividends declared</t>
        </is>
      </c>
      <c r="B20" s="5" t="n">
        <v>0</v>
      </c>
      <c r="C20" s="5" t="n">
        <v>0</v>
      </c>
      <c r="D20" s="5" t="n">
        <v>0</v>
      </c>
      <c r="E20" s="5" t="n">
        <v>-8030</v>
      </c>
      <c r="F20" s="5" t="n">
        <v>0</v>
      </c>
      <c r="G20" s="5" t="n">
        <v>0</v>
      </c>
      <c r="H20" s="5" t="n">
        <v>-8030</v>
      </c>
    </row>
    <row r="21">
      <c r="A21" s="4" t="inlineStr">
        <is>
          <t>Preferred dividends paid</t>
        </is>
      </c>
      <c r="B21" s="6" t="n">
        <v>0</v>
      </c>
      <c r="C21" s="5" t="n">
        <v>0</v>
      </c>
      <c r="D21" s="5" t="n">
        <v>0</v>
      </c>
      <c r="E21" s="5" t="n">
        <v>-31</v>
      </c>
      <c r="F21" s="5" t="n">
        <v>0</v>
      </c>
      <c r="G21" s="5" t="n">
        <v>0</v>
      </c>
      <c r="H21" s="5" t="n">
        <v>-31</v>
      </c>
    </row>
    <row r="22">
      <c r="A22" s="4" t="inlineStr">
        <is>
          <t>Issue restricted shares pursuant to stock incentives, net of forfeitures (in shares)</t>
        </is>
      </c>
      <c r="B22" s="5" t="n">
        <v>5674</v>
      </c>
    </row>
    <row r="23">
      <c r="A23" s="4" t="inlineStr">
        <is>
          <t>Issue restricted shares pursuant to stock incentives, net of forfeitures</t>
        </is>
      </c>
      <c r="B23" s="6" t="n">
        <v>0</v>
      </c>
      <c r="C23" s="5" t="n">
        <v>0</v>
      </c>
      <c r="D23" s="5" t="n">
        <v>0</v>
      </c>
      <c r="E23" s="5" t="n">
        <v>0</v>
      </c>
      <c r="F23" s="5" t="n">
        <v>0</v>
      </c>
      <c r="G23" s="5" t="n">
        <v>0</v>
      </c>
      <c r="H23" s="5" t="n">
        <v>0</v>
      </c>
    </row>
    <row r="24">
      <c r="A24" s="4" t="inlineStr">
        <is>
          <t>Issue shares of common stock upon exercise of stock options (in shares)</t>
        </is>
      </c>
      <c r="B24" s="5" t="n">
        <v>26000</v>
      </c>
    </row>
    <row r="25">
      <c r="A25" s="4" t="inlineStr">
        <is>
          <t>Issue shares of common stock upon exercise of stock options</t>
        </is>
      </c>
      <c r="B25" s="6" t="n">
        <v>1</v>
      </c>
      <c r="C25" s="5" t="n">
        <v>0</v>
      </c>
      <c r="D25" s="5" t="n">
        <v>305</v>
      </c>
      <c r="E25" s="5" t="n">
        <v>0</v>
      </c>
      <c r="F25" s="5" t="n">
        <v>0</v>
      </c>
      <c r="G25" s="5" t="n">
        <v>0</v>
      </c>
      <c r="H25" s="5" t="n">
        <v>306</v>
      </c>
    </row>
    <row r="26">
      <c r="A26" s="4" t="inlineStr">
        <is>
          <t>Stock-based compensation expense</t>
        </is>
      </c>
      <c r="B26" s="5" t="n">
        <v>0</v>
      </c>
      <c r="C26" s="5" t="n">
        <v>0</v>
      </c>
      <c r="D26" s="5" t="n">
        <v>206</v>
      </c>
      <c r="E26" s="5" t="n">
        <v>0</v>
      </c>
      <c r="F26" s="5" t="n">
        <v>0</v>
      </c>
      <c r="G26" s="5" t="n">
        <v>0</v>
      </c>
      <c r="H26" s="5" t="n">
        <v>206</v>
      </c>
    </row>
    <row r="27">
      <c r="A27" s="4" t="inlineStr">
        <is>
          <t>Other comprehensive income (loss), net of tax</t>
        </is>
      </c>
      <c r="B27" s="5" t="n">
        <v>0</v>
      </c>
      <c r="C27" s="5" t="n">
        <v>0</v>
      </c>
      <c r="D27" s="5" t="n">
        <v>0</v>
      </c>
      <c r="E27" s="5" t="n">
        <v>0</v>
      </c>
      <c r="F27" s="5" t="n">
        <v>5287</v>
      </c>
      <c r="G27" s="5" t="n">
        <v>0</v>
      </c>
      <c r="H27" s="5" t="n">
        <v>5287</v>
      </c>
    </row>
    <row r="28">
      <c r="A28" s="4" t="inlineStr">
        <is>
          <t>Net income</t>
        </is>
      </c>
      <c r="B28" s="6" t="n">
        <v>0</v>
      </c>
      <c r="C28" s="5" t="n">
        <v>0</v>
      </c>
      <c r="D28" s="5" t="n">
        <v>0</v>
      </c>
      <c r="E28" s="5" t="n">
        <v>35633</v>
      </c>
      <c r="F28" s="5" t="n">
        <v>0</v>
      </c>
      <c r="G28" s="5" t="n">
        <v>0</v>
      </c>
      <c r="H28" s="5" t="n">
        <v>35633</v>
      </c>
    </row>
    <row r="29">
      <c r="A29" s="4" t="inlineStr">
        <is>
          <t>Balance (in shares) at Jun. 30, 2019</t>
        </is>
      </c>
      <c r="B29" s="5" t="n">
        <v>53526882</v>
      </c>
    </row>
    <row r="30">
      <c r="A30" s="4" t="inlineStr">
        <is>
          <t>Balance at Jun. 30, 2019</t>
        </is>
      </c>
      <c r="B30" s="6" t="n">
        <v>54</v>
      </c>
      <c r="C30" s="5" t="n">
        <v>0</v>
      </c>
      <c r="D30" s="5" t="n">
        <v>218658</v>
      </c>
      <c r="E30" s="5" t="n">
        <v>555425</v>
      </c>
      <c r="F30" s="5" t="n">
        <v>4318</v>
      </c>
      <c r="G30" s="5" t="n">
        <v>502</v>
      </c>
      <c r="H30" s="5" t="n">
        <v>778957</v>
      </c>
    </row>
    <row r="31">
      <c r="A31" s="4" t="inlineStr">
        <is>
          <t>Other comprehensive income (loss), net of tax</t>
        </is>
      </c>
      <c r="H31" s="5" t="n">
        <v>5287</v>
      </c>
    </row>
    <row r="32">
      <c r="A32" s="4" t="inlineStr">
        <is>
          <t>Balance (in shares) at Dec. 31, 2019</t>
        </is>
      </c>
      <c r="B32" s="5" t="n">
        <v>53623740</v>
      </c>
    </row>
    <row r="33">
      <c r="A33" s="4" t="inlineStr">
        <is>
          <t>Balance at Dec. 31, 2019</t>
        </is>
      </c>
      <c r="B33" s="6" t="n">
        <v>54</v>
      </c>
      <c r="C33" s="5" t="n">
        <v>0</v>
      </c>
      <c r="D33" s="5" t="n">
        <v>219766</v>
      </c>
      <c r="E33" s="5" t="n">
        <v>616611</v>
      </c>
      <c r="F33" s="5" t="n">
        <v>5749</v>
      </c>
      <c r="G33" s="5" t="n">
        <v>502</v>
      </c>
      <c r="H33" s="5" t="n">
        <v>842682</v>
      </c>
      <c r="I33" s="4" t="inlineStr">
        <is>
          <t>[1]</t>
        </is>
      </c>
    </row>
    <row r="34">
      <c r="A34" s="4" t="inlineStr">
        <is>
          <t>Common dividends declared</t>
        </is>
      </c>
      <c r="B34" s="5" t="n">
        <v>0</v>
      </c>
      <c r="C34" s="5" t="n">
        <v>0</v>
      </c>
      <c r="D34" s="5" t="n">
        <v>0</v>
      </c>
      <c r="E34" s="5" t="n">
        <v>-9413</v>
      </c>
      <c r="F34" s="5" t="n">
        <v>0</v>
      </c>
      <c r="G34" s="5" t="n">
        <v>0</v>
      </c>
      <c r="H34" s="5" t="n">
        <v>-9413</v>
      </c>
    </row>
    <row r="35">
      <c r="A35" s="4" t="inlineStr">
        <is>
          <t>Preferred dividends paid</t>
        </is>
      </c>
      <c r="B35" s="6" t="n">
        <v>0</v>
      </c>
      <c r="C35" s="5" t="n">
        <v>0</v>
      </c>
      <c r="D35" s="5" t="n">
        <v>0</v>
      </c>
      <c r="E35" s="5" t="n">
        <v>-31</v>
      </c>
      <c r="F35" s="5" t="n">
        <v>0</v>
      </c>
      <c r="G35" s="5" t="n">
        <v>0</v>
      </c>
      <c r="H35" s="5" t="n">
        <v>-31</v>
      </c>
    </row>
    <row r="36">
      <c r="A36" s="4" t="inlineStr">
        <is>
          <t>Issue restricted shares pursuant to stock incentives, net of forfeitures (in shares)</t>
        </is>
      </c>
      <c r="B36" s="5" t="n">
        <v>25567</v>
      </c>
    </row>
    <row r="37">
      <c r="A37" s="4" t="inlineStr">
        <is>
          <t>Issue restricted shares pursuant to stock incentives, net of forfeitures</t>
        </is>
      </c>
      <c r="B37" s="6" t="n">
        <v>0</v>
      </c>
      <c r="C37" s="5" t="n">
        <v>0</v>
      </c>
      <c r="D37" s="5" t="n">
        <v>0</v>
      </c>
      <c r="E37" s="5" t="n">
        <v>0</v>
      </c>
      <c r="F37" s="5" t="n">
        <v>0</v>
      </c>
      <c r="G37" s="5" t="n">
        <v>0</v>
      </c>
      <c r="H37" s="5" t="n">
        <v>0</v>
      </c>
    </row>
    <row r="38">
      <c r="A38" s="4" t="inlineStr">
        <is>
          <t>Issue shares of common stock upon exercise of stock options (in shares)</t>
        </is>
      </c>
      <c r="B38" s="5" t="n">
        <v>224969</v>
      </c>
    </row>
    <row r="39">
      <c r="A39" s="4" t="inlineStr">
        <is>
          <t>Issue shares of common stock upon exercise of stock options</t>
        </is>
      </c>
      <c r="B39" s="6" t="n">
        <v>0</v>
      </c>
      <c r="C39" s="5" t="n">
        <v>0</v>
      </c>
      <c r="D39" s="5" t="n">
        <v>2444</v>
      </c>
      <c r="E39" s="5" t="n">
        <v>0</v>
      </c>
      <c r="F39" s="5" t="n">
        <v>0</v>
      </c>
      <c r="G39" s="5" t="n">
        <v>0</v>
      </c>
      <c r="H39" s="5" t="n">
        <v>2444</v>
      </c>
    </row>
    <row r="40">
      <c r="A40" s="4" t="inlineStr">
        <is>
          <t>Stock-based compensation expense</t>
        </is>
      </c>
      <c r="B40" s="5" t="n">
        <v>0</v>
      </c>
      <c r="C40" s="5" t="n">
        <v>0</v>
      </c>
      <c r="D40" s="5" t="n">
        <v>630</v>
      </c>
      <c r="E40" s="5" t="n">
        <v>0</v>
      </c>
      <c r="F40" s="5" t="n">
        <v>0</v>
      </c>
      <c r="G40" s="5" t="n">
        <v>0</v>
      </c>
      <c r="H40" s="5" t="n">
        <v>630</v>
      </c>
    </row>
    <row r="41">
      <c r="A41" s="4" t="inlineStr">
        <is>
          <t>Net income</t>
        </is>
      </c>
      <c r="B41" s="6" t="n">
        <v>0</v>
      </c>
      <c r="C41" s="5" t="n">
        <v>0</v>
      </c>
      <c r="D41" s="5" t="n">
        <v>0</v>
      </c>
      <c r="E41" s="5" t="n">
        <v>75226</v>
      </c>
      <c r="F41" s="5" t="n">
        <v>0</v>
      </c>
      <c r="G41" s="5" t="n">
        <v>0</v>
      </c>
      <c r="H41" s="5" t="n">
        <v>75226</v>
      </c>
    </row>
    <row r="42">
      <c r="A42" s="4" t="inlineStr">
        <is>
          <t>Balance (in shares) at Jun. 30, 2020</t>
        </is>
      </c>
      <c r="B42" s="5" t="n">
        <v>53874276</v>
      </c>
    </row>
    <row r="43">
      <c r="A43" s="4" t="inlineStr">
        <is>
          <t>Balance at Jun. 30, 2020</t>
        </is>
      </c>
      <c r="B43" s="6" t="n">
        <v>54</v>
      </c>
      <c r="C43" s="5" t="n">
        <v>0</v>
      </c>
      <c r="D43" s="5" t="n">
        <v>222437</v>
      </c>
      <c r="E43" s="5" t="n">
        <v>672984</v>
      </c>
      <c r="F43" s="5" t="n">
        <v>18611</v>
      </c>
      <c r="G43" s="5" t="n">
        <v>502</v>
      </c>
      <c r="H43" s="5" t="n">
        <v>914588</v>
      </c>
    </row>
    <row r="44">
      <c r="A44" s="4" t="inlineStr">
        <is>
          <t>Common dividends paid</t>
        </is>
      </c>
      <c r="B44" s="5" t="n">
        <v>0</v>
      </c>
      <c r="C44" s="5" t="n">
        <v>0</v>
      </c>
      <c r="D44" s="5" t="n">
        <v>0</v>
      </c>
      <c r="E44" s="5" t="n">
        <v>-9409</v>
      </c>
      <c r="F44" s="5" t="n">
        <v>0</v>
      </c>
      <c r="G44" s="5" t="n">
        <v>0</v>
      </c>
      <c r="H44" s="5" t="n">
        <v>-9409</v>
      </c>
    </row>
    <row r="45">
      <c r="A45" s="4" t="inlineStr">
        <is>
          <t>Shares of common stock withheld in net settlement upon exercise of stock options</t>
        </is>
      </c>
      <c r="B45" s="5" t="n">
        <v>0</v>
      </c>
      <c r="C45" s="5" t="n">
        <v>0</v>
      </c>
      <c r="D45" s="5" t="n">
        <v>-403</v>
      </c>
      <c r="E45" s="5" t="n">
        <v>0</v>
      </c>
      <c r="F45" s="5" t="n">
        <v>0</v>
      </c>
      <c r="G45" s="5" t="n">
        <v>0</v>
      </c>
      <c r="H45" s="5" t="n">
        <v>-403</v>
      </c>
    </row>
    <row r="46">
      <c r="A46" s="4" t="inlineStr">
        <is>
          <t>Other comprehensive income (loss), net of tax</t>
        </is>
      </c>
      <c r="B46" s="6" t="n">
        <v>0</v>
      </c>
      <c r="C46" s="5" t="n">
        <v>0</v>
      </c>
      <c r="D46" s="5" t="n">
        <v>0</v>
      </c>
      <c r="E46" s="5" t="n">
        <v>0</v>
      </c>
      <c r="F46" s="5" t="n">
        <v>12862</v>
      </c>
      <c r="G46" s="5" t="n">
        <v>0</v>
      </c>
      <c r="H46" s="5" t="n">
        <v>12862</v>
      </c>
    </row>
    <row r="47">
      <c r="A47" s="4" t="inlineStr">
        <is>
          <t>Balance (in shares) at Mar. 31, 2020</t>
        </is>
      </c>
      <c r="B47" s="5" t="n">
        <v>53844009</v>
      </c>
    </row>
    <row r="48">
      <c r="A48" s="4" t="inlineStr">
        <is>
          <t>Balance at Mar. 31, 2020</t>
        </is>
      </c>
      <c r="B48" s="6" t="n">
        <v>54</v>
      </c>
      <c r="C48" s="5" t="n">
        <v>0</v>
      </c>
      <c r="D48" s="5" t="n">
        <v>221901</v>
      </c>
      <c r="E48" s="5" t="n">
        <v>641980</v>
      </c>
      <c r="F48" s="5" t="n">
        <v>17448</v>
      </c>
      <c r="G48" s="5" t="n">
        <v>502</v>
      </c>
      <c r="H48" s="5" t="n">
        <v>881885</v>
      </c>
    </row>
    <row r="49">
      <c r="A49" s="4" t="inlineStr">
        <is>
          <t>Common dividends declared</t>
        </is>
      </c>
      <c r="B49" s="5" t="n">
        <v>0</v>
      </c>
      <c r="C49" s="5" t="n">
        <v>0</v>
      </c>
      <c r="D49" s="5" t="n">
        <v>0</v>
      </c>
      <c r="E49" s="5" t="n">
        <v>-9413</v>
      </c>
      <c r="F49" s="5" t="n">
        <v>0</v>
      </c>
      <c r="G49" s="5" t="n">
        <v>0</v>
      </c>
      <c r="H49" s="5" t="n">
        <v>-9413</v>
      </c>
    </row>
    <row r="50">
      <c r="A50" s="4" t="inlineStr">
        <is>
          <t>Preferred dividends paid</t>
        </is>
      </c>
      <c r="B50" s="6" t="n">
        <v>0</v>
      </c>
      <c r="C50" s="5" t="n">
        <v>0</v>
      </c>
      <c r="D50" s="5" t="n">
        <v>0</v>
      </c>
      <c r="E50" s="5" t="n">
        <v>-31</v>
      </c>
      <c r="F50" s="5" t="n">
        <v>0</v>
      </c>
      <c r="G50" s="5" t="n">
        <v>0</v>
      </c>
      <c r="H50" s="5" t="n">
        <v>-31</v>
      </c>
    </row>
    <row r="51">
      <c r="A51" s="4" t="inlineStr">
        <is>
          <t>Issue restricted shares pursuant to stock incentives, net of forfeitures (in shares)</t>
        </is>
      </c>
      <c r="B51" s="5" t="n">
        <v>10267</v>
      </c>
    </row>
    <row r="52">
      <c r="A52" s="4" t="inlineStr">
        <is>
          <t>Issue restricted shares pursuant to stock incentives, net of forfeitures</t>
        </is>
      </c>
      <c r="B52" s="6" t="n">
        <v>0</v>
      </c>
      <c r="C52" s="5" t="n">
        <v>0</v>
      </c>
      <c r="D52" s="5" t="n">
        <v>0</v>
      </c>
      <c r="E52" s="5" t="n">
        <v>0</v>
      </c>
      <c r="F52" s="5" t="n">
        <v>0</v>
      </c>
      <c r="G52" s="5" t="n">
        <v>0</v>
      </c>
      <c r="H52" s="5" t="n">
        <v>0</v>
      </c>
    </row>
    <row r="53">
      <c r="A53" s="4" t="inlineStr">
        <is>
          <t>Issue shares of common stock upon exercise of stock options (in shares)</t>
        </is>
      </c>
      <c r="B53" s="5" t="n">
        <v>20000</v>
      </c>
    </row>
    <row r="54">
      <c r="A54" s="4" t="inlineStr">
        <is>
          <t>Issue shares of common stock upon exercise of stock options</t>
        </is>
      </c>
      <c r="B54" s="6" t="n">
        <v>0</v>
      </c>
      <c r="C54" s="5" t="n">
        <v>0</v>
      </c>
      <c r="D54" s="5" t="n">
        <v>183</v>
      </c>
      <c r="E54" s="5" t="n">
        <v>0</v>
      </c>
      <c r="F54" s="5" t="n">
        <v>0</v>
      </c>
      <c r="G54" s="5" t="n">
        <v>0</v>
      </c>
      <c r="H54" s="5" t="n">
        <v>183</v>
      </c>
    </row>
    <row r="55">
      <c r="A55" s="4" t="inlineStr">
        <is>
          <t>Stock-based compensation expense</t>
        </is>
      </c>
      <c r="B55" s="5" t="n">
        <v>0</v>
      </c>
      <c r="C55" s="5" t="n">
        <v>0</v>
      </c>
      <c r="D55" s="5" t="n">
        <v>353</v>
      </c>
      <c r="E55" s="5" t="n">
        <v>0</v>
      </c>
      <c r="F55" s="5" t="n">
        <v>0</v>
      </c>
      <c r="G55" s="5" t="n">
        <v>0</v>
      </c>
      <c r="H55" s="5" t="n">
        <v>353</v>
      </c>
    </row>
    <row r="56">
      <c r="A56" s="4" t="inlineStr">
        <is>
          <t>Other comprehensive income (loss), net of tax</t>
        </is>
      </c>
      <c r="B56" s="5" t="n">
        <v>0</v>
      </c>
      <c r="C56" s="5" t="n">
        <v>0</v>
      </c>
      <c r="D56" s="5" t="n">
        <v>0</v>
      </c>
      <c r="E56" s="5" t="n">
        <v>0</v>
      </c>
      <c r="F56" s="5" t="n">
        <v>1163</v>
      </c>
      <c r="G56" s="5" t="n">
        <v>0</v>
      </c>
      <c r="H56" s="5" t="n">
        <v>1163</v>
      </c>
    </row>
    <row r="57">
      <c r="A57" s="4" t="inlineStr">
        <is>
          <t>Net income</t>
        </is>
      </c>
      <c r="B57" s="6" t="n">
        <v>0</v>
      </c>
      <c r="C57" s="5" t="n">
        <v>0</v>
      </c>
      <c r="D57" s="5" t="n">
        <v>0</v>
      </c>
      <c r="E57" s="5" t="n">
        <v>40448</v>
      </c>
      <c r="F57" s="5" t="n">
        <v>0</v>
      </c>
      <c r="G57" s="5" t="n">
        <v>0</v>
      </c>
      <c r="H57" s="5" t="n">
        <v>40448</v>
      </c>
    </row>
    <row r="58">
      <c r="A58" s="4" t="inlineStr">
        <is>
          <t>Balance (in shares) at Jun. 30, 2020</t>
        </is>
      </c>
      <c r="B58" s="5" t="n">
        <v>53874276</v>
      </c>
    </row>
    <row r="59">
      <c r="A59" s="4" t="inlineStr">
        <is>
          <t>Balance at Jun. 30, 2020</t>
        </is>
      </c>
      <c r="B59" s="6" t="n">
        <v>54</v>
      </c>
      <c r="C59" s="6" t="n">
        <v>0</v>
      </c>
      <c r="D59" s="6" t="n">
        <v>222437</v>
      </c>
      <c r="E59" s="6" t="n">
        <v>672984</v>
      </c>
      <c r="F59" s="6" t="n">
        <v>18611</v>
      </c>
      <c r="G59" s="6" t="n">
        <v>502</v>
      </c>
      <c r="H59" s="5" t="n">
        <v>914588</v>
      </c>
    </row>
    <row r="60">
      <c r="A60" s="4" t="inlineStr">
        <is>
          <t>Other comprehensive income (loss), net of tax</t>
        </is>
      </c>
      <c r="H60" s="6" t="n">
        <v>1163</v>
      </c>
    </row>
    <row r="61"/>
    <row r="62">
      <c r="A62" s="4" t="inlineStr">
        <is>
          <t>[1]</t>
        </is>
      </c>
      <c r="B62" s="4" t="inlineStr">
        <is>
          <t>Derived from audited financial statements.</t>
        </is>
      </c>
    </row>
  </sheetData>
  <mergeCells count="3">
    <mergeCell ref="H1:I1"/>
    <mergeCell ref="A61:I61"/>
    <mergeCell ref="B62:I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dividends, per share declared (in dollars per share)</t>
        </is>
      </c>
      <c r="B3" s="7" t="n">
        <v>0.175</v>
      </c>
      <c r="C3" s="8" t="n">
        <v>0.15</v>
      </c>
      <c r="D3" s="7" t="n">
        <v>0.175</v>
      </c>
      <c r="E3" s="8" t="n">
        <v>0.15</v>
      </c>
    </row>
    <row r="4">
      <c r="A4" s="4" t="inlineStr">
        <is>
          <t>Common dividends, per share (in dollars per share)</t>
        </is>
      </c>
      <c r="D4" s="7" t="n">
        <v>0.175</v>
      </c>
      <c r="E4" s="8" t="n">
        <v>0.15</v>
      </c>
    </row>
    <row r="5">
      <c r="A5" s="4" t="inlineStr">
        <is>
          <t>Shares withheld in net settlement upon exercise of stock options (in shares)</t>
        </is>
      </c>
      <c r="D5" s="5" t="n">
        <v>11031</v>
      </c>
      <c r="E5" s="5" t="n">
        <v>4518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75226</v>
      </c>
      <c r="C4" s="6" t="n">
        <v>70643</v>
      </c>
    </row>
    <row r="5">
      <c r="A5" s="3" t="inlineStr">
        <is>
          <t>Adjustments to reconcile net income to net cash provided by</t>
        </is>
      </c>
    </row>
    <row r="6">
      <c r="A6" s="4" t="inlineStr">
        <is>
          <t>Deferred tax (benefit) expense</t>
        </is>
      </c>
      <c r="B6" s="5" t="n">
        <v>-1160</v>
      </c>
      <c r="C6" s="5" t="n">
        <v>2427</v>
      </c>
    </row>
    <row r="7">
      <c r="A7" s="4" t="inlineStr">
        <is>
          <t>Provision for loan losses</t>
        </is>
      </c>
      <c r="B7" s="5" t="n">
        <v>23867</v>
      </c>
      <c r="C7" s="5" t="n">
        <v>9769</v>
      </c>
    </row>
    <row r="8">
      <c r="A8" s="4" t="inlineStr">
        <is>
          <t>Depreciation</t>
        </is>
      </c>
      <c r="B8" s="5" t="n">
        <v>1842</v>
      </c>
      <c r="C8" s="5" t="n">
        <v>1845</v>
      </c>
    </row>
    <row r="9">
      <c r="A9" s="4" t="inlineStr">
        <is>
          <t>Accretion on acquired loans</t>
        </is>
      </c>
      <c r="B9" s="5" t="n">
        <v>0</v>
      </c>
      <c r="C9" s="5" t="n">
        <v>-91</v>
      </c>
    </row>
    <row r="10">
      <c r="A10" s="4" t="inlineStr">
        <is>
          <t>Amortization of core deposit intangible</t>
        </is>
      </c>
      <c r="B10" s="5" t="n">
        <v>136</v>
      </c>
      <c r="C10" s="5" t="n">
        <v>135</v>
      </c>
    </row>
    <row r="11">
      <c r="A11" s="4" t="inlineStr">
        <is>
          <t>Net amortization of debt securities available for sale</t>
        </is>
      </c>
      <c r="B11" s="5" t="n">
        <v>2282</v>
      </c>
      <c r="C11" s="5" t="n">
        <v>1304</v>
      </c>
    </row>
    <row r="12">
      <c r="A12" s="4" t="inlineStr">
        <is>
          <t>Increase in accrued interest and dividends receivable</t>
        </is>
      </c>
      <c r="B12" s="5" t="n">
        <v>-4666</v>
      </c>
      <c r="C12" s="5" t="n">
        <v>-2565</v>
      </c>
    </row>
    <row r="13">
      <c r="A13" s="4" t="inlineStr">
        <is>
          <t>Stock-based compensation expense</t>
        </is>
      </c>
      <c r="B13" s="5" t="n">
        <v>630</v>
      </c>
      <c r="C13" s="5" t="n">
        <v>488</v>
      </c>
    </row>
    <row r="14">
      <c r="A14" s="4" t="inlineStr">
        <is>
          <t>(Decrease) increase in accrued interest payable</t>
        </is>
      </c>
      <c r="B14" s="5" t="n">
        <v>-224</v>
      </c>
      <c r="C14" s="5" t="n">
        <v>549</v>
      </c>
    </row>
    <row r="15">
      <c r="A15" s="4" t="inlineStr">
        <is>
          <t>Proceeds from sale of mortgage loans held for sale</t>
        </is>
      </c>
      <c r="B15" s="5" t="n">
        <v>105181</v>
      </c>
      <c r="C15" s="5" t="n">
        <v>45543</v>
      </c>
    </row>
    <row r="16">
      <c r="A16" s="4" t="inlineStr">
        <is>
          <t>Originations of mortgage loans held for sale</t>
        </is>
      </c>
      <c r="B16" s="5" t="n">
        <v>-110182</v>
      </c>
      <c r="C16" s="5" t="n">
        <v>-53207</v>
      </c>
    </row>
    <row r="17">
      <c r="A17" s="4" t="inlineStr">
        <is>
          <t>Gain on sale of mortgage loans held for sale</t>
        </is>
      </c>
      <c r="B17" s="5" t="n">
        <v>-3178</v>
      </c>
      <c r="C17" s="5" t="n">
        <v>-1662</v>
      </c>
    </row>
    <row r="18">
      <c r="A18" s="4" t="inlineStr">
        <is>
          <t>Net loss on sale of debt securities available for sale</t>
        </is>
      </c>
      <c r="B18" s="5" t="n">
        <v>0</v>
      </c>
      <c r="C18" s="5" t="n">
        <v>6</v>
      </c>
    </row>
    <row r="19">
      <c r="A19" s="4" t="inlineStr">
        <is>
          <t>Net (gain) loss on sale of other real estate owned and repossessed assets</t>
        </is>
      </c>
      <c r="B19" s="5" t="n">
        <v>-24</v>
      </c>
      <c r="C19" s="5" t="n">
        <v>2</v>
      </c>
    </row>
    <row r="20">
      <c r="A20" s="4" t="inlineStr">
        <is>
          <t>Write down of other real estate owned and repossessed assets</t>
        </is>
      </c>
      <c r="B20" s="5" t="n">
        <v>1836</v>
      </c>
      <c r="C20" s="5" t="n">
        <v>222</v>
      </c>
    </row>
    <row r="21">
      <c r="A21" s="4" t="inlineStr">
        <is>
          <t>Operating losses of tax credit partnerships</t>
        </is>
      </c>
      <c r="B21" s="5" t="n">
        <v>4</v>
      </c>
      <c r="C21" s="5" t="n">
        <v>73</v>
      </c>
    </row>
    <row r="22">
      <c r="A22" s="4" t="inlineStr">
        <is>
          <t>Increase in cash surrender value of life insurance contracts</t>
        </is>
      </c>
      <c r="B22" s="5" t="n">
        <v>-2917</v>
      </c>
      <c r="C22" s="5" t="n">
        <v>-1540</v>
      </c>
    </row>
    <row r="23">
      <c r="A23" s="4" t="inlineStr">
        <is>
          <t>Net change in other assets, liabilities, and other operating activities</t>
        </is>
      </c>
      <c r="B23" s="5" t="n">
        <v>15981</v>
      </c>
      <c r="C23" s="5" t="n">
        <v>-12609</v>
      </c>
    </row>
    <row r="24">
      <c r="A24" s="4" t="inlineStr">
        <is>
          <t>Net cash provided by operating activities</t>
        </is>
      </c>
      <c r="B24" s="5" t="n">
        <v>104634</v>
      </c>
      <c r="C24" s="5" t="n">
        <v>61332</v>
      </c>
    </row>
    <row r="25">
      <c r="A25" s="3" t="inlineStr">
        <is>
          <t>INVESTMENT ACTIVITIES</t>
        </is>
      </c>
    </row>
    <row r="26">
      <c r="A26" s="4" t="inlineStr">
        <is>
          <t>Purchase of debt securities available for sale</t>
        </is>
      </c>
      <c r="B26" s="5" t="n">
        <v>-165627</v>
      </c>
      <c r="C26" s="5" t="n">
        <v>-121590</v>
      </c>
    </row>
    <row r="27">
      <c r="A27" s="4" t="inlineStr">
        <is>
          <t>Proceeds from maturities, calls and paydowns of debt securities available for sale</t>
        </is>
      </c>
      <c r="B27" s="5" t="n">
        <v>83277</v>
      </c>
      <c r="C27" s="5" t="n">
        <v>64611</v>
      </c>
    </row>
    <row r="28">
      <c r="A28" s="4" t="inlineStr">
        <is>
          <t>Purchase of debt securities held to maturity</t>
        </is>
      </c>
      <c r="B28" s="5" t="n">
        <v>0</v>
      </c>
      <c r="C28" s="5" t="n">
        <v>-250</v>
      </c>
    </row>
    <row r="29">
      <c r="A29" s="4" t="inlineStr">
        <is>
          <t>Investment in tax credit partnership and SBIC</t>
        </is>
      </c>
      <c r="B29" s="5" t="n">
        <v>-543</v>
      </c>
      <c r="C29" s="5" t="n">
        <v>0</v>
      </c>
    </row>
    <row r="30">
      <c r="A30" s="4" t="inlineStr">
        <is>
          <t>Increase in loans</t>
        </is>
      </c>
      <c r="B30" s="5" t="n">
        <v>-1063891</v>
      </c>
      <c r="C30" s="5" t="n">
        <v>-442031</v>
      </c>
    </row>
    <row r="31">
      <c r="A31" s="4" t="inlineStr">
        <is>
          <t>Purchase of premises and equipment</t>
        </is>
      </c>
      <c r="B31" s="5" t="n">
        <v>-934</v>
      </c>
      <c r="C31" s="5" t="n">
        <v>-1218</v>
      </c>
    </row>
    <row r="32">
      <c r="A32" s="4" t="inlineStr">
        <is>
          <t>Proceeds from sale of other real estate owned and repossessed assets</t>
        </is>
      </c>
      <c r="B32" s="5" t="n">
        <v>852</v>
      </c>
      <c r="C32" s="5" t="n">
        <v>48</v>
      </c>
    </row>
    <row r="33">
      <c r="A33" s="4" t="inlineStr">
        <is>
          <t>Net cash used in investing activities</t>
        </is>
      </c>
      <c r="B33" s="5" t="n">
        <v>-1146866</v>
      </c>
      <c r="C33" s="5" t="n">
        <v>-500430</v>
      </c>
    </row>
    <row r="34">
      <c r="A34" s="3" t="inlineStr">
        <is>
          <t>FINANCING ACTIVITIES</t>
        </is>
      </c>
    </row>
    <row r="35">
      <c r="A35" s="4" t="inlineStr">
        <is>
          <t>Net increase in non-interest-bearing deposits</t>
        </is>
      </c>
      <c r="B35" s="5" t="n">
        <v>929014</v>
      </c>
      <c r="C35" s="5" t="n">
        <v>19618</v>
      </c>
    </row>
    <row r="36">
      <c r="A36" s="4" t="inlineStr">
        <is>
          <t>Net increase in interest-bearing deposits</t>
        </is>
      </c>
      <c r="B36" s="5" t="n">
        <v>883471</v>
      </c>
      <c r="C36" s="5" t="n">
        <v>469468</v>
      </c>
    </row>
    <row r="37">
      <c r="A37" s="4" t="inlineStr">
        <is>
          <t>Net increase in federal funds purchased</t>
        </is>
      </c>
      <c r="B37" s="5" t="n">
        <v>164857</v>
      </c>
      <c r="C37" s="5" t="n">
        <v>170724</v>
      </c>
    </row>
    <row r="38">
      <c r="A38" s="4" t="inlineStr">
        <is>
          <t>Proceeds from exercise of stock options</t>
        </is>
      </c>
      <c r="B38" s="5" t="n">
        <v>2444</v>
      </c>
      <c r="C38" s="5" t="n">
        <v>1103</v>
      </c>
    </row>
    <row r="39">
      <c r="A39" s="4" t="inlineStr">
        <is>
          <t>Taxes paid in net settlement of tax obligation upon exercise of stock options</t>
        </is>
      </c>
      <c r="B39" s="5" t="n">
        <v>-403</v>
      </c>
      <c r="C39" s="5" t="n">
        <v>-1453</v>
      </c>
    </row>
    <row r="40">
      <c r="A40" s="4" t="inlineStr">
        <is>
          <t>Dividends paid on common stock</t>
        </is>
      </c>
      <c r="B40" s="5" t="n">
        <v>-18793</v>
      </c>
      <c r="C40" s="5" t="n">
        <v>-16044</v>
      </c>
    </row>
    <row r="41">
      <c r="A41" s="4" t="inlineStr">
        <is>
          <t>Dividends paid on preferred stock</t>
        </is>
      </c>
      <c r="B41" s="5" t="n">
        <v>-31</v>
      </c>
      <c r="C41" s="5" t="n">
        <v>-31</v>
      </c>
    </row>
    <row r="42">
      <c r="A42" s="4" t="inlineStr">
        <is>
          <t>Net cash provided by financing activities</t>
        </is>
      </c>
      <c r="B42" s="5" t="n">
        <v>1960559</v>
      </c>
      <c r="C42" s="5" t="n">
        <v>643385</v>
      </c>
    </row>
    <row r="43">
      <c r="A43" s="4" t="inlineStr">
        <is>
          <t>Net increase in cash and cash equivalents</t>
        </is>
      </c>
      <c r="B43" s="5" t="n">
        <v>918327</v>
      </c>
      <c r="C43" s="5" t="n">
        <v>204287</v>
      </c>
    </row>
    <row r="44">
      <c r="A44" s="4" t="inlineStr">
        <is>
          <t>Cash and cash equivalents at beginning of period</t>
        </is>
      </c>
      <c r="B44" s="5" t="n">
        <v>630600</v>
      </c>
      <c r="C44" s="5" t="n">
        <v>681895</v>
      </c>
    </row>
    <row r="45">
      <c r="A45" s="4" t="inlineStr">
        <is>
          <t>Cash and cash equivalents at end of period</t>
        </is>
      </c>
      <c r="B45" s="5" t="n">
        <v>1548927</v>
      </c>
      <c r="C45" s="5" t="n">
        <v>886182</v>
      </c>
    </row>
    <row r="46">
      <c r="A46" s="3" t="inlineStr">
        <is>
          <t>Cash paid for:</t>
        </is>
      </c>
    </row>
    <row r="47">
      <c r="A47" s="4" t="inlineStr">
        <is>
          <t>Interest</t>
        </is>
      </c>
      <c r="B47" s="5" t="n">
        <v>31197</v>
      </c>
      <c r="C47" s="5" t="n">
        <v>52074</v>
      </c>
    </row>
    <row r="48">
      <c r="A48" s="4" t="inlineStr">
        <is>
          <t>Income taxes</t>
        </is>
      </c>
      <c r="B48" s="5" t="n">
        <v>207</v>
      </c>
      <c r="C48" s="5" t="n">
        <v>24956</v>
      </c>
    </row>
    <row r="49">
      <c r="A49" s="4" t="inlineStr">
        <is>
          <t>Income tax refund</t>
        </is>
      </c>
      <c r="B49" s="5" t="n">
        <v>-47</v>
      </c>
      <c r="C49" s="5" t="n">
        <v>0</v>
      </c>
    </row>
    <row r="50">
      <c r="A50" s="3" t="inlineStr">
        <is>
          <t>NONCASH TRANSACTIONS</t>
        </is>
      </c>
    </row>
    <row r="51">
      <c r="A51" s="4" t="inlineStr">
        <is>
          <t>Other real estate acquired in settlement of loans</t>
        </is>
      </c>
      <c r="B51" s="5" t="n">
        <v>1023</v>
      </c>
      <c r="C51" s="5" t="n">
        <v>752</v>
      </c>
    </row>
    <row r="52">
      <c r="A52" s="4" t="inlineStr">
        <is>
          <t>Dividends declared</t>
        </is>
      </c>
      <c r="B52" s="6" t="n">
        <v>9413</v>
      </c>
      <c r="C52" s="6" t="n">
        <v>80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20:24Z</dcterms:created>
  <dcterms:modified xmlns:dcterms="http://purl.org/dc/terms/" xmlns:xsi="http://www.w3.org/2001/XMLSchema-instance" xsi:type="dcterms:W3CDTF">2020-07-30T19:20:24Z</dcterms:modified>
</cp:coreProperties>
</file>